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Goodwill and Intangible Assets" sheetId="15" state="visible" r:id="rId15"/>
    <sheet xmlns:r="http://schemas.openxmlformats.org/officeDocument/2006/relationships" name="Acquisitions" sheetId="16" state="visible" r:id="rId16"/>
    <sheet xmlns:r="http://schemas.openxmlformats.org/officeDocument/2006/relationships" name="Impairment of Long-Lived Asse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Comprehensive Income" sheetId="20" state="visible" r:id="rId20"/>
    <sheet xmlns:r="http://schemas.openxmlformats.org/officeDocument/2006/relationships" name="Common Stock Repurchases" sheetId="21" state="visible" r:id="rId21"/>
    <sheet xmlns:r="http://schemas.openxmlformats.org/officeDocument/2006/relationships" name="Interest and Other Income (Expe" sheetId="22" state="visible" r:id="rId22"/>
    <sheet xmlns:r="http://schemas.openxmlformats.org/officeDocument/2006/relationships" name="Income Taxes" sheetId="23" state="visible" r:id="rId23"/>
    <sheet xmlns:r="http://schemas.openxmlformats.org/officeDocument/2006/relationships" name="Restructuring Activities (Notes" sheetId="24" state="visible" r:id="rId24"/>
    <sheet xmlns:r="http://schemas.openxmlformats.org/officeDocument/2006/relationships" name="Benefits" sheetId="25" state="visible" r:id="rId25"/>
    <sheet xmlns:r="http://schemas.openxmlformats.org/officeDocument/2006/relationships" name="Quarterly Financial Data (Unaud" sheetId="26" state="visible" r:id="rId26"/>
    <sheet xmlns:r="http://schemas.openxmlformats.org/officeDocument/2006/relationships" name="Schedule II - Valuation and All" sheetId="27" state="visible" r:id="rId27"/>
    <sheet xmlns:r="http://schemas.openxmlformats.org/officeDocument/2006/relationships" name="Summary of Significant Accoun_2" sheetId="28" state="visible" r:id="rId28"/>
    <sheet xmlns:r="http://schemas.openxmlformats.org/officeDocument/2006/relationships" name="Balance Sheet Components (Table"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Financial Instruments Available" sheetId="32" state="visible" r:id="rId32"/>
    <sheet xmlns:r="http://schemas.openxmlformats.org/officeDocument/2006/relationships" name="Financial Instruments Schedule "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Goodwill and Intangible Assets "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Comprehensive Income (Tables)" sheetId="39" state="visible" r:id="rId39"/>
    <sheet xmlns:r="http://schemas.openxmlformats.org/officeDocument/2006/relationships" name="Interest and Other Income (Ex_2" sheetId="40" state="visible" r:id="rId40"/>
    <sheet xmlns:r="http://schemas.openxmlformats.org/officeDocument/2006/relationships" name="Income Taxes (Tables)" sheetId="41" state="visible" r:id="rId41"/>
    <sheet xmlns:r="http://schemas.openxmlformats.org/officeDocument/2006/relationships" name="Restructuring Activities (Table" sheetId="42" state="visible" r:id="rId42"/>
    <sheet xmlns:r="http://schemas.openxmlformats.org/officeDocument/2006/relationships" name="Benefits (Tables)" sheetId="43" state="visible" r:id="rId43"/>
    <sheet xmlns:r="http://schemas.openxmlformats.org/officeDocument/2006/relationships" name="Quarterly Financial Data (Una_2" sheetId="44" state="visible" r:id="rId44"/>
    <sheet xmlns:r="http://schemas.openxmlformats.org/officeDocument/2006/relationships" name="Derivative Instruments and Hedg" sheetId="45" state="visible" r:id="rId45"/>
    <sheet xmlns:r="http://schemas.openxmlformats.org/officeDocument/2006/relationships" name="Nature of Operations Details (D"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Balance Sheet Components (Detai" sheetId="57" state="visible" r:id="rId57"/>
    <sheet xmlns:r="http://schemas.openxmlformats.org/officeDocument/2006/relationships" name="Fair Value Measurements (Detail" sheetId="58" state="visible" r:id="rId58"/>
    <sheet xmlns:r="http://schemas.openxmlformats.org/officeDocument/2006/relationships" name="Financial Instruments, Short-te" sheetId="59" state="visible" r:id="rId59"/>
    <sheet xmlns:r="http://schemas.openxmlformats.org/officeDocument/2006/relationships" name="Financial Instruments, Balance " sheetId="60" state="visible" r:id="rId60"/>
    <sheet xmlns:r="http://schemas.openxmlformats.org/officeDocument/2006/relationships" name="Financial Instruments, Income S" sheetId="61" state="visible" r:id="rId61"/>
    <sheet xmlns:r="http://schemas.openxmlformats.org/officeDocument/2006/relationships" name="Financial Instruments, Long-ter" sheetId="62" state="visible" r:id="rId62"/>
    <sheet xmlns:r="http://schemas.openxmlformats.org/officeDocument/2006/relationships" name="Financial Instruments Financial" sheetId="63" state="visible" r:id="rId63"/>
    <sheet xmlns:r="http://schemas.openxmlformats.org/officeDocument/2006/relationships" name="Stock-Based Compensation (Detai" sheetId="64" state="visible" r:id="rId64"/>
    <sheet xmlns:r="http://schemas.openxmlformats.org/officeDocument/2006/relationships" name="Stock-Based Compensation Stock " sheetId="65" state="visible" r:id="rId65"/>
    <sheet xmlns:r="http://schemas.openxmlformats.org/officeDocument/2006/relationships" name="Stock-Based Compensation Outsta" sheetId="66" state="visible" r:id="rId66"/>
    <sheet xmlns:r="http://schemas.openxmlformats.org/officeDocument/2006/relationships" name="Stock-Based Compensation Restri" sheetId="67" state="visible" r:id="rId67"/>
    <sheet xmlns:r="http://schemas.openxmlformats.org/officeDocument/2006/relationships" name="Stock-Based Compensation Market" sheetId="68" state="visible" r:id="rId68"/>
    <sheet xmlns:r="http://schemas.openxmlformats.org/officeDocument/2006/relationships" name="Stock-Based Compensation Employ" sheetId="69" state="visible" r:id="rId69"/>
    <sheet xmlns:r="http://schemas.openxmlformats.org/officeDocument/2006/relationships" name="Earnings Per Share (Details)" sheetId="70" state="visible" r:id="rId70"/>
    <sheet xmlns:r="http://schemas.openxmlformats.org/officeDocument/2006/relationships" name="Earnings Per Share Earnings per" sheetId="71" state="visible" r:id="rId71"/>
    <sheet xmlns:r="http://schemas.openxmlformats.org/officeDocument/2006/relationships" name="Goodwill and Intangible Assets," sheetId="72" state="visible" r:id="rId72"/>
    <sheet xmlns:r="http://schemas.openxmlformats.org/officeDocument/2006/relationships" name="Goodwill and Intangible Asset_2" sheetId="73" state="visible" r:id="rId73"/>
    <sheet xmlns:r="http://schemas.openxmlformats.org/officeDocument/2006/relationships" name="Acquisitions (Details)" sheetId="74" state="visible" r:id="rId74"/>
    <sheet xmlns:r="http://schemas.openxmlformats.org/officeDocument/2006/relationships" name="Impairment of Long-Lived Asse_2" sheetId="75" state="visible" r:id="rId75"/>
    <sheet xmlns:r="http://schemas.openxmlformats.org/officeDocument/2006/relationships" name="Segment Information (Details)" sheetId="76" state="visible" r:id="rId76"/>
    <sheet xmlns:r="http://schemas.openxmlformats.org/officeDocument/2006/relationships" name="Commitments and Contingencies C" sheetId="77" state="visible" r:id="rId77"/>
    <sheet xmlns:r="http://schemas.openxmlformats.org/officeDocument/2006/relationships" name="Comprehensive Income Accumulate" sheetId="78" state="visible" r:id="rId78"/>
    <sheet xmlns:r="http://schemas.openxmlformats.org/officeDocument/2006/relationships" name="Common Stock Repurchases (Detai" sheetId="79" state="visible" r:id="rId79"/>
    <sheet xmlns:r="http://schemas.openxmlformats.org/officeDocument/2006/relationships" name="Interest and Other Income (Ex_3" sheetId="80" state="visible" r:id="rId80"/>
    <sheet xmlns:r="http://schemas.openxmlformats.org/officeDocument/2006/relationships" name="Income Taxes (Details)" sheetId="81" state="visible" r:id="rId81"/>
    <sheet xmlns:r="http://schemas.openxmlformats.org/officeDocument/2006/relationships" name="Income Taxes Effective Income T" sheetId="82" state="visible" r:id="rId82"/>
    <sheet xmlns:r="http://schemas.openxmlformats.org/officeDocument/2006/relationships" name="Income Taxes Deferred Tax Asset" sheetId="83" state="visible" r:id="rId83"/>
    <sheet xmlns:r="http://schemas.openxmlformats.org/officeDocument/2006/relationships" name="Income Taxes Unrecognized Tax B" sheetId="84" state="visible" r:id="rId84"/>
    <sheet xmlns:r="http://schemas.openxmlformats.org/officeDocument/2006/relationships" name="Income Taxes Tax Examination (D" sheetId="85" state="visible" r:id="rId85"/>
    <sheet xmlns:r="http://schemas.openxmlformats.org/officeDocument/2006/relationships" name="Income Taxes Income taxes - Rec" sheetId="86" state="visible" r:id="rId86"/>
    <sheet xmlns:r="http://schemas.openxmlformats.org/officeDocument/2006/relationships" name="Income Taxes Tax Charges (Detai" sheetId="87" state="visible" r:id="rId87"/>
    <sheet xmlns:r="http://schemas.openxmlformats.org/officeDocument/2006/relationships" name="Income Taxes Tax Rate Reconcili" sheetId="88" state="visible" r:id="rId88"/>
    <sheet xmlns:r="http://schemas.openxmlformats.org/officeDocument/2006/relationships" name="Income Taxes Release of Uncerta" sheetId="89" state="visible" r:id="rId89"/>
    <sheet xmlns:r="http://schemas.openxmlformats.org/officeDocument/2006/relationships" name="Income Taxes Provisional Tax Ch" sheetId="90" state="visible" r:id="rId90"/>
    <sheet xmlns:r="http://schemas.openxmlformats.org/officeDocument/2006/relationships" name="Income Taxes Related Tax Intere" sheetId="91" state="visible" r:id="rId91"/>
    <sheet xmlns:r="http://schemas.openxmlformats.org/officeDocument/2006/relationships" name="Income Taxes Transition Tax Imp" sheetId="92" state="visible" r:id="rId92"/>
    <sheet xmlns:r="http://schemas.openxmlformats.org/officeDocument/2006/relationships" name="Income Taxes Reversal of Uncert" sheetId="93" state="visible" r:id="rId93"/>
    <sheet xmlns:r="http://schemas.openxmlformats.org/officeDocument/2006/relationships" name="Income Taxes GILTI Tax Rate (De" sheetId="94" state="visible" r:id="rId94"/>
    <sheet xmlns:r="http://schemas.openxmlformats.org/officeDocument/2006/relationships" name="Income Taxes Undistributed Fore" sheetId="95" state="visible" r:id="rId95"/>
    <sheet xmlns:r="http://schemas.openxmlformats.org/officeDocument/2006/relationships" name="Restructuring Activities (Detai" sheetId="96" state="visible" r:id="rId96"/>
    <sheet xmlns:r="http://schemas.openxmlformats.org/officeDocument/2006/relationships" name="Restructuring Activities Change" sheetId="97" state="visible" r:id="rId97"/>
    <sheet xmlns:r="http://schemas.openxmlformats.org/officeDocument/2006/relationships" name="Benefits (Details)" sheetId="98" state="visible" r:id="rId98"/>
    <sheet xmlns:r="http://schemas.openxmlformats.org/officeDocument/2006/relationships" name="Quarterly Financial Data (Una_3" sheetId="99" state="visible" r:id="rId99"/>
    <sheet xmlns:r="http://schemas.openxmlformats.org/officeDocument/2006/relationships" name="Subsequent Event (Details)" sheetId="100" state="visible" r:id="rId100"/>
    <sheet xmlns:r="http://schemas.openxmlformats.org/officeDocument/2006/relationships" name="Schedule II - Valuation and A_2" sheetId="101" state="visible" r:id="rId101"/>
    <sheet xmlns:r="http://schemas.openxmlformats.org/officeDocument/2006/relationships" name="Related Party Transactions (Det" sheetId="102" state="visible" r:id="rId102"/>
  </sheets>
  <definedNames/>
  <calcPr calcId="124519" fullCalcOnLoad="1"/>
</workbook>
</file>

<file path=xl/sharedStrings.xml><?xml version="1.0" encoding="utf-8"?>
<sst xmlns="http://schemas.openxmlformats.org/spreadsheetml/2006/main" uniqueCount="1063">
  <si>
    <t>Document and Entity Information Document - USD ($)</t>
  </si>
  <si>
    <t>12 Months Ended</t>
  </si>
  <si>
    <t>Jun. 29, 2019</t>
  </si>
  <si>
    <t>Aug. 08, 2019</t>
  </si>
  <si>
    <t>Dec. 29, 2018</t>
  </si>
  <si>
    <t>Entity Information [Line Items]</t>
  </si>
  <si>
    <t>Entity Registrant Name</t>
  </si>
  <si>
    <t>MAXIM INTEGRATED PRODUCTS INC</t>
  </si>
  <si>
    <t>Entity Central Index Key</t>
  </si>
  <si>
    <t>0000743316</t>
  </si>
  <si>
    <t>Document Type</t>
  </si>
  <si>
    <t>10-K</t>
  </si>
  <si>
    <t>Amendment Flag</t>
  </si>
  <si>
    <t>false</t>
  </si>
  <si>
    <t>Document Period End Date</t>
  </si>
  <si>
    <t>Jun. 29,
		2019</t>
  </si>
  <si>
    <t>Document Fiscal Year Focus</t>
  </si>
  <si>
    <t>2019</t>
  </si>
  <si>
    <t>Document Fiscal Period Focus</t>
  </si>
  <si>
    <t>FY</t>
  </si>
  <si>
    <t>Current Fiscal Year End Date</t>
  </si>
  <si>
    <t>--06-29</t>
  </si>
  <si>
    <t>Entity Current Reporting Status</t>
  </si>
  <si>
    <t>Yes</t>
  </si>
  <si>
    <t>Entity Well-known Seasoned Issuer</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Jun. 30, 2018</t>
  </si>
  <si>
    <t>Equity Securities, FV-NI</t>
  </si>
  <si>
    <t>Asset Impairment Charges</t>
  </si>
  <si>
    <t>Current assets:</t>
  </si>
  <si>
    <t>Cash and cash equivalents, at carrying value</t>
  </si>
  <si>
    <t>Short-term investments</t>
  </si>
  <si>
    <t>Total cash, cash equivalents and short-term investments</t>
  </si>
  <si>
    <t>Accounts receivable, net of allowances of $46,575 in 2017 and $32,108 in 2016</t>
  </si>
  <si>
    <t>Inventories</t>
  </si>
  <si>
    <t>Other current assets</t>
  </si>
  <si>
    <t>Total current assets</t>
  </si>
  <si>
    <t>Property, plant and equipment, net</t>
  </si>
  <si>
    <t>Intangible assets, net</t>
  </si>
  <si>
    <t>Goodwill</t>
  </si>
  <si>
    <t>Other assets</t>
  </si>
  <si>
    <t>TOTAL ASSETS</t>
  </si>
  <si>
    <t>Current liabilities:</t>
  </si>
  <si>
    <t>Accounts payable</t>
  </si>
  <si>
    <t>Price adjustment and other revenue reserves</t>
  </si>
  <si>
    <t>Income taxes payable</t>
  </si>
  <si>
    <t>Employee-related Liabilities, Current [Abstract]</t>
  </si>
  <si>
    <t>Accrued liabilities</t>
  </si>
  <si>
    <t>Deferred income on shipments to distributors</t>
  </si>
  <si>
    <t>Short-term Debt</t>
  </si>
  <si>
    <t>Total current liabilities</t>
  </si>
  <si>
    <t>Long-term debt, excluding current maturities</t>
  </si>
  <si>
    <t>Other liabilities</t>
  </si>
  <si>
    <t>Total liabilities</t>
  </si>
  <si>
    <t>Stockholders' equity:</t>
  </si>
  <si>
    <t>Preferred stock, $0.001 par value, Authorized: 2,000 shares, issued and outstanding: none</t>
  </si>
  <si>
    <t>Common stock, $0.001 par value, Authorized: 960,000 shares, Issued and outstanding: 282,912 in 2017 and 283,909 in 2016</t>
  </si>
  <si>
    <t>Additional paid-in capital</t>
  </si>
  <si>
    <t>Retained earnings</t>
  </si>
  <si>
    <t>Accumulated other comprehensive income (loss), net of tax</t>
  </si>
  <si>
    <t>Total stockholders' equity</t>
  </si>
  <si>
    <t>TOTAL LIABILITIES &amp; STOCKHOLDERS' EQUITY</t>
  </si>
  <si>
    <t>Consolidated Balance Sheets (Parentheticals) - USD ($) shares in Thousands, $ in Thousands</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 USD ($) shares in Thousands, $ in Thousands</t>
  </si>
  <si>
    <t>Jun. 24, 2017</t>
  </si>
  <si>
    <t>Revenues</t>
  </si>
  <si>
    <t>Cost of Revenue</t>
  </si>
  <si>
    <t>Gross margin</t>
  </si>
  <si>
    <t>Research and Development Expense</t>
  </si>
  <si>
    <t>Selling, General and Administrative Expense</t>
  </si>
  <si>
    <t>Amortization of Intangible Assets</t>
  </si>
  <si>
    <t>Severance and Restructuring Charges</t>
  </si>
  <si>
    <t>Operating Expenses</t>
  </si>
  <si>
    <t>Other Operating Income</t>
  </si>
  <si>
    <t>Operating income (loss)</t>
  </si>
  <si>
    <t>Other Nonoperating Income (Expense)</t>
  </si>
  <si>
    <t>Income before provision for income taxes</t>
  </si>
  <si>
    <t>Provision for income taxes</t>
  </si>
  <si>
    <t>Net income</t>
  </si>
  <si>
    <t>Earnings per share:</t>
  </si>
  <si>
    <t>Basic net income per share</t>
  </si>
  <si>
    <t>Diluted net income per share</t>
  </si>
  <si>
    <t>Shares used in the calculation of earnings per share:</t>
  </si>
  <si>
    <t>Weighted Average Number of Shares Outstanding, Basic</t>
  </si>
  <si>
    <t>Diluted</t>
  </si>
  <si>
    <t>Dividends paid per share</t>
  </si>
  <si>
    <t>Consolidated Statements of Comprehensive Income Statement - USD ($) $ in Thousands</t>
  </si>
  <si>
    <t>Other Comprehensive Income (Loss), Securities, Available-for-Sale, Unrealized Holding Gain (Loss) Arising During Period, after Tax</t>
  </si>
  <si>
    <t>Other Comprehensive Income (Loss), Unrealized Gain (Loss) on Derivatives Arising During Period, Net of Tax</t>
  </si>
  <si>
    <t>Other Comprehensive Income (Loss), Post Retirement Benefits Unrealized Gain (loss) Arising During Period, Net of Tax ,</t>
  </si>
  <si>
    <t>Other Comprehensive Income (Loss), Net of Tax</t>
  </si>
  <si>
    <t>Comprehensive Income (Loss), Net of Tax, Attributable to Parent</t>
  </si>
  <si>
    <t>Other Comprehensive Income (Loss), Securities, Available-for-Sale, Unrealized Holding Gain (Loss) Arising During Period, Tax</t>
  </si>
  <si>
    <t>Other Comprehensive Income (Loss), Unrealized Gain (Loss) on Derivatives Arising During Period, Tax</t>
  </si>
  <si>
    <t>Other Comprehensive (Income) Loss, Defined Benefit Plan, after Reclassification Adjustment, Tax</t>
  </si>
  <si>
    <t>Consolidated Statement of Stockholders' Equity - USD ($) shares in Thousands, $ in Thousands</t>
  </si>
  <si>
    <t>Total</t>
  </si>
  <si>
    <t>Common Stock [Member]</t>
  </si>
  <si>
    <t>Additional Paid-in Capital [Member]</t>
  </si>
  <si>
    <t>Retained Earnings [Member]</t>
  </si>
  <si>
    <t>Accumulated Other Comprehensive Loss [Member]</t>
  </si>
  <si>
    <t>Stock Repurchased During Period, Shares</t>
  </si>
  <si>
    <t>Common Stock, Dividends, Per Share, Cash Paid</t>
  </si>
  <si>
    <t>Balance, shares at Jun. 25, 2016</t>
  </si>
  <si>
    <t>Balance at Jun. 25, 2016</t>
  </si>
  <si>
    <t>Components of comprehensive income:</t>
  </si>
  <si>
    <t>Net Income (Loss) Attributable to Parent</t>
  </si>
  <si>
    <t>Repurchase of common stock, shares</t>
  </si>
  <si>
    <t>Stock Repurchased During Period, Value</t>
  </si>
  <si>
    <t>Stock Issued During Period, Shares, Restricted Stock Award, Net of Forfeitures</t>
  </si>
  <si>
    <t>Stock Issued During Period, Value, Restricted Stock Award, Net of Forfeitures</t>
  </si>
  <si>
    <t>Stock options exercised, shares</t>
  </si>
  <si>
    <t>Stock options exercised, value</t>
  </si>
  <si>
    <t>Stock based compensation</t>
  </si>
  <si>
    <t>Tax (shortfall) benefit on settlement of equity instruments</t>
  </si>
  <si>
    <t>Common stock shares issued under Employee Stock Purchase Plan</t>
  </si>
  <si>
    <t>Common stock value issued under Employee Stock Purchase Plan</t>
  </si>
  <si>
    <t>Dividends paid</t>
  </si>
  <si>
    <t>Balance, shares at Jun. 24, 2017</t>
  </si>
  <si>
    <t>Balance at Jun. 24, 2017</t>
  </si>
  <si>
    <t>Value of common stock repurchased</t>
  </si>
  <si>
    <t>Balance, shares at Jun. 30, 2018</t>
  </si>
  <si>
    <t>Balance at Jun. 30, 2018</t>
  </si>
  <si>
    <t>Adjustment to Retained Earnings, ASU 2016-01</t>
  </si>
  <si>
    <t>Adjustment to Paid Capital, Modification of liability to equity, shares</t>
  </si>
  <si>
    <t>Adjustment to Paid Capital, Modification of liability to equity</t>
  </si>
  <si>
    <t>[1]</t>
  </si>
  <si>
    <t>Balance, shares at Jun. 29, 2019</t>
  </si>
  <si>
    <t>Balance at Jun. 29, 2019</t>
  </si>
  <si>
    <t>(1) In December 2018, $3.5 million was reclassified from accrued salaries to additional paid-in capital due to a settlement agreement relating to the expiration of stock options.</t>
  </si>
  <si>
    <t>Consolidated Statements of Cash Flows - USD ($) $ in Thousands</t>
  </si>
  <si>
    <t>Cash flows from operating activities:</t>
  </si>
  <si>
    <t>Adjustments to reconcile net income to net cash provided by operating activities:</t>
  </si>
  <si>
    <t>Stock-based compensation</t>
  </si>
  <si>
    <t>Depreciation and amortization</t>
  </si>
  <si>
    <t>Deferred taxes</t>
  </si>
  <si>
    <t>Loss (gain) from sale of property, plant and equipment</t>
  </si>
  <si>
    <t>Impairment of Long-Lived Assets to be Disposed of</t>
  </si>
  <si>
    <t>Gain (Loss) on Investments, Excluding Other than Temporary Impairments</t>
  </si>
  <si>
    <t>Cash Provided by (Used in) Operating Activities, Discontinued Operations</t>
  </si>
  <si>
    <t>Changes in assets and liabilities:</t>
  </si>
  <si>
    <t>Accounts receivable</t>
  </si>
  <si>
    <t>All other accrued liabilities</t>
  </si>
  <si>
    <t>Net cash provided by operating activities</t>
  </si>
  <si>
    <t>Cash flows from investing activities:</t>
  </si>
  <si>
    <t>Purchases of property, plant and equipment</t>
  </si>
  <si>
    <t>Proceeds from sale of property, plant, and equipment</t>
  </si>
  <si>
    <t>Acquisitions</t>
  </si>
  <si>
    <t>Proceeds from Divestiture of Businesses</t>
  </si>
  <si>
    <t>Purchases of available-for-sale securities</t>
  </si>
  <si>
    <t>Payments to Acquire Investments</t>
  </si>
  <si>
    <t>Proceeds from Sale of Available-for-sale Securities</t>
  </si>
  <si>
    <t>Proceeds from sales/maturities of available-for-sale securities</t>
  </si>
  <si>
    <t>Payments for (Proceeds from) Other Investing Activities</t>
  </si>
  <si>
    <t>Net cash used in investing activities</t>
  </si>
  <si>
    <t>Cash flows from financing activities</t>
  </si>
  <si>
    <t>Business acquisition,cash paid for contingent consideration</t>
  </si>
  <si>
    <t>Repayment of notes payable</t>
  </si>
  <si>
    <t>Proceeds from Issuance of Debt</t>
  </si>
  <si>
    <t>Payments of Debt Issuance Costs</t>
  </si>
  <si>
    <t>Payments of Stock Issuance Costs</t>
  </si>
  <si>
    <t>Proceeds from Stock Options Exercised</t>
  </si>
  <si>
    <t>Proceeds from Issuance of Shares under Incentive and Share-based Compensation Plans, Including Stock Options</t>
  </si>
  <si>
    <t>Repurchase of common stock</t>
  </si>
  <si>
    <t>Net cash used in financing activities</t>
  </si>
  <si>
    <t>Net increase (decrease) in cash and cash equivalents</t>
  </si>
  <si>
    <t>Cash and cash equivalents:</t>
  </si>
  <si>
    <t>Beginning of year</t>
  </si>
  <si>
    <t>End of year</t>
  </si>
  <si>
    <t>Supplemental disclosures of cash flow information:</t>
  </si>
  <si>
    <t>Cash (refunded) paid, net during the year for income taxes</t>
  </si>
  <si>
    <t>Cash paid for interest</t>
  </si>
  <si>
    <t>Noncash financing and investing activities:</t>
  </si>
  <si>
    <t>Accounts payable related to property, plant and equipment purchases</t>
  </si>
  <si>
    <t>Nature of Operations</t>
  </si>
  <si>
    <t>Nature of Operations [Abstract]</t>
  </si>
  <si>
    <t>Nature of Operations [Text Block]</t>
  </si>
  <si>
    <t>NATURE OF OPERATIONS Maxim Integrated Products, Inc. (“Maxim Integrated”, the “Company,” “we,” “us” or “our”), incorporated in Delaware, designs, develops, manufactures, and markets a broad range of linear and mixed-signal integrated circuits, commonly referred to as analog circuits, for a large number of customers in diverse geographical locations. The Company also provides a range of high-frequency process technologies and capabilities for use in custom designs. The analog market is fragmented and characterized by diverse applications and a great number of product variations with varying product life cycles. Maxim Integrated is a global company with a manufacturing facility in the United States, testing facilities in the Philippines and Thailand, and sales and circuit design offices throughout the world. Integrated circuit assembly is performed by foreign assembly subcontractors, located in countries throughout Asia, where wafers are separated into individual integrated circuits and assembled into a variety of packages. The major end-markets in which the Company's products are sold are the automotive, communications and data center, computing, consumer and industrial markets. The Company has a 52-to-53-week fiscal year that ends on the last Saturday of June. Accordingly, every fifth or sixth year will be a 53-week fiscal year. Fiscal year 2019 was a 52-week fiscal year (ended on June 29, 2019 ). Fiscal years 2018 and 2017 were 53-week and 52-week fiscal years, respectively. Fiscal years 2018 and 2017 ended on June 30, 2018 , and June 24, 2017 , respectively.</t>
  </si>
  <si>
    <t>Summary of Significant Accounting Policies</t>
  </si>
  <si>
    <t>Accounting Policies [Abstract]</t>
  </si>
  <si>
    <t>Summary of Significant Accounting Policies [Text Block]</t>
  </si>
  <si>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s for doubtful accounts, customer returns and allowances, allowance for distributor credits, inventory valuation, reserves relating to litigation matters, assumptions about the fair value of reporting units, accrued liabilities and reserves, assumptions related to the calculation of stock-based compensation and the value of intangibles acquired and goodwill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Basis of Presentation The consolidated financial statements include the accounts of the Company and all of its majority-owned subsidiaries. Intercompany balances and transactions have been eliminated in consolidation. Cash Equivalents and Investments The Company considers all highly liquid financial instruments purchased with an original maturity of three months or less at the date of purchase to be cash equivalents. Cash and cash equivalents consist of demand accounts, money market funds, U.S. Treasury securities, agency securities, corporate debt securities, certificates of deposit, and commercial paper. Short-term investments consist primarily of U.S. treasury debt securities with original maturities beyond three months at the date of purchase, agency securities, corporate debt securities, certificates of deposit, and commercial paper. The Company's short-term investments are considered available-for-sale and classified as short-term as these investments generally consist of highly marketable securities that are available to meet near-term cash requirements. Such securities are carried at fair market value based on market quotes and other observable inputs. Unrealized gains and losses, net of tax, on securities in this category are reported as equity in the Consolidated Statement of Comprehensive Income. Realized gains and losses on sales of investment securities are determined based on the specific identification method and are included in Interest and other income (expense), net in the Consolidated Statements of Income. The Company's long-term equity investments consist of investments in privately-held companies without readily determinable fair values and are included in Other assets on the Consolidated Balance Sheets. Equity investments are measured using the measurement alternative, which is defined as cost, less impairment, adjusted for observable price changes from orderly transactions for identical or similar investments of the same issuer. The Company uses various inputs to evaluate equity investments including valuations of recent financing events as well as other information regarding the issuer’s historical and forecasted performance. Derivative Instrument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is exposed to fluctuations in foreign currency exchange rates for cash flows for expenditures and on orders and accounts receivable from sal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European Euro, Philippine Peso and South Korean Won. The Company also hedges smaller expense exposures in several other foreign currencies. The Company enters into currency forward contracts to hedge its accounts receivable and backlog denominated in European Euro, Japanese Yen and British Pound. Changes in fair value of the underlying assets and liabilities are generally offset by the changes in fair value of the related currency forward contract. The Company uses currency forward contracts to hedge exposure to variability in anticipated non-U.S. dollar-denominated cash flows. These contracts are designated as cash flow hedges and recorded on the Consolidated Balance Sheets at their fair market value. The maturities of these instruments are generally less than six months .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Inventories Inventories are stated at the lower of (i) standard cost, which approximates actual cost on a first-in-first-out basis, or (ii) net realizable value. The Company's standard cost revision policy is to monitor manufacturing variances and revise standard costs on a quarterly basis. Because of the cyclical nature of the market, inventory levels, obsolescence of technology, and product life cycles, the Company generally writes down inventories to net realizable value based on forecasted product demand. Property, Plant and Equipment Property, plant and equipment are stated at cost. Depreciation is primarily computed on the straight-line method over the estimated useful lives of the assets, which range from 2 to 15 years for machinery, equipment and software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The classification is based mainly on whether the asset is operating or not. The Company evaluates the recoverability of property, plant and equipment in accordance with Accounting Standards Codification (“ASC”) No. 360, Property, Plant, and Equipment (“ASC 360”). The Company performs periodic reviews to determine whether facts and circumstances exist that would indicate that the carrying amounts of property, plant and equipment are not recoverable and exceed their fair values. If facts and circumstances indicate that the carrying amounts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All long-lived assets classified as held for sale are reported at the lower of carrying amount or fair market value, less expected selling costs. Intangible Assets and Goodwill The Company accounts for intangible assets in accordance with ASC No. 350, Intangibles-Goodwill and Other (“ASC 350”). The Company reviews goodwill and purchased intangible assets for impairment annually in the fourth fiscal quarter and whenever events or changes in circumstances indicate the carrying value of an asset may not be recoverable, such as when reductions in demand or significant economic slowdowns in the semiconductor industry are present. 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provided in FASB Concepts Statement No. 7, Using Cash Flow Information and Present Value in Accounting Measurements . Impairment is based on the excess of the carrying amount over the fair value of those assets. Goodwill represents the excess of the purchase price in a business combination over the fair value of net tangible and intangible assets acquired. In accordance with ASC 350, the Company tests goodwill for impairment at the reporting unit level (operating segment or one level below an operating segment) on an annual basis or more frequently if the Company believes indicators of impairment exist. In accordance with ASC 350-20-35-3, the Company performs a qualitative assessment to determine if it is more likely than not that the fair value of a reporting unit is less than its carrying amount. If, as a result of the qualitative assessment, the Company determines that it is more likely than not that the fair value of a reporting unit is less than its carrying amount, then the Company performs the quantitative goodwill impairment test. This test involves comparing the fair values of the applicable reporting units with their aggregate carrying values, including goodwill. The Compan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recognizes an impairment of goodwill measured as the amount by which a reporting unit’s carrying value exceeds its fair value with the loss recognized not to exceed the total amount of goodwill allocated to the reporting unit. Product Warranty 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limited circumstances, the Company may consider extending its warranty for up to five years. It may also include limited financial responsibility, such as the payment of monetary compensation to reimburse a customer for its financial losses beyond repairing or replacing the product or crediting the customer’s account should the product not meet the Company’s specifications, or to reimburse a customer for losses or damages that result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 Retirement Benefits The Company provides medical benefits to certain former and current employees pursuant to certain retirement agreements. The Company also provides retirement benefits to employees located in the Philippines and in other countries. These benefits to individuals are accounted for pursuant to a documented plan under ASC No. 715, Compensation-Retirement Benefits (“ASC 715”) . As of July 1, 2018, the Company adopted new accounting guidance that changed how postretirement benefit plans present net periodic benefit cost in their income statement. This new guidance required the Company to report only the service cost component as operating expense, while other components of net benefit costs are reported in other income, outside of income from operations. Unrecognized actuarial gains and losses and prior service cost are amortized on a straight-line basis over the remaining estimated service period of participants. The measurement date for the plan is fiscal year end. Income Taxes The Company accounts for income taxes using an asset and liability approach as prescribed in ASC No.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 Revenue Recognition The Company recognizes revenue for sales to direct customers and distribution customers ("distributors") when a customer obtains control of promised goods or services in an amount that reflects the consideration which the Company expects to receive in exchange for those goods or services. The transaction price is calculated as selling price net of variable considerations, such as distributor price adjustments. In determining the transaction price, the Company evaluates whether the price is subject to refund or adjustment to determine the net consideration to which it is expected to realize. The transaction price does not include amounts collected on behalf of another party, such as sales taxes or value added tax. The Company elected the practical expedient to not disclose the value of unsatisfied performance obligations for (i) contracts with an original expected length of one year or less and (ii) contracts for which it recognizes revenue at the amount to which it has the right to invoice for services performed. The Company estimates returns for sales to direct customers and distributors based on historical return rates applied against current period gross revenue. Specific customer returns and allowances are considered within this estimate.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agreement with the related customers. Customers are generally required to pay for products and services within the Company’s standard terms, which is net 30 days from the date of invoice. The Company estimates potential future returns and sales allowances related to current period product revenue. Management analyzes historical returns, changes in customer demand and acceptance of products when evaluating the adequacy of returns and sales allowances. Estimates made may differ from actual returns and sales allowances. These differences may materially impact reported revenue and amounts ultimately collected on accounts receivable. Historically, such differences have not been material. Distributor price adjustments are estimated based on the Company's historical experience rates and also considering economic conditions and contractual terms. To date, actual distributor claims activity has been materially consistent with the estimates that the Company has made based on its historical rates.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completed. (b)Performance creates or enhances an asset (for example, work in process) that the customer controls as the asset is created or enhanced. (c) Performance does not create an asset with an alternative use, and has an enforceable right to payment for performance completed to date. The Company had historically recognized a portion of revenue through certain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the amount of potential returns and, over the past several years, has made investments in its systems and updates to processes around its distribution channel to improve the quality of the information for preparing such estimates. As a result of this continuous reassessment, the Company recognizes all revenue from distributors upon shipment to the distributor (also referred to as the sell-in basis of revenue recognition) as of second quarter of fiscal year 2018. Related Party Transactions A member of the Company's Board of Directors is also a member of the Board of Directors of Flextronics International Ltd. During the fiscal years ended June 29, 2019 , June 30, 2018 , and June 24, 2017 , the Company sold approximately $44.7 million , $61.6 million , and $70.4 million , respectively, in products to Flextronics International Ltd., a contract manufacturer, in the ordinary course of its business. Research and Development Costs Research and development costs are expensed as incurred. Such costs consist primarily of expenditures for labor and benefits, masks, prototype wafers and depreciation. Shipping Costs Shipping costs billed to customers are included in net revenues and the related shipping costs are included in cost of goods sold in the Consolidated Statements of Income. Stock-Based Compensation Stock-based compensation cost is measured at the grant date, based on the fair value of the awards ultimately expected to vest and is recognized as an expense, on a straight-line basis, over the requisite service period. ASC No. 718, Compensation-Stock Compensation, allows forfeitures to be either expensed as incurred or estimated at the time of grant and revised if necessary in subsequent periods if actual forfeitures or vesting differ from those estimates. The Company has elected to estimate forfeitures at the time of grant and update if necessary. Such updates could have a material effect on the Company's operating results. Restructuring Post-employment benefits accrued for workforce reductions related to restructuring activities in the United States are accounted for under ASC No. 712, Compensation-Nonretirement Postemployment Benefits . A liability for post-employment benefits is recorded when payment is probable, the amount is reasonably estimable, and the obligation relates to rights that have vested or accumulated. In accordance with ASC No. 420, Exit or Disposal Cost Obligations , generally costs associated with restructuring activities initiated outside the United States have been recognized when they are incurred.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 Foreign Currency Translation and Remeasurement 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Consolidated Statements of Income are remeasured at the average exchange rates during the year. Foreign exchange gains and losses as recorded in the Consolidated Statements of Income for all periods presented were not material. 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market stock units, and the assumed issuance of common stock under the stock purchase plan. The number of incremental shares from the assumed issuance of common stock under the stock purchase plan is calculated by applying the treasury stock method. Litigation and Contingencies 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No. 450, Contingencies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No.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The indemnification agreements provide, among other things, that the Company will indemnify each of its directors and officers, under the circumstances and to the extent provided therein, for expenses, damages, judgments, fines, and settlements each may be required to pay in actions or proceedings to which he or she may be made a party by reason of his or her position or positions as a director, officer or other agent of the Company, and otherwise to the fullest extent permitted under Delaware law and the Company’s bylaws. Concentration of Credit Risk Due to the Company's credit evaluation and collection process, bad debt expenses have not been significant. Credit risk with respect to trade receivables is limited because a large number of geographically diverse customers make up the Company's customer base, thus spreading the credit risk. The Company derived approximately 46% of its fiscal year 2019 revenue from sales made through distributors which includes distribution sales to Samsung and catalog distributors. The Company's primary distributor is Avnet Electronics (“Avnet”). Avnet, like the Company's other distributors, is not an end customer, but rather serves as a channel of sale to many end users of the Company's products. Avnet accounted for 22% , 25% and 22% of revenues in fiscal years 2019 , 2018 and 2017 , respectively, and 21% and 22% of accounts receivable as of June 29, 2019 and June 30, 2018 , respectively. Sales to Samsung, the Company's largest single end customer (through direct sales and distributors), accounted for 10% of net revenues in fiscal years 2019 , 2018 and 2017 , and 6% and 12% of accounts receivable as of June 29, 2019 and June 30, 2018 , respectively. No other customer accounted for 10% or more of the Company's revenues in the fiscal years 2019 , 2018 , and 2017 . One customer, WTMicroelectronics, accounted for 11% and 13% of accounts receivable as of June 29, 2019 and June 30, 2018 , respectively. No other customer accounted for 10% or more of the Company's accounts receivable as of June 29, 2019 and June 30, 2018 . 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To date, the Company has not incurred losses related to these investments.</t>
  </si>
  <si>
    <t>Balance Sheet Components</t>
  </si>
  <si>
    <t>Balance Sheet Related Disclosures [Abstract]</t>
  </si>
  <si>
    <t>Balance Sheet Components [Text Block]</t>
  </si>
  <si>
    <t>BALANCE SHEET COMPONENTS Inventories consist of: June 29, June 30, (in thousands) Raw materials $ 16,121 $ 16,251 Work-in-process 160,273 173,859 Finished goods 70,118 92,280 Total inventories $ 246,512 $ 282,390 Property, plant and equipment, net, consist of: June 29, June 30, (in thousands) Land $ 17,720 $ 17,731 Buildings and building improvements 265,191 254,733 Machinery, equipment and software 1,367,606 1,309,487 Total 1,650,517 1,581,951 Less: accumulated depreciation and amortization (1,072,795 ) (1,002,587 ) Total property, plant and equipment, net $ 577,722 $ 579,364 The Company recorded $86.4 million , $94.4 million and $108.5 million of depreciation expense in fiscal years 2019 , 2018 and 2017 , respectively. There was no accelerated depreciation expense included in depreciation expense in fiscal years 2019 and 2018 , and $4.2 million of accelerated depreciation expense in fiscal year 2017 , resulting from the change in estimated useful lives of certain long-lived assets included in restructuring plans. Accrued salary and related expenses consist of: June 29, June 30, (in thousands) Accrued bonus $ 71,466 $ 92,288 Accrued vacation 30,251 30,695 Accrued salaries 8,329 8,210 Accrued fringe benefits 4,807 4,752 Other 3,851 15,737 Total accrued salary and related expenses $ 118,704 $ 151,682</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securities, agency securities, corporate debt securities, certificates of deposit, commercial paper and foreign currency forward contracts that are valued using quoted market prices or are determined using a yield curve model based on current market rates. Level 3 - Unobservable inputs to the valuation methodology that are significant to the measurement of the fair value of the assets or liabilities. The Company's Level 3 assets and liabilities consist of contingent consideration liabilities related to acquisitions. Assets and liabilities measured at fair value on a recurring basis were as follows: As of June 29, 2019 As of June 30, 2018 Fair Value Fair Value Measurements Using Total Measurements Using Total Level 1 Level 2 Level 3 Level 1 Level 2 Level 3 (in thousands) Assets Cash and cash equivalents Agency securities $ — $ — $ — $ — $ — $ 13,946 $ — $ 13,946 Certificates of deposit — — — — — 6,000 — 6,000 Commercial paper — — — — — 45,063 — 45,063 Corporate debt securities — — — — — 3,819 — 3,819 Money market funds 186,819 — — 186,819 98,467 — — 98,467 U.S. Treasury securities — — — — — 30,988 — 30,988 Short term investments Certificates of deposit — 1,000 — 1,000 — 52,428 — 52,428 Commercial paper — — — — — 64,354 — 64,354 Corporate debt securities — 139,990 — 139,990 — 367,765 — 367,765 U.S. Treasury securities — — — — — 598,368 — 598,368 Other current assets Foreign currency forward contracts — 651 — 651 — 235 — 235 Total $ 186,819 $ 141,641 $ — $ 328,460 $ 98,467 $ 1,182,966 $ — $ 1,281,433 Liabilities Accrued expenses Foreign currency forward contracts $ — $ 148 $ — $ 148 $ — $ 1,845 $ — $ 1,845 Contingent consideration — — 9,052 9,052 — — 8,000 8,000 Other liabilities Contingent consideration — — — — — — 8,000 8,000 Total $ — $ 148 $ 9,052 $ 9,200 $ — $ 1,845 $ 16,000 $ 17,845 During the fiscal years ended June 29, 2019 and June 30, 2018 , there were no transfers in or out of Level 3 from other levels in the fair value hierarchy. There were no assets or liabilities measured at fair value on a non-recurring basis as of June 29, 2019 and June 30, 2018 . As of June 29, 2019 and June 30, 2018 , equity investments amounted to $20.7 million and $14.1 million , respectively. During the fiscal years ended June 29, 2019 , June 30, 2018 and June 24, 2017 , the Company recorded $0.8 million , $0.9 million and $7.5 million , respectively, in impairment of equity investments in the Company's Consolidated Statements of Income.</t>
  </si>
  <si>
    <t>Financial Instruments</t>
  </si>
  <si>
    <t>Derivative Instruments and Hedging Activities Disclosure [Abstract]</t>
  </si>
  <si>
    <t>Financial Instruments [Text Block]</t>
  </si>
  <si>
    <t>FINANCIAL INSTRUMENTS Short-term investments Fair values were as follows: June 29, 2019 June 30, 2018 Amortized Cost Gross Unrealized Gain Gross Unrealized Loss Estimated Fair Value Amortized Cost Gross Unrealized Gain Gross Unrealized Loss Estimated Fair Value (in thousands) Available-for-sale investments Certificates of deposit $ 1,000 $ — $ — $ 1,000 $ 52,429 $ — $ (1 ) $ 52,428 Commercial paper — — — — 64,354 — — 64,354 Corporate debt securities 140,031 68 (109 ) 139,990 369,734 39 (2,008 ) 367,765 U.S. Treasury securities — — — — 600,068 10 (1,710 ) 598,368 Total available-for-sale investments $ 141,031 $ 68 $ (109 ) $ 140,990 $ 1,086,585 $ 49 $ (3,719 ) $ 1,082,915 In the fiscal years ended June 29, 2019 and June 30, 2018 , the Company did not recognize any impairment charges on short-term investments. All available-for-sale investments have maturity dates between April 1, 2019 and March 12, 2021. Derivative instruments and hedging activitie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has established a program that exclusive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SC No. 815, Derivatives and Hedging (“ASC 815”). As of June 29, 2019 and June 30, 2018 , respectively, the notional amounts of the forward contracts the Company held to purchase international currencies were $48.5 million and $49.7 million , respectively, and the notional amounts of forward contracts the Company held to sell international currencies were $0 million and $1.2 million , respectively. Derivatives not designated as hedging instruments As of June 29, 2019 and June 30, 2018 , respectively, the notional amounts of the forward contracts the Company held to purchase international currencies were $19.6 million and $21.1 million , respectively, and the notional amounts of forward contracts the Company held to sell international currencies were $21.1 million and $21.3 million , respectively. The fair values of outstanding foreign currency forward contracts and gain (loss) included in the Consolidated Statements of Income were not material for the fiscal years ended June 29, 2019 and June 30, 2018 . Effect of hedge accounting on the Consolidated Statements of Income The following table summarizes the gains and (losses) from hedging activities recognized in the Company's Consolidated Statements of Income: June 29, 2019 June 30, 2018 Net Revenue Cost of Goods Sold Operating Expenses Net Revenue Cost of Goods Sold Operating Expenses (in thousands) (in thousands) Income and expenses line items in which the effects of cash flow hedges are recorded $ 2,314,329 $ 813,823 $ 753,408 $ 2,480,066 $ 853,945 $ 792,673 Gain (loss) on cash flow hedges: Foreign exchange contracts: Gain (loss) reclassified from accumulated other comprehensive income into income $ 49 $ (430 ) $ (2,275 ) $ (54 ) $ (78 ) $ 1,551 Outstanding debt obligations The following table summarizes the Company's outstanding debt obligations: June 29, 2019 June 30, 2018 (in thousands) 3.45% fixed rate notes due June 2027 $ 500,000 $ 500,000 2.50% fixed rate notes due November 2018 — 500,000 3.375% fixed rate notes due March 2023 500,000 500,000 Total outstanding debt 1,000,000 1,500,000 Less: Current portion (included in “Current portion of debt”) — (499,406 ) Less: Reduction for unamortized discount and debt issuance costs (7,416 ) (9,447 ) Total long-term debt $ 992,584 $ 991,147 On June 15, 2017, the Company completed a public offering of $500 million aggregate principal amount of the Company's 3.45% senior unsecured and unsubordinated notes due in June 2027 (“2027 Notes”), with an effective interest rate of 3.5% . Interest on the 2027 Notes is payable semi-annually in arrears on June 15 and December 15 of each year, commencing on December 15, 2017. The net proceeds of this offering were approximately $495.2 million , after issuing at a discount and deducting paid expenses. On November 21, 2013, the Company completed a public offering of $500 million aggregate principal amount of the Company’s 2.5% coupon senior unsecured and unsubordinated notes due in November 2018 (“2018 Notes”), with an effective interest rate of 2.6% . Interest on the 2018 Notes is payable semi-annually in arrears on May 15 and November 15 of each year, commencing on May 15, 2014. The net proceeds of this offering were approximately $494.5 million , after issuing at a discount and deducting paid expenses. In November of 2018, the Company repaid the entire principal and any outstanding interest related to these outstanding notes. On March 18, 2013 ,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The debt indentures that govern the 2027 and the 2023 Notes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or the 2023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solidated Statements of Income over the life of the notes. The interest expense is recorded in Interest and other income (expense), net in the Consolidated Statements of Income. Amortized discount and expenses, as well as interest expense associated with the notes was $41.4 million , $49.5 million and $31.7 million during the years ended June 29, 2019 , June 30, 2018 , and June 24, 2017 , respectively. The estimated fair value of the Company's outstanding debt obligations was approximately $1.0 billion as of June 29, 2019 . The estimated fair value of the debt is based primarily on observable market inputs and is a Level 2 measurement. The Company recorded interest expense of $43.5 million , $50.2 million , and $34.3 million during the fiscal years ended June 29, 2019 , June 30, 2018 , and June 24, 2017 , respectively. Credit facilities In January 2019, the Company terminated its $350 million revolving credit facility with certain institutional lenders. As of June 30, 2018, the Company had not borrowed any amounts from this credit facility and was in compliance with all debt covenants. Other financial instruments 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 At June 29, 2019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RSUs granted after August 2017 will continue to vest post-employment at the Company for certain individuals satisfying specific eligibility requirements. MSUs granted to employees typically vest over a four-year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For MSUs granted prior to September 2017, the performance metrics of this program are based on relative performance of the Company’s stock price as compared to the Semiconductor Exchange Traded Fund index SPDR S&amp;P (the “XSD”). For MSUs granted after August 2017, the performance metrics for this program are based on the total shareholder return ("TSR") of the Company relative to the TSR of the other companies included in the XSD. These MSUs vest based upon annual performance subject to continued service through the end of the four-year cliff period. MSUs granted after August 2017 will continue to vest post-employment at the Company for certain individuals satisfying specific eligibility requirements. The following tables show total stock-based compensation expense by type of award, and the resulting tax effect, included in the Consolidated Statements of Income for fiscal years 2019 , 2018 and 2017 : For the year ended June 29, 2019 Stock Options Restricted Stock Units and Other Awards Employee Stock Purchase Plan Total (in thousands) Cost of goods sold $ 35 $ 7,728 $ 2,324 $ 10,087 Research and development 9 36,182 5,433 41,624 Selling, general and administrative 232 32,078 2,956 35,266 Pre-tax stock-based compensation expense $ 276 $ 75,988 $ 10,713 $ 86,977 Less: income tax effect 8,443 Net stock-based compensation expense $ 78,534 For the year ended June 30, 2018 Stock Options Restricted Stock Units and Other Awards Employee Stock Purchase Plan Total (in thousands) Cost of goods sold $ 212 $ 8,131 $ 2,098 $ 10,441 Research and development 518 32,088 4,442 37,048 Selling, general and administrative 700 28,162 2,334 31,196 Pre-tax stock-based compensation expense $ 1,430 $ 68,381 $ 8,874 $ 78,685 Less: income tax effect 9,342 Net stock-based compensation expense $ 69,343 For the year ended June 24, 2017 Stock Options Restricted Stock Units and Other Awards Employee Stock Purchase Plan Total (in thousands) Cost of goods sold $ 536 $ 6,630 $ 1,928 $ 9,094 Research and development 1,654 29,504 4,514 35,672 Selling, general and administrative 1,424 22,713 2,214 26,351 Pre-tax stock-based compensation expense $ 3,614 $ 58,847 $ 8,656 $ 71,117 Less: income tax effect 12,934 Net stock-based compensation expense $ 58,183 The expenses included in the Consolidated Statements of Income related to Restricted Stock Units and Other Awards include expenses related to MSUs of $11.1 million , $7.8 million and $3.6 million for fiscal years 2019 , 2018 and 2017 , respectively. Stock Options The fair value of options granted to employees under the 1996 Plan is estimated on the date of grant using the Black-Scholes option valuation model. The Company did not grant any stock options in fiscal years 2019 , 2018 or 2017 . The following table summarizes outstanding, exercisable and vested and expected to vest stock options as of June 29, 2019 and their activity during fiscal years 2019 , 2018 and 2017 : Options Weighted Average Remaining Contractual Term (in years) Aggregate Intrinsic Value (1) Number of Shares Weighted Average Exercise Price Balance, June 25, 2016 5,935,079 $25.11 Options Granted — — Options Exercised (2,741,659 ) 22.98 Options Cancelled (393,413 ) 27.07 Balance, June 24, 2017 2,800,007 26.92 Options Granted — — Options Exercised (1,090,163 ) 25.69 Options Cancelled (21,591 ) 26.47 Balance, June 30, 2018 1,688,253 27.72 Options Granted — — Options Exercised (907,401 ) 27.22 Options Cancelled (3,439 ) 28.08 Balance, June 29, 2019 777,413 $28.30 1.2 $ 24,501,637 Exercisable as of June 29, 2019 777,413 $28.30 1.2 $ 24,501,637 Vested and expected to vest, June 29, 2019 777,413 $28.30 1.2 $ 24,501,637 (1) Aggregate intrinsic value represents the difference between the exercise price and the closing price per share of the Company's common stock on June 28, 2019, the last business day preceding the fiscal year end, multiplied by the number of options outstanding, exercisable or vested and expected to vest as of June 29, 2019 . The total intrinsic value of options exercised during fiscal years 2019 , 2018 and 2017 were $27.5 million , $30.7 million and $55.1 million , respectively. Restricted Stock Units and Other Awards The fair value of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 average fair value of RSUs and other awards granted was $53.97 , $44.95 and $37.33 per share for fiscal years 2019 , 2018 and 2017 , respectively. The following table summarizes outstanding and expected to vest RSUs and other awards as of June 29, 2019 and their activity during fiscal years 2019 , 2018 and 2017 : Number of Shares Weighted Average Remaining Contractual Term Aggregate Intrinsic Value (1) Balance, June 25, 2016 6,620,813 Restricted stock units and other awards granted 2,237,679 Restricted stock units and other awards released (1,876,050 ) Restricted stock units and other awards cancelled (1,040,319 ) Balance, June 24, 2017 5,942,123 Restricted stock units and other awards granted 1,989,959 Restricted stock units and other awards released (1,794,029 ) Restricted stock units and other awards cancelled (613,621 ) Balance, June 30, 2018 5,524,432 Restricted stock units and other awards granted 1,694,294 Restricted stock units and other awards released (1,779,317 ) Restricted stock units and other awards cancelled (521,103 ) Balance, June 29, 2019 4,918,306 2.6 $ 294,213,065 Expected to vest as of June 29, 2019 4,173,396 2.5 $ 249,652,544 (1) Aggregate intrinsic value for RSUs and other awards represents the closing price per share of the Company's common stock on June 28, 2019, the last business day preceding the fiscal year end, multiplied by the number of RSUs and other awards outstanding, or expected to vest as of June 29, 2019 . The Company withheld shares totaling $29.7 million in value as a result of employee withholding taxes based on the value of the RSUs on their vesting date for the fiscal year ended June 29, 2019 . The total payments for the employees' tax obligations to the taxing authorities are reflected as financing activities within the Consolidated Statements of Cash Flows. As of June 29, 2019 , there was $147.9 million of unrecognized compensation cost related to 4.9 million unvested RSUs and other awards, which is expected to be recognized over a weighted average period of approximately 2.6 years. Market Stock Units The Company uses the Monte Carlo simulation model to measure the fair value of its market stock units on the date of grant. The Company also estimates forfeitures at the time of grant and makes revisions to forfeitures on a quarterly basis. The weighted-average fair value of MSUs granted was $75.48 , $51.03 and $37.29 per share for fiscal years 2019 , 2018 and 2017 , respectively. The following table summarizes the number of MSUs outstanding and expected to vest as of June 29, 2019 and their activity during fiscal years 2019 , 2018 and 2017 : Number of Shares Weighted Average Remaining Contractual Term Aggregate Intrinsic Value (1) Balance, June 25, 2016 673,532 Market stock units granted 308,432 Market stock units released — Market stock units cancelled (163,936 ) Balance, June 24, 2017 818,028 Market stock units granted 292,336 Market stock units released — Market stock units cancelled (31,300 ) Balance, June 30, 2018 1,079,064 Market stock units granted 247,804 Market stock units released (13,594 ) Market stock units cancelled (264,742 ) Balance, June 29, 2019 1,048,532 2.6 $ 62,723,184 Expected to vest as of June 29, 2019 890,205 2.5 $ 53,252,070 (1) Aggregate intrinsic value for MSUs represents the closing price per share of the Company’s common stock on June 28, 2019, the last business day preceding the fiscal quarter-end, multiplied by the number of MSUs outstanding or expected to vest as of June 29, 2019 . As of June 29, 2019 , there was $28.2 million of unrecognized compensation cost related to 1.0 million unvested MSUs, which is expected to be recognized over a weighted average period of approximately 2.6 years. At June 29, 2019 , the Company had 19.8 million shares of its common stock available for issuance to employees and other recipients under the 1996 Plan. Employee Stock Purchase Plan Employees are granted rights to acquire common stock under the 2008 ESPP. The Company issued 0.9 million shares of its common stock for total consideration of $40.2 million related to the 2008 ESPP during the fiscal year ended June 29, 2019 . As of June 29, 2019 , the Company had 6.3 million shares of its common stock reserved and available for future issuance under the 2008 ESPP. The fair value of shares granted to employees under the 2008 ESPP in fiscal years 2019 , 2018 and 2017 has been estimated at the date of grant using the Black-Scholes option valuation model using the following assumptions for the offering periods outstanding: For the Year Ended June 29, June 30, June 24, Expected holding period (in years) 0.5 0.5 0.5 Risk-free interest rate 1.6% - 2.6% 0.8% - 2.1% 0.5% - 1.1% Expected stock price volatility 19.6% - 32.7% 19.1% - 32.7% 19.1% - 30.4% Dividend yield 2.8% - 3.4% 2.8% - 3.4% 3.0% - 3.6% As of June 29, 2019 , there was $6.9 million of unrecognized compensation expense related to the 2008 ESPP.</t>
  </si>
  <si>
    <t>Earnings Per Share</t>
  </si>
  <si>
    <t>Earnings Per Share [Abstract]</t>
  </si>
  <si>
    <t>Earnings Per Share [Text Block]</t>
  </si>
  <si>
    <t>EARNINGS PER SHARE Basic earnings per share are computed using the weighted average number of shares of common stock outstanding during the period. For purposes of computing basic earnings per share, the weighted average number of outstanding shares of common stock excludes unvested RSUs and other awards as well as MSUs. Diluted earnings per share incorporates the incremental shares issuable upon the assumed exercise of stock options, assumed release of unvested RSUs and other awards as well as MSUs, and assumed issuance of common stock under the 2008 ESPP using the treasury stock method. The following table sets forth the computation of basic and diluted earnings per share: For the Year Ended June 29, June 30, June 24, (in thousands, except per share data) Numerator for basic earnings per share and diluted earnings per share Net income $ 827,486 $ 467,318 $ 571,613 Denominator for basic earnings per share 274,966 280,979 283,147 Effect of dilutive securities: Stock options, ESPP, RSUs and MSUs 3,811 4,695 4,827 Denominator for diluted earnings per share 278,777 285,674 287,974 Earnings per share: Basic $ 3.01 $ 1.66 $ 2.02 Diluted $ 2.97 $ 1.64 $ 1.98 For the fiscal years ended June 29, 2019 , June 30, 2018 and June 24, 2017 no stock options were excluded from the calculation of diluted earnings per share.</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In fiscal years 2019 and 2018, the Company elected to perform a qualitative analysis to assess impairment of goodwill rather than to perform the quantitative goodwill impairment test. The key qualitative factors considered in the assessment included the change in the industry and competitive environment, market capitalization, and overall financial performance. Based on the results of this qualitative analysis, the Company determined that it was more likely than not that the fair value of each reporting unit exceeded its carrying value. The Company concluded that goodwill was not impaired in fiscal years 2019 and 2018. Activity and goodwill balances for the fiscal years ended June 29, 2019 and June 30, 2018 were as follows: Goodwill (in thousands) Balance, June 24, 2017 $ 491,015 Acquisitions 41,889 Adjustments (653 ) Balance, June 30, 2018 532,251 Acquisitions — Adjustments — Balance, June 29, 2019 $ 532,251 During the fiscal years ended June 29, 2019 and June 30, 2018 , the Company recorded $0 and $41.9 million , respectively, of goodwill in connection with acquisitions. Please refer to Note 9: "Acquisitions". Intangible Assets The useful lives of amortizing intangible assets are as follows: Asset Life Intellectual property 1-10 years Customer relationships 3-10 years Trade name 1-4 years Patents 5 years Intangible assets consisted of the following: June 29, 2019 June 30, 2018 Original Cost Accumulated Amortization Net Original Cost Accumulated Amortization Net (in thousands) Intellectual property $ 487,346 $ 445,558 $ 41,788 $ 485,465 $ 423,869 $ 61,596 Customer relationships 116,505 105,901 10,604 116,294 103,217 13,077 Trade name 9,974 8,914 1,060 9,340 8,588 752 Patent 2,500 2,500 — 2,500 2,469 31 Total amortizable intangible assets 616,325 562,873 53,452 613,599 538,143 75,456 In-process Research and Development (IPR&amp;D) 2,790 — 2,790 2,790 — 2,790 Total intangible assets $ 619,115 $ 562,873 $ 56,242 $ 616,389 $ 538,143 $ 78,246 During the fiscal year ended June 30, 2018 , $5.8 million of IPR&amp;D, that was acquired during the fiscal year, was completed and reclassified to amortizable Intellectual Property. The following table presents the amortization expense of intangible assets and its presentation in the Consolidated Statements of Income: For the Year Ended June 29, June 30, June 24, (in thousands) Cost of goods sold $ 21,689 $ 46,063 $ 46,484 Intangible asset amortization 3,041 4,467 9,189 Total intangible asset amortization expenses $ 24,730 $ 50,530 $ 55,673 The following table represents the estimated future amortization expense of intangible assets as of June 29, 2019 : Amount Fiscal Year (in thousands) 2020 $ 15,068 2021 13,368 2022 7,689 2023 7,205 2024 4,229 Thereafter 5,893 Total amortizable intangible assets $ 53,452</t>
  </si>
  <si>
    <t>Acquisition [Abstract]</t>
  </si>
  <si>
    <t>Acquisitions [Text Block]</t>
  </si>
  <si>
    <t>ACQUISITIONS On January 26, 2018, the Company acquired a privately-held corporation specializing in the development of high performance USB and video extension technology. Total cash consideration paid in connection with this acquisition was $57.8 million , net of cash acquired. The Company also agreed to pay up to an additional $16.0 million if the acquired business achieves certain financial milestones for the annual periods ending August 31, 2018 and August 31, 2019. Out of the $16.0 million contingent consideration, $8 million was paid during the year ended June 29, 2019. The acquired assets included $26.0 million of developed technology and $10.5 million of other intangible assets. The Company also recorded $41.9 million of goodwill in connection with this acquisition. The goodwill is not deductible for tax purposes. There were no material acquisitions completed during fiscal years 2019 and 2017.</t>
  </si>
  <si>
    <t>Impairment of Long-Lived Assets</t>
  </si>
  <si>
    <t>Impairment of Long Lived Assets Disclosure [Abstract]</t>
  </si>
  <si>
    <t>Impairment of Long-Lived Assets [Text Block]</t>
  </si>
  <si>
    <t>During the fiscal years ended June 29, 2019, June 30, 2018 and June 24, 2017, the Company recorded $0.8 million, $0.9 million and $7.5 million, respectively, in impairment of long-lived assets in the Company's Consolidated Statements of Income. The impairments were primarily associated with certain investments in privately held companies. The Company uses various inputs to evaluate investments in privately held companies including valuations of recent financing events as well as other information regarding the issuer’s historical and forecasted performance. The Company reached its conclusion regarding the asset impairment due to changes, during the respective fiscal years, in the financial condition of certain investments in privately held companies which indicated an other than temporary impairment. )</t>
  </si>
  <si>
    <t>Segment Information</t>
  </si>
  <si>
    <t>Segment Reporting [Abstract]</t>
  </si>
  <si>
    <t>Segment Information [Text Block]</t>
  </si>
  <si>
    <t>SEGMENT INFORMATION The Company designs, develops, manufactures and markets a broad range of linear and mixed-signal integrated circuits. All of the Company's products are designed through a centralized R&amp;D function, are manufactured using centralized manufacturing (internal and external) and sold through a centralized sales force and shared wholesale distributors. The Company currently has one operating segment. In accordance with ASC No. 280, Segment Reporting (“ASC 280”),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For the Year Ended June 29, June 30, June 24, (in thousands) United States $ 257,350 $ 306,453 $ 286,732 China 812,686 885,319 843,371 Rest of Asia 756,928 786,814 718,540 Europe 428,750 440,658 390,488 Rest of World 58,615 60,822 56,484 Total $ 2,314,329 $ 2,480,066 $ 2,295,615 Net property, plant, and equipment by geographic region were as follows: Fiscal Year Ended June 29, June 30, (in thousands) United States $ 379,308 $ 361,432 Philippines 102,634 120,657 Rest of World 95,780 97,275 Total $ 577,722 $ 579,364</t>
  </si>
  <si>
    <t>Commitments and Contingencies</t>
  </si>
  <si>
    <t>Commitments and Contingencies Disclosure [Abstract]</t>
  </si>
  <si>
    <t>Commitments and Contingencies [Text Block]</t>
  </si>
  <si>
    <t>COMMITMENTS AND CONTINGENCIES Legal Proceedings The Company is party or subject to various other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Commitments The Company leases certain of its facilities under various operating leases that expire at various dates through June 2030 . The lease agreements generally include renewal provisions and require the Company to pay property taxes, insurance, and maintenance costs. Future annual minimum payments for all commitments are as follows: Payment due by period Total Fiscal year 2020 Fiscal year 2021 Fiscal year 2022 Fiscal year 2023 Fiscal year 2024 Thereafter (in thousands) Operating lease obligations (1) $ 72,544 $ 11,162 $ 11,073 $ 10,494 $ 9,931 $ 7,671 $ 22,213 Inventory related purchase obligations (2) 416,969 64,067 54,148 46,778 44,821 42,502 164,653 Total $ 489,513 $ 75,229 $ 65,221 $ 57,272 $ 54,752 $ 50,173 $ 186,866 (1) The Company leases some facilities under non-cancelable operating lease agreements that expire at various dates through 2030 . (2) The Company orders some materials and supplies in advance or with minimum purchase quantities. The Company is obligated to pay for the materials and supplies when received. Additionally, in 2016 the Company entered into a long-term supply agreement with the semiconductor foundry TowerJazz to supply finished wafers on existing Maxim processes and products which contains minimum purchase requirements. Purchase orders for the purchase of the majority of the Company's raw materials and other goods and services are not included in the table. The Company's purchase orders generally allow for cancellation without significant penalties. The Company does not have significant agreements for the purchase of raw materials or other goods specifying minimum quantities or set prices that exceed its expected short-term requirements. Rental expense amounted to approximately $10.2 million , $10.2 million , and $12.0 million in fiscal years 2019 , 2018 and 2017 , respectively. Indemnification The Company indemnifies certain customers, distributors, suppliers and subcontractors for attorney fees and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t>
  </si>
  <si>
    <t>Comprehensive Income</t>
  </si>
  <si>
    <t>Statement of Comprehensive Income [Abstract]</t>
  </si>
  <si>
    <t>Comprehensive Income [Text Block]</t>
  </si>
  <si>
    <t>COMPREHENSIVE INCOME The changes in accumulated other comprehensive income (loss) by component and related tax effects in the fiscal years ended June 29, 2019 and June 30, 2018 were as follows: Unrealized gain (loss) on intercompany receivables Unrealized gain (loss) on postretirement benefits Cumulative translation adjustment Unrealized gain (loss) on cash flow hedges Unrealized gain (loss) on available-for-sale securities Total (in thousands) Balance, June 24, 2017 $ (6,280 ) $ (1,258 ) $ (1,136 ) $ 18 $ (1,234 ) $ (9,890 ) Other comprehensive income (loss) before reclassifications — (1,510 ) — (273 ) (2,620 ) (4,403 ) Amounts reclassified out of accumulated other comprehensive income (loss) — 137 — (1,419 ) — (1,282 ) Tax effects — 115 — 291 184 590 Other comprehensive income (loss) — (1,258 ) — (1,401 ) (2,436 ) (5,095 ) Balance, June 30, 2018 $ (6,280 ) $ (2,516 ) $ (1,136 ) $ (1,383 ) $ (3,670 ) $ (14,985 ) Other comprehensive income (loss) before reclassifications — — — (494 ) 3,804 3,310 Amounts reclassified out of accumulated other comprehensive income (loss) — (1,848 ) — 2,656 — 808 Tax effects — 42 — (354 ) (175 ) (487 ) Other comprehensive income (loss) — (1,806 ) — 1,808 3,629 3,631 Balance, June 29, 2019 $ (6,280 ) $ (4,322 ) $ (1,136 ) $ 425 $ (41 ) $ (11,354 ) Amounts reclassified out of Unrealized gain (loss) on postretirement benefits were included in Selling, general and administrative in the Consolidated Statements of Income. Amounts reclassified out of Unrealized gain (loss) on cash flow hedges were included in Net revenues, Cost of goods sold and Other operating expenses (income), net in the Consolidated Statements of Income.</t>
  </si>
  <si>
    <t>Common Stock Repurchases</t>
  </si>
  <si>
    <t>Common Stock Repurchases [Abstract]</t>
  </si>
  <si>
    <t>Treasury Stock [Text Block]</t>
  </si>
  <si>
    <t>COMMON STOCK REPURCHASES On July 20, 2017, the Board of Directors of the Company authorized the repurchase of up to $1.0 billion of the Company's common stock. The stock repurchase authorization did not have an expiration date and the pace of repurchase activity depended on factors such as current stock price, levels of cash generation from operations, cash requirements, and other factors. The prior authorization by the Company’s Board of Directors for repurchase of common stock was cancelled and superseded by this repurchase authorization. On October 30, 2018, the Board of Directors of the Company authorized the repurchase of up to $1.5 billion of the Company’s common stock. The stock repurchase authorization does not have an expiration date and the pace of repurchase activity will depend on factors such as current stock price, levels of cash generation from operations, cash requirements, and other factors. The prior authorization by the Company’s Board of Directors for repurchase of common stock was cancelled and superseded by this repurchase authorization. During fiscal years 2019 , 2018 and 2017 , the Company repurchased approximately 9.8 million , 7.5 million and 6.1 million shares of its common stock for $539.2 million , $408.0 million and $251.8 million , respectively. As of June 29, 2019 , the Company had a remaining authorization of $1.1 billion for future share repurchases.</t>
  </si>
  <si>
    <t>Interest and Other Income (Expense) (Notes)</t>
  </si>
  <si>
    <t>Other Income and Expenses [Abstract]</t>
  </si>
  <si>
    <t>Other Income and Other Expense Disclosure [Text Block]</t>
  </si>
  <si>
    <t>INTEREST AND OTHER INCOME (EXPENSE) Interest and other income (expense) was as follows: For the Year Ended June 29, June 30, June 24, (in thousands) Interest and other income (expense): Interest (expense) $ (43,543 ) $ (50,215 ) $ (34,274 ) Interest income 47,844 38,292 11,568 Other income (expense), net 3,022 3,360 7,518 Total $ 7,323 $ (8,563 ) $ (15,188 ) As discussed in Note 5, Interest expense consists primarily of interest expense associated with long-term notes. Interest expense associated with the notes was $41.4 million , $49.5 million and $31.7 million during the years ended June 29, 2019 , June 30, 2018 and June 24, 2017 , respectively. Interest expense associated with debt discounts and issuance fees was $2.0 million , $2.9 million and $2.7 million during the fiscal years ended June 29, 2019 , June 30, 2018 and June 24, 2017 , respectively. Interest income consists of interest earned on cash, cash equivalents, and short-term investments.</t>
  </si>
  <si>
    <t>Income Taxes</t>
  </si>
  <si>
    <t>Income Tax Disclosure [Abstract]</t>
  </si>
  <si>
    <t>Income Taxes [Text Block]</t>
  </si>
  <si>
    <t>INCOME TAXES Pretax income were as follows: For the Year Ended June 29, June 30, June 24, (in thousands) Domestic pre-tax income $ 103,016 $ 149,056 $ 154,628 Foreign pre-tax income 651,405 675,829 524,961 Total $ 754,421 $ 824,885 $ 679,589 The provision (benefit) for income taxes consisted of the following: For the Year Ended June 29, June 30, June 24, (in thousands) Federal Current $ (114,494 ) $ 318,288 $ 107,303 Deferred 12,874 25,769 (8,171 ) State Current 9,842 117 (361 ) Deferred 2,196 1,325 (436 ) Foreign Current 17,562 11,450 8,930 Deferred (1,045 ) 618 711 Total provision (benefit) for income taxes $ (73,065 ) $ 357,567 $ 107,976 A reconciliation of the Company's Federal statutory tax rate to the Company's effective tax rate is as follows: For the Year Ended June 29, June 30, June 24, Federal statutory rate 21.0 % 28.1 % 35.0 % State tax, net of federal benefit 1.4 0.2 (0.2 ) General business credits (0.9 ) (0.8 ) (1.3 ) Effect of foreign operations (15.8 ) (16.7 ) (20.2 ) Stock-based compensation 0.7 0.4 0.1 Interest accrual for uncertain tax positions 1.1 2.1 2.1 Transition Tax 9.0 28.7 — Global intangible low taxed income 7.4 — — Deferred tax remeasurement — 1.6 — Settlement of uncertain tax positions (33.4 ) — — Other (0.2 ) (0.3 ) 0.4 Effective tax rate (9.7 )% 43.3 % 15.9 % On December 22, 2017 legislation, commonly referred to as the Tax Cuts and Jobs Act (the “Act”), was enacted. The Act reduced the federal statutory tax rate from 35.0% to 21.0% , effective January 1, 2018, which results in federal statutory tax rates for the Company of 21.0% , 28.1% (average of a 35.0% rate for the first half of fiscal year 2018 and a 21.0% rate for the second half of fiscal year 2018) and 35.0% for fiscal years 2019, 2018 and 2017, respectively. In fiscal year 2018 the Company recorded a $13.7 million charge to remeasure deferred taxes as of the enactment date of the Act to reflect the federal statutory rate reduction. The Act included a one-time tax on accumulated unremitted earnings of our foreign subsidiaries (“Transition Tax”). SEC Staff Accounting Bulletin No. 118 allowed the use of provisional amounts (reasonable estimates) if accounting for the income tax effects of the Act was not completed. Provisional amounts must be adjusted within a one-year measurement period from the enactment date of the Act. In the second quarter of fiscal year 2018, the Company recorded a $236.9 million provisional Transition Tax charge. During the measurement period the Company gathered information and analyzed available guidance and in the second quarter of fiscal year 2019 recorded a $22.1 million Transition Tax charge, which increased the Company’s fiscal year 2019 tax rate by 2.9% . As of the end of the second quarter of fiscal year 2019 accounting for the income tax effects of the Act was completed. The Act included Global Intangible Low-Taxed Income (“GILTI”) provisions, which first impact the Company in fiscal year 2019. The GILTI provisions effectively subject income earned by the Company’s foreign subsidiaries to current U.S. tax at a rate of 10.5% , less foreign tax credits. The Company has elected to treat tax generated by the GILTI provisions as a period expense. In fiscal year 2019, the Company reversed $221.5 million of uncertain tax position reserves and $30.1 million of related interest reserves, net of federal and state benefits, primarily due to the fiscal fourth quarter settlement of an audit of the Company’s fiscal year 2009 through fiscal year 2011 federal corporate income tax returns, which also settled intercompany buy-in license payment issues for fiscal years 2012 through 2019. $140.7 million of fiscal year 2009 through fiscal year 2018 advance tax payments made in June 2018 were applied to additional federal tax liabilities generated by the settlement. The reversal of uncertain tax position reserves for intercompany transfer pricing issues increased accumulated unremitted foreign earnings, which resulted in an additional Transition Tax charge of $47.7 million in the fiscal fourth quarter. On June 18, 2019, the U.S. Treasury and the Internal Revenue Service released temporary regulations under Internal Revenue Code (“IRC”) Section 245A (“Section 245A”), as enacted by the Act, and IRC Section 954(c)(6) (the “Temporary Regulations”), which apply retroactively to intercompany dividends occurring after December 31, 2017. The Temporary Regulations limit the applicability of the foreign personal holding company income (“FPHCI”) look-through exception for certain intercompany dividends received by a controlled foreign corporation. Before application of the retroactive intercompany Temporary Regulations, the Company benefited in fiscal years 2018 and 2019 from the FPHCI look-through exception. The Company has analyzed the relevant Temporary Regulations and concluded that they were not validly issued. Therefore, the Company has not accounted for the effects of the retroactive Temporary Regulations in its results of operations for fiscal year 2019. The Company believes it has strong arguments in favor of its position and that it has met the more likely than not recognition threshold that its position will be sustained. The Company intends to vigorously defend its position, however, due to the uncertainty involved in challenging the validity of regulations as well as a potential litigation process, there can be no assurances that the relevant Temporary Regulations will be invalidated, modified or that a court of law will rule in favor of the Company. An unfavorable resolution of this issue could have a material adverse impact on the Company's results of operations and financial condition. As of June 29, 2019 , the Company's foreign subsidiaries have accumulated undistributed earnings of approximately $368.0 million that are intended to be indefinitely reinvested outside the U.S. No deferred tax liability has been recognized for the repatriation of these earnings. At June 29, 2019 the unrecognized deferred tax liability on these earnings was $26.4 million . Deferred income taxes reflect the net tax effects of temporary differences between the carrying amounts of assets and liabilities for financial reporting purposes and the amounts used for income tax purposes. The components of the Company's deferred tax assets and liabilities were as follows: June 29, June 30, (in thousands) Deferred tax assets: Accrued compensation $ 7,990 $ 8,361 Stock-based compensation 9,788 10,071 Net operating loss carryovers 40,067 40,989 Tax credit carryovers 93,269 90,968 Other reserves and accruals not currently deductible for tax purposes 21,584 29,903 Other 11,500 8,562 Total deferred tax assets 184,198 188,854 Deferred tax liabilities: Fixed assets and intangible assets cost recovery, net (52,567 ) (52,704 ) Unremitted earnings of foreign subsidiaries (7,428 ) (1,532 ) Other (3,712 ) (2,553 ) Total deferred tax liabilities (63,707 ) (56,789 ) Net deferred tax assets before valuation allowance 120,491 132,065 Valuation allowance (131,798 ) (128,128 ) Net deferred tax assets (liabilities) $ (11,307 ) $ 3,937 The valuation allowance as of June 29, 2019 and June 30, 2018 primarily relates to certain state and foreign net operating loss carryforwards and certain state tax credit carryforwards. The valuation allowance increased by $3.7 million in fiscal year 2019 . As of June 29, 2019 , the Company has $16.7 million of federal net operating loss carryforwards expiring at various dates between fiscal years 2022 and 2033, $37.0 million of state net operating loss carryforwards expiring at various dates through fiscal year 2033, $132.2 million of foreign net operating loss carryforwards with no expiration date, $111.4 million of state tax credit carryforwards with no expiration date, and $6.6 million of state tax credit carryforwards expiring at various dates through fiscal year 2034. The Company classifies unrecognized tax benefits as (i) a current liability to the extent that payment is anticipated within one year; (ii) a non-current liability to the extent that payment is not anticipated within one year; or (iii) a reduction to deferred tax assets to the extent that the unrecognized tax benefit relates to deferred tax assets such as operating loss or tax credit carryforwards or to the extent that operating loss or tax credit carryforwards would be able to offset the additional tax liability generated by unrecognized tax benefits. A reconciliation of the change in gross unrecognized tax benefits, excluding interest, penalties and the federal benefit for state unrecognized tax benefits, is as follows: For the Year Ended June 29, June 30, June 24, (in thousands) Balance as of beginning of year $ 591,458 $ 539,569 $ 482,745 Tax positions related to current year: Addition 6,974 48,646 57,791 Tax positions related to prior year: Addition 20,851 3,806 1,059 Reduction (236,705 ) — (1,410 ) Settlements (161,847 ) — — Lapses in statutes of limitations (334 ) (563 ) (616 ) Balance as of end of year $ 220,397 $ 591,458 $ 539,569 Prior year tax position activity in fiscal year 2019 includes the reversal of $221.5 million of tax reserves, primarily due to the settlement of an audit of the Company’s fiscal year 2009 through fiscal year 2011 federal corporate income tax returns, which also settled intercompany buy-in license payment issues for fiscal years 2012 through fiscal year 2019. Fiscal year 2019 settlements include $140.7 million of fiscal year 2009 through fiscal year 2018 advance tax payments made in June 2018 that were applied to additional federal tax liabilities generated by the federal tax audit settlement. The total amount of gross unrecognized tax benefits as of June 29, 2019 that, if recognized, would affect the effective tax rate is $168.1 million . $52.3 million of unrecognized tax benefits would be offset by an increase in the valuation allowance for deferred tax assets and thus would not affect the effective tax rate. The Company does not expect its unrecognized tax benefits to change significantly within the next 12 months. The Company reports interest and penalties related to unrecognized tax benefits as a component of income tax expense. The gross amount, before the federal and state benefit, of interest and penalties recognized in income tax expense during the fiscal years ended June 29, 2019 , June 30, 2018 , and June 24, 2017 was $(30.2) million , $27.8 million and $22.4 million , respectively, and the total amount of interest and penalties accrued as of June 29, 2019 , June 30, 2018 , and June 24, 2017 was $31.7 million , $61.9 million , and $71.4 million , respectively. The Company’s federal corporate income tax returns are audited on a recurring basis by the Internal Revenue Service (“IRS”). In fiscal year 2017, the IRS commenced an audit of the Company’s federal corporate income tax returns for fiscal years 2012 through 2014, which is ongoing. The Company expects that in fiscal year 2020 the IRS will commence an audit of the Company's federal corporate income tax returns for fiscal years 2015 through 2017. A summary of the fiscal tax years that remain subject to examination, as of June 29, 2019 , for the Company's major tax jurisdictions are as follows: United States - Federal 2012 - Forward Ireland 2015 - Forward</t>
  </si>
  <si>
    <t>Restructuring Activities (Notes)</t>
  </si>
  <si>
    <t>Restructuring and Related Activities [Abstract]</t>
  </si>
  <si>
    <t>Restructuring and Related Activities Disclosure [Text Block]</t>
  </si>
  <si>
    <t>RESTRUCTURING ACTIVITIES During the fiscal year ended June 29, 2019 , the Company recorded $5.6 million in “Severance and restructuring expenses" in the Consolidated Statements of Income related to various restructuring plans designed to reduce costs. These charges were primarily associated with continued reorganization of certain business units and functions, which impacted multiple job classifications and locations, as well as employee enrollments in voluntary separation programs. During the fiscal year ended June 30, 2018 , the Company recorded $15.1 million in “Severance and restructuring expenses" in the Consolidated Statements of Income related to various restructuring plans designed to reduce costs. These charges were primarily associated with continued reorganization of certain business units and functions, which impacted multiple job classifications and locations, as well as employee enrollments in voluntary separation programs. During the fiscal year ended June 24, 2017 , the Company recorded $12.5 million in “Severance and restructuring expenses" in the Consolidated Statements of Income related to various restructuring plans designed to reduce costs. These charges were primarily associated with continued reorganization of certain business units and functions and the closure of the Dallas, Texas campus, including ceasing operations of its wafer level packaging (“WLP”) manufacturing facilities. Multiple job classifications and locations were impacted by these activities. In connection with the WLP closure, the Company recorded accelerated depreciation charges of $3.5 million in “Cost of goods sold” and $0.8 million in "Operating expenses" in the Consolidated Statements of Income. Restructuring Accruals The Company has accruals for severance and restructuring payments within Accrued salary and related expenses in the accompanying Consolidated Balance Sheets. The following table summarizes changes in the accruals associated with these restructuring activities during the fiscal years ended June 29, 2019 and June 30, 2018 : Balance, June 24, 2017 Fiscal Year 2018 Balance, June 30, 2018 Fiscal Year 2019 Balance, June 29, 2019 Charges Cash Payments Change in Estimates Charges Cash Payments Change in Estimates (in thousands) Severance - All plans $ 526 $ 15,464 $ (12,617 ) $ (404 ) $ 2,969 $ 5,632 $ (7,446 ) $ (28 ) $ 1,127 Charges and changes in estimates are included in Severance and restructuring expenses in the accompanying Consolidated Statements of Income. Change in estimate Due to the above-mentioned restructuring activities, the Company recorded accelerated depreciation resulting from the change in estimated useful lives of certain long-lived assets included in restructuring plans. This change in estimate resulted in additional expense and therefore impacted operating income, net income and earnings per share during the year ended June 24, 2017. Specifically, operating income decreased by $4.2 million ; net income decreased by $3.9 million ; basic earnings per share decreased by $0.01 ; and diluted earnings per share decreased by $0.02 . The change in estimate had no material impact to the Company’s financial statements during the fiscal years ended June 29, 2019 and June 30, 2018.</t>
  </si>
  <si>
    <t>Benefits</t>
  </si>
  <si>
    <t>Retirement Benefits [Abstract]</t>
  </si>
  <si>
    <t>Pension and Other Postretirement Benefits Disclosure [Text Block]</t>
  </si>
  <si>
    <t>BENEFITS Defined contribution plan U.S. employees are automatically enrolled in the Maxim Integrated 401(k) Plan (the "Plan") when they meet eligibility requirements, unless they decline participation. Under the terms of the Plan, the Company matches 100% of the employee contributions for the first 3% of employee eligible compensation and an additional 50% match for the next 2% of employee eligible compensation, up to the IRS Annual Compensation Limits. Total defined contribution expense was $11.6 million , $12.6 million and $12.4 million in fiscal years 2019 , 2018 and 2017 , respectively. Non-U.S. Pension Benefits The Company sponsors defined-benefit pension plans in certain countries. Consistent with the requirements of local law, the Company deposits funds for certain plans with insurance companies, with third party trustees, or into government-managed accounts, and accrues for the unfunded portion of the obligation. The Company sponsors retirement plans for employees in the Philippines and certain other countries. These plans are non-contributory and defined benefit types that provide retirement to employees equal to one-month salary for every year of credited service. The benefits are paid in a lump sum amount upon retirement or separation from the Company. Total defined benefit liability was $12.6 million and $11.2 million as of June 29, 2019 and June 30, 2018 , respectively. Total accumulated other comprehensive loss related to this retirement plan was $3.0 million , $1.0 million and $0.6 million for the fiscal years 2019 , 2018 , and 2017 , respectively. U.S. Employees Postretirement Medical Expense &amp; Funded Status Reconciliation The Company provides postretirement medical expenses to certain former employees of Dallas Semiconductor and to certain Maxim Integrated executives. The Company adopted the postretirement medical plan as a result of the Company's acquisition of Dallas Semiconductor in 2001. A reconciliation of the funded status of these postretirement benefits, is as follows: June 29, Estimated Fiscal Year 2020 Expense June 30, Fiscal Year 2019 Expense (in thousands, except percentages) Accumulated postretirement benefit obligation (APBO): Retirees and beneficiaries $ (18,241 ) $ (18,023 ) Active participants (1,437 ) (1,367 ) Funded status $ (19,678 ) $ (19,390 ) Actuarial gain (loss) $ 118 $ 1,279 Prior service cost — — Amounts recognized in accumulated other comprehensive income: Net actuarial loss $ 1,172 $ 1,054 Prior service cost 606 962 Total $ 1,778 $ 2,016 Net periodic postretirement benefit cost: Interest cost $ 695 $ 741 Amortization: Prior service cost 356 356 Total net periodic postretirement benefit cost $ 1,051 $ 1,097 Employer contributions $ 747 $ 571 Economic assumptions: Discount rate 3.6% 3.9% Medical trend 7.25% - 5.0% 7.5%-5.0% The following benefit payments are expected to be paid: Non-Pension Benefits Fiscal Year (in thousands) 2020 $ 747 2021 819 2022 877 2023 893 2024 948 Thereafter 15,394 Total $ 19,678 Dallas Semiconductor Split-Dollar Life Insurance As a result of the Company's acquisition of Dallas Semiconductor in 2001, the Company assumed responsibility associated with a split-dollar life insurance policy held by a former Dallas Semiconductor director. The policy is owned by the individual with the Company retaining a limited collateral assignment. The Company had $6.9 million and $5.5 million included in Other assets in the Consolidated Balance Sheets as of June 29, 2019 and June 30, 2018 , respectively, associated with the limited collateral assignment to the policy. The Company had a $8.2 million and $6.3 million obligation included in Other Liabilities in the Consolidated Balance Sheets as of June 29, 2019 and June 30, 2018 , respectively, related to the anticipated continued funding associated with the policy.</t>
  </si>
  <si>
    <t>Quarterly Financial Data (Unaudited)</t>
  </si>
  <si>
    <t>Quarterly Financial Information Disclosure [Abstract]</t>
  </si>
  <si>
    <t>Quarterly Financial Data (Unaudited) [Text Block]</t>
  </si>
  <si>
    <t>QUARTERLY FINANCIAL DATA (UNAUDITED) Quarter Ended Fiscal Year 2019 June 29, 2019 March 30, 2019 December 29, 2018 September 29, 2018 (in thousands, except percentages and per share data) Net revenues $ 556,545 $ 542,383 $ 576,906 $ 638,495 Cost of goods sold 200,154 201,552 203,858 208,259 Gross margin $ 356,391 $ 340,831 $ 373,048 $ 430,236 Gross margin % 64.0 % 62.8 % 64.7 % 67.4 % Operating income $ 173,571 $ 157,140 $ 182,204 $ 234,183 % of net revenues 31.2 % 29.0 % 31.6 % 36.7 % Net income (1) $ 367,558 $ 130,613 $ 131,892 $ 197,423 Earnings per share: Basic $ 1.35 $ 0.48 $ 0.48 $ 0.71 Diluted $ 1.33 $ 0.47 $ 0.47 $ 0.70 Shares used in the calculation of earnings per share: Basic 272,382 273,221 276,252 278,045 Diluted 275,834 276,610 280,008 282,454 Dividends declared and paid per share $ 0.46 $ 0.46 $ 0.46 $ 0.46 (1) The fiscal quarter ended June 29, 2019 includes $251.6 million of net income from the release of uncertain tax position and related interest reserves and a $47.7 million Transition Tax charge. The fiscal quarter ended December 29, 2018 includes a $22.1 million Transition Tax charge. For details, refer to Note 15: “Income Taxes”. Quarter Ended Fiscal Year 2018 June 30, 2018 March 31, 2018 December 30, 2017 September 23, 2017 (in thousands, except percentages and per share data) Net revenues (1) $ 633,154 $ 648,599 $ 622,637 $ 575,676 Cost of goods sold 214,486 224,653 212,961 201,845 Gross margin $ 418,668 $ 423,946 $ 409,676 $ 373,831 Gross margin % 66.1 % 65.4 % 65.8 % 64.9 % Operating income $ 222,395 $ 224,838 $ 201,048 $ 185,166 % of net revenues 35.1 % 34.7 % 32.3 % 32.2 % Net income (loss) (2) $ 194,172 $ 193,627 $ (75,015 ) $ 154,533 Earnings (loss) per share: Basic $ 0.70 $ 0.69 $ (0.27 ) $ 0.55 Diluted $ 0.68 $ 0.68 $ (0.27 ) $ 0.54 Weighted-average shares used in the calculation of earnings (loss) per share: Basic 279,304 280,850 281,560 282,170 Diluted 283,934 285,881 281,560 286,437 Dividends declared and paid per share $ 0.42 $ 0.42 $ 0.36 $ 0.36 (1) The fiscal quarter ended December 30, 2017 , includes an incremental $22.0 million of revenue from beginning to recognize revenue with a certain distributor (less its estimate of future price adjustments and returns) upon shipment to the distributor (also referred to as the sell-in basis of revenue recognition). It also includes a $236.9 million provisional Transition Tax charge. For details, refer to Note 15: “Income Taxes”.</t>
  </si>
  <si>
    <t>Schedule II - Valuation and Allowance</t>
  </si>
  <si>
    <t>SEC Schedule, 12-09, Valuation and Qualifying Accounts [Abstract]</t>
  </si>
  <si>
    <t>SEC Schedule, 12-09, Schedule of Valuation and Qualifying Accounts Disclosure [Text Block]</t>
  </si>
  <si>
    <t>VALUATION AND QUALIFYING ACCOUNTS Balance at Beginning of Period Additions Deductions Balance at End of Period (in thousands) Price adjustments and other revenue reserves Year ended June 29, 2019 (1) $ — $ 568,550 $ (468,061 ) $ 100,489 Returns and allowances Year ended June 29, 2019 (1) $ 140,115 $ 698 $ (140,664 ) $ 148 Year ended June 30, 2018 $ 46,575 $ 659,023 $ (565,483 ) $ 140,115 Year ended June 24, 2017 $ 31,461 $ 143,950 $ (128,836 ) $ 46,575</t>
  </si>
  <si>
    <t>Summary of Significant Accounting Policies (Policies)</t>
  </si>
  <si>
    <t>Use of Estimate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s for doubtful accounts, customer returns and allowances, allowance for distributor credits, inventory valuation, reserves relating to litigation matters, assumptions about the fair value of reporting units, accrued liabilities and reserves, assumptions related to the calculation of stock-based compensation and the value of intangibles acquired and goodwill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t>
  </si>
  <si>
    <t>Basis of Presentation</t>
  </si>
  <si>
    <t>The consolidated financial statements include the accounts of the Company and all of its majority-owned subsidiaries. Intercompany balances and transactions have been eliminated in consolidation.</t>
  </si>
  <si>
    <t>Cash, Cash Equivalents, and Short-term Investments</t>
  </si>
  <si>
    <t>The Company considers all highly liquid financial instruments purchased with an original maturity of three months or less at the date of purchase to be cash equivalents. Cash and cash equivalents consist of demand accounts, money market funds, U.S. Treasury securities, agency securities, corporate debt securities, certificates of deposit, and commercial paper. Short-term investments consist primarily of U.S. treasury debt securities with original maturities beyond three months at the date of purchase, agency securities, corporate debt securities, certificates of deposit, and commercial paper. The Company's short-term investments are considered available-for-sale and classified as short-term as these investments generally consist of highly marketable securities that are available to meet near-term cash requirements. Such securities are carried at fair market value based on market quotes and other observable inputs. Unrealized gains and losses, net of tax, on securities in this category are reported as equity in the Consolidated Statement of Comprehensive Income. Realized gains and losses on sales of investment securities are determined based on the specific identification method and are included in Interest and other income (expense), net in the Consolidated Statements of Income. The Company's long-term equity investments consist of investments in privately-held companies without readily determinable fair values and are included in Other assets on the Consolidated Balance Sheets. Equity investments are measured using the measurement alternative, which is defined as cost, less impairment, adjusted for observable price changes from orderly transactions for identical or similar investments of the same issuer. The Company uses various inputs to evaluate equity investments including valuations of recent financing events as well as other information regarding the issuer’s historical and forecasted performance.</t>
  </si>
  <si>
    <t>Derivative Instruments</t>
  </si>
  <si>
    <t>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is exposed to fluctuations in foreign currency exchange rates for cash flows for expenditures and on orders and accounts receivable from sal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European Euro, Philippine Peso and South Korean Won. The Company also hedges smaller expense exposures in several other foreign currencies. The Company enters into currency forward contracts to hedge its accounts receivable and backlog denominated in European Euro, Japanese Yen and British Pound. Changes in fair value of the underlying assets and liabilities are generally offset by the changes in fair value of the related currency forward contract. The Company uses currency forward contracts to hedge exposure to variability in anticipated non-U.S. dollar-denominated cash flows. These contracts are designated as cash flow hedges and recorded on the Consolidated Balance Sheets at their fair market value. The maturities of these instruments are generally less than six months .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t>
  </si>
  <si>
    <t>Fair Value of Financial Instruments</t>
  </si>
  <si>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t>
  </si>
  <si>
    <t>Inventories are stated at the lower of (i) standard cost, which approximates actual cost on a first-in-first-out basis, or (ii) net realizable value. The Company's standard cost revision policy is to monitor manufacturing variances and revise standard costs on a quarterly basis. Because of the cyclical nature of the market, inventory levels, obsolescence of technology, and product life cycles, the Company generally writes down inventories to net realizable value based on forecasted product demand</t>
  </si>
  <si>
    <t>Property, Plant and Equipment</t>
  </si>
  <si>
    <t>Property, plant and equipment are stated at cost. Depreciation is primarily computed on the straight-line method over the estimated useful lives of the assets, which range from 2 to 15 years for machinery, equipment and software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The classification is based mainly on whether the asset is operating or not. The Company evaluates the recoverability of property, plant and equipment in accordance with Accounting Standards Codification (“ASC”) No. 360, Property, Plant, and Equipment (“ASC 360”). The Company performs periodic reviews to determine whether facts and circumstances exist that would indicate that the carrying amounts of property, plant and equipment are not recoverable and exceed their fair values. If facts and circumstances indicate that the carrying amounts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All long-lived assets classified as held for sale are reported at the lower of carrying amount or fair market value, less expected selling costs.</t>
  </si>
  <si>
    <t>Intangible Assets and Goodwill</t>
  </si>
  <si>
    <t>The Company accounts for intangible assets in accordance with ASC No. 350, Intangibles-Goodwill and Other (“ASC 350”). The Company reviews goodwill and purchased intangible assets for impairment annually in the fourth fiscal quarter and whenever events or changes in circumstances indicate the carrying value of an asset may not be recoverable, such as when reductions in demand or significant economic slowdowns in the semiconductor industry are present. 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provided in FASB Concepts Statement No. 7, Using Cash Flow Information and Present Value in Accounting Measurements . Impairment is based on the excess of the carrying amount over the fair value of those assets. Goodwill represents the excess of the purchase price in a business combination over the fair value of net tangible and intangible assets acquired. In accordance with ASC 350, the Company tests goodwill for impairment at the reporting unit level (operating segment or one level below an operating segment) on an annual basis or more frequently if the Company believes indicators of impairment exist. In accordance with ASC 350-20-35-3, the Company performs a qualitative assessment to determine if it is more likely than not that the fair value of a reporting unit is less than its carrying amount. If, as a result of the qualitative assessment, the Company determines that it is more likely than not that the fair value of a reporting unit is less than its carrying amount, then the Company performs the quantitative goodwill impairment test. This test involves comparing the fair values of the applicable reporting units with their aggregate carrying values, including goodwill. The Compan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recognizes an impairment of goodwill measured as the amount by which a reporting unit’s carrying value exceeds its fair value with the loss recognized not to exceed the total amount of goodwill allocated to the reporting unit.</t>
  </si>
  <si>
    <t>Product Warranty</t>
  </si>
  <si>
    <t>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limited circumstances, the Company may consider extending its warranty for up to five years. It may also include limited financial responsibility, such as the payment of monetary compensation to reimburse a customer for its financial losses beyond repairing or replacing the product or crediting the customer’s account should the product not meet the Company’s specifications, or to reimburse a customer for losses or damages that result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t>
  </si>
  <si>
    <t>Retirement Benefits</t>
  </si>
  <si>
    <t>The Company provides medical benefits to certain former and current employees pursuant to certain retirement agreements. The Company also provides retirement benefits to employees located in the Philippines and in other countries. These benefits to individuals are accounted for pursuant to a documented plan under ASC No. 715, Compensation-Retirement Benefits (“ASC 715”) . As of July 1, 2018, the Company adopted new accounting guidance that changed how postretirement benefit plans present net periodic benefit cost in their income statement. This new guidance required the Company to report only the service cost component as operating expense, while other components of net benefit costs are reported in other income, outside of income from operations. Unrecognized actuarial gains and losses and prior service cost are amortized on a straight-line basis over the remaining estimated service period of participants. The measurement date for the plan is fiscal year end.</t>
  </si>
  <si>
    <t>The Company accounts for income taxes using an asset and liability approach as prescribed in ASC No.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t>
  </si>
  <si>
    <t>Revenue Recognition</t>
  </si>
  <si>
    <t>The Company recognizes revenue for sales to direct customers and distribution customers ("distributors") when a customer obtains control of promised goods or services in an amount that reflects the consideration which the Company expects to receive in exchange for those goods or services. The transaction price is calculated as selling price net of variable considerations, such as distributor price adjustments. In determining the transaction price, the Company evaluates whether the price is subject to refund or adjustment to determine the net consideration to which it is expected to realize. The transaction price does not include amounts collected on behalf of another party, such as sales taxes or value added tax. The Company elected the practical expedient to not disclose the value of unsatisfied performance obligations for (i) contracts with an original expected length of one year or less and (ii) contracts for which it recognizes revenue at the amount to which it has the right to invoice for services performed. The Company estimates returns for sales to direct customers and distributors based on historical return rates applied against current period gross revenue. Specific customer returns and allowances are considered within this estimate.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agreement with the related customers. Customers are generally required to pay for products and services within the Company’s standard terms, which is net 30 days from the date of invoice. The Company estimates potential future returns and sales allowances related to current period product revenue. Management analyzes historical returns, changes in customer demand and acceptance of products when evaluating the adequacy of returns and sales allowances. Estimates made may differ from actual returns and sales allowances. These differences may materially impact reported revenue and amounts ultimately collected on accounts receivable. Historically, such differences have not been material. Distributor price adjustments are estimated based on the Company's historical experience rates and also considering economic conditions and contractual terms. To date, actual distributor claims activity has been materially consistent with the estimates that the Company has made based on its historical rates.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completed. (b)Performance creates or enhances an asset (for example, work in process) that the customer controls as the asset is created or enhanced. (c) Performance does not create an asset with an alternative use, and has an enforceable right to payment for performance completed to date. The Company had historically recognized a portion of revenue through certain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the amount of potential returns and, over the past several years, has made investments in its systems and updates to processes around its distribution channel to improve the quality of the information for preparing such estimates. As a result of this continuous reassessment, the Company recognizes all revenue from distributors upon shipment to the distributor (also referred to as the sell-in basis of revenue recognition) as of second quarter of fiscal year 2018</t>
  </si>
  <si>
    <t>Related Party Transactions</t>
  </si>
  <si>
    <t>A member of the Company's Board of Directors is also a member of the Board of Directors of Flextronics International Ltd. During the fiscal years ended June 29, 2019 , June 30, 2018 , and June 24, 2017 , the Company sold approximately $44.7 million , $61.6 million , and $70.4 million , respectively, in products to Flextronics International Ltd., a contract manufacturer, in the ordinary course of its business.</t>
  </si>
  <si>
    <t>Research and Development Costs</t>
  </si>
  <si>
    <t>Research and development costs are expensed as incurred. Such costs consist primarily of expenditures for labor and benefits, masks, prototype wafers and depreciation.</t>
  </si>
  <si>
    <t>Shipping Cost</t>
  </si>
  <si>
    <t>Shipping costs billed to customers are included in net revenues and the related shipping costs are included in cost of goods sold in the Consolidated Statements of Income.</t>
  </si>
  <si>
    <t>Share-based Compensation</t>
  </si>
  <si>
    <t xml:space="preserve">Stock-based compensation cost is measured at the grant date, based on the fair value of the awards ultimately expected to vest and is recognized as an expense, on a straight-line basis, over the requisite service period. ASC No. 718, Compensation-Stock Compensation, allows forfeitures to be either expensed as incurred or estimated at the time of grant and revised if necessary in subsequent periods if actual forfeitures or vesting differ from those estimates. The Company has elected to estimate forfeitures at the time of grant and update if necessary. Such updates could have a material effect on the Company's operating results. </t>
  </si>
  <si>
    <t>Restructuring</t>
  </si>
  <si>
    <t>Post-employment benefits accrued for workforce reductions related to restructuring activities in the United States are accounted for under ASC No. 712, Compensation-Nonretirement Postemployment Benefits . A liability for post-employment benefits is recorded when payment is probable, the amount is reasonably estimable, and the obligation relates to rights that have vested or accumulated. In accordance with ASC No. 420, Exit or Disposal Cost Obligations , generally costs associated with restructuring activities initiated outside the United States have been recognized when they are incurred.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t>
  </si>
  <si>
    <t>Foreign Currency Translations and Remeasurement</t>
  </si>
  <si>
    <t>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Consolidated Statements of Income are remeasured at the average exchange rates during the year. Foreign exchange gains and losses as recorded in the Consolidated Statements of Income for all periods presented were not material.</t>
  </si>
  <si>
    <t>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market stock units, and the assumed issuance of common stock under the stock purchase plan. The number of incremental shares from the assumed issuance of common stock under the stock purchase plan is calculated by applying the treasury stock method.</t>
  </si>
  <si>
    <t>Litigation and Contingencies</t>
  </si>
  <si>
    <t>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No. 450, Contingencies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No.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The indemnification agreements provide, among other things, that the Company will indemnify each of its directors and officers, under the circumstances and to the extent provided therein, for expenses, damages, judgments, fines, and settlements each may be required to pay in actions or proceedings to which he or she may be made a party by reason of his or her position or positions as a director, officer or other agent of the Company, and otherwise to the fullest extent permitted under Delaware law and the Company’s bylaws.</t>
  </si>
  <si>
    <t>Concentration Risk, Credit Risk, Policy</t>
  </si>
  <si>
    <t>Due to the Company's credit evaluation and collection process, bad debt expenses have not been significant. Credit risk with respect to trade receivables is limited because a large number of geographically diverse customers make up the Company's customer base, thus spreading the credit risk. The Company derived approximately 46% of its fiscal year 2019 revenue from sales made through distributors which includes distribution sales to Samsung and catalog distributors. The Company's primary distributor is Avnet Electronics (“Avnet”). Avnet, like the Company's other distributors, is not an end customer, but rather serves as a channel of sale to many end users of the Company's products. Avnet accounted for 22% , 25% and 22% of revenues in fiscal years 2019 , 2018 and 2017 , respectively, and 21% and 22% of accounts receivable as of June 29, 2019 and June 30, 2018 , respectively. Sales to Samsung, the Company's largest single end customer (through direct sales and distributors), accounted for 10% of net revenues in fiscal years 2019 , 2018 and 2017 , and 6% and 12% of accounts receivable as of June 29, 2019 and June 30, 2018 , respectively. No other customer accounted for 10% or more of the Company's revenues in the fiscal years 2019 , 2018 , and 2017 . One customer, WTMicroelectronics, accounted for 11% and 13% of accounts receivable as of June 29, 2019 and June 30, 2018 , respectively. No other customer accounted for 10% or more of the Company's accounts receivable as of June 29, 2019 and June 30, 2018 . 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To date, the Company has not incurred losses related to these investments.</t>
  </si>
  <si>
    <t>New Accounting Pronouncements and Changes in Accounting Principles</t>
  </si>
  <si>
    <t>Recently Issued Accounting Pronouncements (i) New Accounting Updates Recently Adopted In May 2014, the Financial Accounting Standards Board ("FASB") issued Accounting Standard Update ("ASU") 2014-09, Revenue from Contracts with Customers (Topic 606) . This standard provides a single set of guidelines for revenue recognition to be used across all industries. Under the new standard, revenue is recognized when a customer obtains control of promised goods or services in an amount that reflects the consideration to which the entity expects to be entitled in exchange for those goods or services. In addition, the new standard requires reporting companies to disclose the nature, amount, timing, and uncertainty of revenue and cash flows arising from contracts with customers. On July 1, 2018, the Company adopted Topic 606 and related amendments (ASU 2015-14, Deferral of the Effective Date ; ASU 2016-08, Principal versus Agent Considerations ; ASU 2016-10, Identifying Performance Obligations and Licensing , ASU 2016-12, Narrow-Scope Improvements and Practical Expedients and ASU 2016-20, Technical Corrections and Improvements to Topic 606, Revenue from Contracts with Customers ) using the modified retrospective method applied to all contracts that are not completed at the date of initial application (i.e., July 1, 2018). Results for reporting periods beginning after July 1, 2018 are presented under Topic 606, while prior period amounts are not adjusted and continue to be reported in accordance with historic accounting standards under Topic 605. There was no impact on the opening retained earnings as of July 1, 2018 due to the adoption of Topic 606. However, in conjunction with the adoption of the new standard, the Company recorded a reclassification of accrued revenue reserves for price adjustments and other revenue reserves from accounts receivable, net to price adjustment and other revenue reserves within current liabilities. The cumulative effect of the changes to the Consolidated Balance Sheet from the adoption of Topic 606 was as follows (in thousands): As of June 30, 2018 Effect of Adoption of Topic 606 As of July 1, 2018 Accounts receivable, net $ 280,072 $ 141,652 $ 421,724 Price adjustment and other revenue reserves — 141,652 141,652 Balance Sheet Reclassification Under Topic 605, the gross amount of accrued revenue reserves for price adjustments and other revenue reserves of $141.7 million was included within accounts receivable, net as of June 30, 2018. Subsequent to the adoption of Topic 606, such balances are presented on a gross basis as accrued price adjustments and other revenue reserves, which is presented in the price adjustment and other revenue reserves balance sheet caption. The adoption of Topic 606 has no impact on the total cash flows from operating, investing, or financing activities on the Consolidated Statements of Cash Flows. The following table summarizes the impacts of adopting Topic 606 on the Company’s Consolidated Balance Sheet as of June 29, 2019 (in thousands): As Reported If Reported Under Topic 605 Effect of Adoption of Topic 606 Accounts receivable, net $ 360,016 $ 259,526 $ 100,490 Price adjustment and other revenue reserves 100,490 — 100,490 Practical Expedients and Elections •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 The Company has elected to account for shipping and handling costs as fulfillment costs after the customer obtains control of the goods. • The Company has elected to exclude sales, use, value added, and some excise taxes, if applicable, from the measurement of the transaction price. In January 2016, the FASB issued ASU 2016-01, Financial Instruments - Overall (Subtopic 825-10): Recognition and Measurement of Financial Assets and Financial Liabilities, with further classifications made recently with the issuance of ASU 2018-03 and ASU 2018-04, which provides guidance for the recognition, measurement, presentation, and disclosure of financial assets and liabilities. The application of this ASU was made by the means of a cumulative-effect adjustment to the balance sheet for the equity securities that qualify for the practical expedient to estimate fair value using the net asset value per share. The amendments related to equity securities without readily determinable fair values (including disclosure requirements) is being applied prospectively to equity investments that exist as of the date of adoption. The Company adopted ASU 2016-01 in the first quarter of fiscal year 2019. As a result of this adoption, the Company recognized an increase of $2.5 million , net of tax, in retained earnings at the beginning of fiscal year 2019. In March 2017, the FASB issued ASU 2017-07, Compensation - Retirement Benefits (Topic 715): Improving the Presentation of Net Periodic Pension Cost and Net Periodic Postretirement Benefit Cost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application of ASU 2017-07 requires retrospective basis for all periods presented. The Company adopted ASU 2017-07 in the first quarter of fiscal year 2019. The adoption of this guidance did not have a material impact on the Company's consolidated financial statements. In May 2017, the FASB issued ASU 2017-09, Compensation - Stock Compensation (Topic 718): Scope of Modification Accounting. The amendments in this standard provide guidance about which changes to the terms or conditions of a share-based payment award require an entity to apply modification accounting in Topic 718.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guidance is required to be applied prospectively to an award modified on or after the adoption date. The Company adopted ASU 2017-09 in the first quarter of fiscal year 2019. The adoption of this guidance did not have an impact on the Company's consolidated financial statements. In February 2018, the FASB issued ASU 2018-02, Income Statement - Reporting Comprehensive Income (Topic 220): Reclassification of Certain Tax Effects from Accumulated Other Comprehensive Income . This standard provides guidance about the reclassification from accumulated other comprehensive income to retained earnings for stranded tax effects resulting from the Tax Cuts and Jobs Act. The Company adopted ASU 2018-02 in the first quarter of fiscal year 2019. There was no material change to the Company's consolidated financial statements as a result of this adoption. (ii) Recent Accounting Updates Not Yet Effective In February 2016, the FASB issued ASU 2016-02, Leases (ASC 842) . ASU 2016-02 states that lessees will recognize a lease liability for the commitment to make lease payments and right-of-use asset for the underlying asset, for the duration of the lease. In July of 2018, the FASB issued ASU 2018-10 and ASU 2018-11 which provides improvements to ASU 2016-02 and an additional transition method option, respectively. This transition method allows a company to apply the new lease accounting standard on adoption date and recognize a cumulative-effect adjustment to the opening balance of retained earnings. ASU 2016-02 will be effective for the Company starting in the first quarter of fiscal year 2020. The Company does not expect to restate prior periods under the new standard following the transition relief provided by ASU 2018-11. The Company will elect multiple practical expedients permitted under the transition guidance, including the practical expedient package and the combining of lease and non-lease components practical expedient. The Company will also create an accounting policy to keep leases with an initial term of 12 months or less off the balance sheet. The Company will recognize those lease payments in the Consolidated Statements of Income on a straight-line basis over the lease term. The Company has completed its preliminary impact evaluation of the new lease accounting standard on its Consolidated Financial Statements and expects to recognize new right-of-use-assets and lease liabilities of approximately $55.0 million to $70.0 million on the Consolidated Balance Sheet. The Company does not expect the change to have a material impact on the Consolidated Statements of Income and the Consolidated Statements of Cash Flows. Further, upon adoption, the Company will expand its financial statement disclosures to present additional details of its leasing arrangements. In August 2018, the FASB issued ASU 2018-13, Fair Value Measurement (Topic 820): Disclosure Framework - Changes to the Disclosure Requirements for Fair Value Measurement, which improves disclosures by removing, modifying and adding disclosure requirements related to fair value measurements. The update highlights adjustments in disclosures for changes in the fair value of Level 1, Level 2, and Level 3 instruments. This guidance is effective beginning in the first quarter of fiscal year 2021, with early adoption permitted. The Company does not believe that this update will have a material impact on its consolidated financial statements.</t>
  </si>
  <si>
    <t>Balance Sheet Components (Tables)</t>
  </si>
  <si>
    <t>Accounts, Notes, Loans and Financing Receivable, Gross, Allowance, and Net [Abstract]</t>
  </si>
  <si>
    <t>Schedule of Inventory, Current [Table Text Block]</t>
  </si>
  <si>
    <t>Inventories consist of: June 29, June 30, (in thousands) Raw materials $ 16,121 $ 16,251 Work-in-process 160,273 173,859 Finished goods 70,118 92,280 Total inventories $ 246,512 $ 282,390</t>
  </si>
  <si>
    <t>Property, Plant and Equipment [Table Text Block]</t>
  </si>
  <si>
    <t>Property, plant and equipment, net, consist of: June 29, June 30, (in thousands) Land $ 17,720 $ 17,731 Buildings and building improvements 265,191 254,733 Machinery, equipment and software 1,367,606 1,309,487 Total 1,650,517 1,581,951 Less: accumulated depreciation and amortization (1,072,795 ) (1,002,587 ) Total property, plant and equipment, net $ 577,722 $ 579,364</t>
  </si>
  <si>
    <t>Accounts Payable, Accrued Liabilities, and Other Liabilities Disclosure, Current [Text Block]</t>
  </si>
  <si>
    <t>Accrued salary and related expenses consist of: June 29, June 30, (in thousands) Accrued bonus $ 71,466 $ 92,288 Accrued vacation 30,251 30,695 Accrued salaries 8,329 8,210 Accrued fringe benefits 4,807 4,752 Other 3,851 15,737 Total accrued salary and related expenses $ 118,704 $ 151,682</t>
  </si>
  <si>
    <t>Fair Value Measurements (Tables)</t>
  </si>
  <si>
    <t>Fair Value, Measurement Inputs, Disclosure [Table Text Block]</t>
  </si>
  <si>
    <t>Assets and liabilities measured at fair value on a recurring basis were as follows: As of June 29, 2019 As of June 30, 2018 Fair Value Fair Value Measurements Using Total Measurements Using Total Level 1 Level 2 Level 3 Level 1 Level 2 Level 3 (in thousands) Assets Cash and cash equivalents Agency securities $ — $ — $ — $ — $ — $ 13,946 $ — $ 13,946 Certificates of deposit — — — — — 6,000 — 6,000 Commercial paper — — — — — 45,063 — 45,063 Corporate debt securities — — — — — 3,819 — 3,819 Money market funds 186,819 — — 186,819 98,467 — — 98,467 U.S. Treasury securities — — — — — 30,988 — 30,988 Short term investments Certificates of deposit — 1,000 — 1,000 — 52,428 — 52,428 Commercial paper — — — — — 64,354 — 64,354 Corporate debt securities — 139,990 — 139,990 — 367,765 — 367,765 U.S. Treasury securities — — — — — 598,368 — 598,368 Other current assets Foreign currency forward contracts — 651 — 651 — 235 — 235 Total $ 186,819 $ 141,641 $ — $ 328,460 $ 98,467 $ 1,182,966 $ — $ 1,281,433 Liabilities Accrued expenses Foreign currency forward contracts $ — $ 148 $ — $ 148 $ — $ 1,845 $ — $ 1,845 Contingent consideration — — 9,052 9,052 — — 8,000 8,000 Other liabilities Contingent consideration — — — — — — 8,000 8,000 Total $ — $ 148 $ 9,052 $ 9,200 $ — $ 1,845 $ 16,000 $ 17,845</t>
  </si>
  <si>
    <t>Financial Instruments (Tables)</t>
  </si>
  <si>
    <t>Derivative Instruments, Gain (Loss) [Line Items]</t>
  </si>
  <si>
    <t>Derivative Instruments, Gain (Loss) [Table Text Block]</t>
  </si>
  <si>
    <t>The following table summarizes the gains and (losses) from hedging activities recognized in the Company's Consolidated Statements of Income: June 29, 2019 June 30, 2018 Net Revenue Cost of Goods Sold Operating Expenses Net Revenue Cost of Goods Sold Operating Expenses (in thousands) (in thousands) Income and expenses line items in which the effects of cash flow hedges are recorded $ 2,314,329 $ 813,823 $ 753,408 $ 2,480,066 $ 853,945 $ 792,673 Gain (loss) on cash flow hedges: Foreign exchange contracts: Gain (loss) reclassified from accumulated other comprehensive income into income $ 49 $ (430 ) $ (2,275 ) $ (54 ) $ (78 ) $ 1,551</t>
  </si>
  <si>
    <t>Financial Instruments Available-for-sale investments (Tables)</t>
  </si>
  <si>
    <t>Debt Securities, Available-for-sale [Line Items]</t>
  </si>
  <si>
    <t>Available-for-sale Securities [Table Text Block]</t>
  </si>
  <si>
    <t>Fair values were as follows: June 29, 2019 June 30, 2018 Amortized Cost Gross Unrealized Gain Gross Unrealized Loss Estimated Fair Value Amortized Cost Gross Unrealized Gain Gross Unrealized Loss Estimated Fair Value (in thousands) Available-for-sale investments Certificates of deposit $ 1,000 $ — $ — $ 1,000 $ 52,429 $ — $ (1 ) $ 52,428 Commercial paper — — — — 64,354 — — 64,354 Corporate debt securities 140,031 68 (109 ) 139,990 369,734 39 (2,008 ) 367,765 U.S. Treasury securities — — — — 600,068 10 (1,710 ) 598,368 Total available-for-sale investments $ 141,031 $ 68 $ (109 ) $ 140,990 $ 1,086,585 $ 49 $ (3,719 ) $ 1,082,915</t>
  </si>
  <si>
    <t>Financial Instruments Schedule of Long-Term Debt Instruments (Tables)</t>
  </si>
  <si>
    <t>Schedule of Long-term Debt Instruments [Table Text Block]</t>
  </si>
  <si>
    <t>The following table summarizes the Company's outstanding debt obligations: June 29, 2019 June 30, 2018 (in thousands) 3.45% fixed rate notes due June 2027 $ 500,000 $ 500,000 2.50% fixed rate notes due November 2018 — 500,000 3.375% fixed rate notes due March 2023 500,000 500,000 Total outstanding debt 1,000,000 1,500,000 Less: Current portion (included in “Current portion of debt”) — (499,406 ) Less: Reduction for unamortized discount and debt issuance costs (7,416 ) (9,447 ) Total long-term debt $ 992,584 $ 991,147</t>
  </si>
  <si>
    <t>Stock-Based Compensation (Tables)</t>
  </si>
  <si>
    <t>Schedule of Share-based Payment Award, Employee Stock Purchase Plan, Valuation Assumptions [Table Text Block]</t>
  </si>
  <si>
    <t>The fair value of shares granted to employees under the 2008 ESPP in fiscal years 2019 , 2018 and 2017 has been estimated at the date of grant using the Black-Scholes option valuation model using the following assumptions for the offering periods outstanding: For the Year Ended June 29, June 30, June 24, Expected holding period (in years) 0.5 0.5 0.5 Risk-free interest rate 1.6% - 2.6% 0.8% - 2.1% 0.5% - 1.1% Expected stock price volatility 19.6% - 32.7% 19.1% - 32.7% 19.1% - 30.4% Dividend yield 2.8% - 3.4% 2.8% - 3.4% 3.0% - 3.6%</t>
  </si>
  <si>
    <t>Schedule of Employee Service Share-based Compensation, Allocation of Recognized Period Costs [Table Text Block]</t>
  </si>
  <si>
    <t>The following tables show total stock-based compensation expense by type of award, and the resulting tax effect, included in the Consolidated Statements of Income for fiscal years 2019 , 2018 and 2017 : For the year ended June 29, 2019 Stock Options Restricted Stock Units and Other Awards Employee Stock Purchase Plan Total (in thousands) Cost of goods sold $ 35 $ 7,728 $ 2,324 $ 10,087 Research and development 9 36,182 5,433 41,624 Selling, general and administrative 232 32,078 2,956 35,266 Pre-tax stock-based compensation expense $ 276 $ 75,988 $ 10,713 $ 86,977 Less: income tax effect 8,443 Net stock-based compensation expense $ 78,534 For the year ended June 30, 2018 Stock Options Restricted Stock Units and Other Awards Employee Stock Purchase Plan Total (in thousands) Cost of goods sold $ 212 $ 8,131 $ 2,098 $ 10,441 Research and development 518 32,088 4,442 37,048 Selling, general and administrative 700 28,162 2,334 31,196 Pre-tax stock-based compensation expense $ 1,430 $ 68,381 $ 8,874 $ 78,685 Less: income tax effect 9,342 Net stock-based compensation expense $ 69,343 For the year ended June 24, 2017 Stock Options Restricted Stock Units and Other Awards Employee Stock Purchase Plan Total (in thousands) Cost of goods sold $ 536 $ 6,630 $ 1,928 $ 9,094 Research and development 1,654 29,504 4,514 35,672 Selling, general and administrative 1,424 22,713 2,214 26,351 Pre-tax stock-based compensation expense $ 3,614 $ 58,847 $ 8,656 $ 71,117 Less: income tax effect 12,934 Net stock-based compensation expense $ 58,183</t>
  </si>
  <si>
    <t>Share-based Compensation Arrangements by Share-based Payment Award, Options, Vested and Expected to Vest, Outstanding [Table Text Block]</t>
  </si>
  <si>
    <t xml:space="preserve">The following table summarizes outstanding, exercisable and vested and expected to vest stock options as of June 29, 2019 and their activity during fiscal years 2019 , 2018 and 2017 : Options Weighted Average Remaining Contractual Term (in years) Aggregate Intrinsic Value (1) Number of Shares Weighted Average Exercise Price Balance, June 25, 2016 5,935,079 $25.11 Options Granted — — Options Exercised (2,741,659 ) 22.98 Options Cancelled (393,413 ) 27.07 Balance, June 24, 2017 2,800,007 26.92 Options Granted — — Options Exercised (1,090,163 ) 25.69 Options Cancelled (21,591 ) 26.47 Balance, June 30, 2018 1,688,253 27.72 Options Granted — — Options Exercised (907,401 ) 27.22 Options Cancelled (3,439 ) 28.08 Balance, June 29, 2019 777,413 $28.30 1.2 $ 24,501,637 Exercisable as of June 29, 2019 777,413 $28.30 1.2 $ 24,501,637 Vested and expected to vest, June 29, 2019 777,413 $28.30 1.2 $ 24,501,637 (1) Aggregate intrinsic value represents the difference between the exercise price and the closing price per share of the Company's common stock on June 28, 2019, the last business day preceding the fiscal year end, multiplied by the number of options outstanding, exercisable or vested and expected to vest as of June 29, 2019 . </t>
  </si>
  <si>
    <t>Schedule of Share-based Compensation, Shares Authorized under Stock Option Plans, by Exercise Price Range [Table Text Block]</t>
  </si>
  <si>
    <t>Share-based Compensation Arrangements by Share-based Payment Award, Restricted Stock Units, Vested and Expected to Vest [Table Text Block]</t>
  </si>
  <si>
    <t>The following table summarizes outstanding and expected to vest RSUs and other awards as of June 29, 2019 and their activity during fiscal years 2019 , 2018 and 2017 : Number of Shares Weighted Average Remaining Contractual Term Aggregate Intrinsic Value (1) Balance, June 25, 2016 6,620,813 Restricted stock units and other awards granted 2,237,679 Restricted stock units and other awards released (1,876,050 ) Restricted stock units and other awards cancelled (1,040,319 ) Balance, June 24, 2017 5,942,123 Restricted stock units and other awards granted 1,989,959 Restricted stock units and other awards released (1,794,029 ) Restricted stock units and other awards cancelled (613,621 ) Balance, June 30, 2018 5,524,432 Restricted stock units and other awards granted 1,694,294 Restricted stock units and other awards released (1,779,317 ) Restricted stock units and other awards cancelled (521,103 ) Balance, June 29, 2019 4,918,306 2.6 $ 294,213,065 Expected to vest as of June 29, 2019 4,173,396 2.5 $ 249,652,544 (1) Aggregate intrinsic value for RSUs and other awards represents the closing price per share of the Company's common stock on June 28, 2019, the last business day preceding the fiscal year end, multiplied by the number of RSUs and other awards outstanding, or expected to vest as of June 29, 2019 .</t>
  </si>
  <si>
    <t>Schedule of Share-Based Compensation Arrangement by Share-Based Payment Award, Market Stock Units Vested and Expected to Vest [Table Text Block]</t>
  </si>
  <si>
    <t>The following table summarizes the number of MSUs outstanding and expected to vest as of June 29, 2019 and their activity during fiscal years 2019 , 2018 and 2017 : Number of Shares Weighted Average Remaining Contractual Term Aggregate Intrinsic Value (1) Balance, June 25, 2016 673,532 Market stock units granted 308,432 Market stock units released — Market stock units cancelled (163,936 ) Balance, June 24, 2017 818,028 Market stock units granted 292,336 Market stock units released — Market stock units cancelled (31,300 ) Balance, June 30, 2018 1,079,064 Market stock units granted 247,804 Market stock units released (13,594 ) Market stock units cancelled (264,742 ) Balance, June 29, 2019 1,048,532 2.6 $ 62,723,184 Expected to vest as of June 29, 2019 890,205 2.5 $ 53,252,070 (1) Aggregate intrinsic value for MSUs represents the closing price per share of the Company’s common stock on June 28, 2019, the last business day preceding the fiscal quarter-end, multiplied by the number of MSUs outstanding or expected to vest as of June 29, 2019 .</t>
  </si>
  <si>
    <t>Earnings Per Share (Tables)</t>
  </si>
  <si>
    <t>Schedule of Earnings Per Share, Basic and Diluted [Table Text Block]</t>
  </si>
  <si>
    <t>The following table sets forth the computation of basic and diluted earnings per share: For the Year Ended June 29, June 30, June 24, (in thousands, except per share data) Numerator for basic earnings per share and diluted earnings per share Net income $ 827,486 $ 467,318 $ 571,613 Denominator for basic earnings per share 274,966 280,979 283,147 Effect of dilutive securities: Stock options, ESPP, RSUs and MSUs 3,811 4,695 4,827 Denominator for diluted earnings per share 278,777 285,674 287,974 Earnings per share: Basic $ 3.01 $ 1.66 $ 2.02 Diluted $ 2.97 $ 1.64 $ 1.98</t>
  </si>
  <si>
    <t>Goodwill and Intangible Assets (Tables)</t>
  </si>
  <si>
    <t>Schedule of goodwill [Table Text Block]</t>
  </si>
  <si>
    <t>Activity and goodwill balances for the fiscal years ended June 29, 2019 and June 30, 2018 were as follows: Goodwill (in thousands) Balance, June 24, 2017 $ 491,015 Acquisitions 41,889 Adjustments (653 ) Balance, June 30, 2018 532,251 Acquisitions — Adjustments — Balance, June 29, 2019 $ 532,251</t>
  </si>
  <si>
    <t>Useful lives of definite lived intangible assets [Table Text Block]</t>
  </si>
  <si>
    <t>The useful lives of amortizing intangible assets are as follows: Asset Life Intellectual property 1-10 years Customer relationships 3-10 years Trade name 1-4 years Patents 5 years</t>
  </si>
  <si>
    <t>Schedule of intangible assets [Table Text Block]</t>
  </si>
  <si>
    <t>Intangible assets consisted of the following: June 29, 2019 June 30, 2018 Original Cost Accumulated Amortization Net Original Cost Accumulated Amortization Net (in thousands) Intellectual property $ 487,346 $ 445,558 $ 41,788 $ 485,465 $ 423,869 $ 61,596 Customer relationships 116,505 105,901 10,604 116,294 103,217 13,077 Trade name 9,974 8,914 1,060 9,340 8,588 752 Patent 2,500 2,500 — 2,500 2,469 31 Total amortizable intangible assets 616,325 562,873 53,452 613,599 538,143 75,456 In-process Research and Development (IPR&amp;D) 2,790 — 2,790 2,790 — 2,790 Total intangible assets $ 619,115 $ 562,873 $ 56,242 $ 616,389 $ 538,143 $ 78,246</t>
  </si>
  <si>
    <t>Allocated amortization expense of intangible assets [Table Text Block]</t>
  </si>
  <si>
    <t>The following table presents the amortization expense of intangible assets and its presentation in the Consolidated Statements of Income: For the Year Ended June 29, June 30, June 24, (in thousands) Cost of goods sold $ 21,689 $ 46,063 $ 46,484 Intangible asset amortization 3,041 4,467 9,189 Total intangible asset amortization expenses $ 24,730 $ 50,530 $ 55,673</t>
  </si>
  <si>
    <t>Estimated future amortization expense of intangible assets [Table Text Block]</t>
  </si>
  <si>
    <t>The following table represents the estimated future amortization expense of intangible assets as of June 29, 2019 : Amount Fiscal Year (in thousands) 2020 $ 15,068 2021 13,368 2022 7,689 2023 7,205 2024 4,229 Thereafter 5,893 Total amortizable intangible assets $ 53,452</t>
  </si>
  <si>
    <t>Segment Information (Tables)</t>
  </si>
  <si>
    <t>Schedule of Revenue from External Customers by Geographical Areas [Table Text Block]</t>
  </si>
  <si>
    <t>Net revenues from unaffiliated customers by geographic region were as follows: For the Year Ended June 29, June 30, June 24, (in thousands) United States $ 257,350 $ 306,453 $ 286,732 China 812,686 885,319 843,371 Rest of Asia 756,928 786,814 718,540 Europe 428,750 440,658 390,488 Rest of World 58,615 60,822 56,484 Total $ 2,314,329 $ 2,480,066 $ 2,295,615</t>
  </si>
  <si>
    <t>Schedule of Long Lived Assets by Geographical Areas [Table Text Block]</t>
  </si>
  <si>
    <t>Net property, plant, and equipment by geographic region were as follows: Fiscal Year Ended June 29, June 30, (in thousands) United States $ 379,308 $ 361,432 Philippines 102,634 120,657 Rest of World 95,780 97,275 Total $ 577,722 $ 579,364</t>
  </si>
  <si>
    <t>Commitments and Contingencies (Tables)</t>
  </si>
  <si>
    <t>Future Annual Minimum Payments Related to Commitments [Table Text Block]</t>
  </si>
  <si>
    <t>Future annual minimum payments for all commitments are as follows: Payment due by period Total Fiscal year 2020 Fiscal year 2021 Fiscal year 2022 Fiscal year 2023 Fiscal year 2024 Thereafter (in thousands) Operating lease obligations (1) $ 72,544 $ 11,162 $ 11,073 $ 10,494 $ 9,931 $ 7,671 $ 22,213 Inventory related purchase obligations (2) 416,969 64,067 54,148 46,778 44,821 42,502 164,653 Total $ 489,513 $ 75,229 $ 65,221 $ 57,272 $ 54,752 $ 50,173 $ 186,866 (1) The Company leases some facilities under non-cancelable operating lease agreements that expire at various dates through 2030 . (2) The Company orders some materials and supplies in advance or with minimum purchase quantities. The Company is obligated to pay for the materials and supplies when received. Additionally, in 2016 the Company entered into a long-term supply agreement with the semiconductor foundry TowerJazz to supply finished wafers on existing Maxim processes and products which contains minimum purchase requirements.</t>
  </si>
  <si>
    <t>Comprehensive Income (Tables)</t>
  </si>
  <si>
    <t>Schedule of Accumulated Other Comprehensive Income (Loss) [Table Text Block]</t>
  </si>
  <si>
    <t>The changes in accumulated other comprehensive income (loss) by component and related tax effects in the fiscal years ended June 29, 2019 and June 30, 2018 were as follows: Unrealized gain (loss) on intercompany receivables Unrealized gain (loss) on postretirement benefits Cumulative translation adjustment Unrealized gain (loss) on cash flow hedges Unrealized gain (loss) on available-for-sale securities Total (in thousands) Balance, June 24, 2017 $ (6,280 ) $ (1,258 ) $ (1,136 ) $ 18 $ (1,234 ) $ (9,890 ) Other comprehensive income (loss) before reclassifications — (1,510 ) — (273 ) (2,620 ) (4,403 ) Amounts reclassified out of accumulated other comprehensive income (loss) — 137 — (1,419 ) — (1,282 ) Tax effects — 115 — 291 184 590 Other comprehensive income (loss) — (1,258 ) — (1,401 ) (2,436 ) (5,095 ) Balance, June 30, 2018 $ (6,280 ) $ (2,516 ) $ (1,136 ) $ (1,383 ) $ (3,670 ) $ (14,985 ) Other comprehensive income (loss) before reclassifications — — — (494 ) 3,804 3,310 Amounts reclassified out of accumulated other comprehensive income (loss) — (1,848 ) — 2,656 — 808 Tax effects — 42 — (354 ) (175 ) (487 ) Other comprehensive income (loss) — (1,806 ) — 1,808 3,629 3,631 Balance, June 29, 2019 $ (6,280 ) $ (4,322 ) $ (1,136 ) $ 425 $ (41 ) $ (11,354 )</t>
  </si>
  <si>
    <t>Interest and Other Income (Expense) (Tables)</t>
  </si>
  <si>
    <t>Schedule of Other Nonoperating Income (Expense) [Table Text Block]</t>
  </si>
  <si>
    <t>Interest and other income (expense) was as follows: For the Year Ended June 29, June 30, June 24, (in thousands) Interest and other income (expense): Interest (expense) $ (43,543 ) $ (50,215 ) $ (34,274 ) Interest income 47,844 38,292 11,568 Other income (expense), net 3,022 3,360 7,518 Total $ 7,323 $ (8,563 ) $ (15,188 )</t>
  </si>
  <si>
    <t>Income Taxes (Tables)</t>
  </si>
  <si>
    <t>Schedule of Income before Income Tax, Domestic and Foreign [Table Text Block]</t>
  </si>
  <si>
    <t>Pretax income were as follows: For the Year Ended June 29, June 30, June 24, (in thousands) Domestic pre-tax income $ 103,016 $ 149,056 $ 154,628 Foreign pre-tax income 651,405 675,829 524,961 Total $ 754,421 $ 824,885 $ 679,589</t>
  </si>
  <si>
    <t>Schedule of Components of Income Tax Expense (Benefit) [Table Text Block]</t>
  </si>
  <si>
    <t>The provision (benefit) for income taxes consisted of the following: For the Year Ended June 29, June 30, June 24, (in thousands) Federal Current $ (114,494 ) $ 318,288 $ 107,303 Deferred 12,874 25,769 (8,171 ) State Current 9,842 117 (361 ) Deferred 2,196 1,325 (436 ) Foreign Current 17,562 11,450 8,930 Deferred (1,045 ) 618 711 Total provision (benefit) for income taxes $ (73,065 ) $ 357,567 $ 107,976</t>
  </si>
  <si>
    <t>Schedule of Effective Income Tax Rate Reconciliation [Table Text Block]</t>
  </si>
  <si>
    <t>A reconciliation of the Company's Federal statutory tax rate to the Company's effective tax rate is as follows: For the Year Ended June 29, June 30, June 24, Federal statutory rate 21.0 % 28.1 % 35.0 % State tax, net of federal benefit 1.4 0.2 (0.2 ) General business credits (0.9 ) (0.8 ) (1.3 ) Effect of foreign operations (15.8 ) (16.7 ) (20.2 ) Stock-based compensation 0.7 0.4 0.1 Interest accrual for uncertain tax positions 1.1 2.1 2.1 Transition Tax 9.0 28.7 — Global intangible low taxed income 7.4 — — Deferred tax remeasurement — 1.6 — Settlement of uncertain tax positions (33.4 ) — — Other (0.2 ) (0.3 ) 0.4 Effective tax rate (9.7 )% 43.3 % 15.9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The components of the Company's deferred tax assets and liabilities were as follows: June 29, June 30, (in thousands) Deferred tax assets: Accrued compensation $ 7,990 $ 8,361 Stock-based compensation 9,788 10,071 Net operating loss carryovers 40,067 40,989 Tax credit carryovers 93,269 90,968 Other reserves and accruals not currently deductible for tax purposes 21,584 29,903 Other 11,500 8,562 Total deferred tax assets 184,198 188,854 Deferred tax liabilities: Fixed assets and intangible assets cost recovery, net (52,567 ) (52,704 ) Unremitted earnings of foreign subsidiaries (7,428 ) (1,532 ) Other (3,712 ) (2,553 ) Total deferred tax liabilities (63,707 ) (56,789 ) Net deferred tax assets before valuation allowance 120,491 132,065 Valuation allowance (131,798 ) (128,128 ) Net deferred tax assets (liabilities) $ (11,307 ) $ 3,937</t>
  </si>
  <si>
    <t>Summary of Income Tax Contingencies [Table Text Block]</t>
  </si>
  <si>
    <t>A reconciliation of the change in gross unrecognized tax benefits, excluding interest, penalties and the federal benefit for state unrecognized tax benefits, is as follows: For the Year Ended June 29, June 30, June 24, (in thousands) Balance as of beginning of year $ 591,458 $ 539,569 $ 482,745 Tax positions related to current year: Addition 6,974 48,646 57,791 Tax positions related to prior year: Addition 20,851 3,806 1,059 Reduction (236,705 ) — (1,410 ) Settlements (161,847 ) — — Lapses in statutes of limitations (334 ) (563 ) (616 ) Balance as of end of year $ 220,397 $ 591,458 $ 539,569</t>
  </si>
  <si>
    <t>Summary of Income Tax Examinations [Table Text Block]</t>
  </si>
  <si>
    <t>A summary of the fiscal tax years that remain subject to examination, as of June 29, 2019 , for the Company's major tax jurisdictions are as follows: United States - Federal 2012 - Forward Ireland 2015 - Forward</t>
  </si>
  <si>
    <t>Restructuring Activities (Tables)</t>
  </si>
  <si>
    <t>Restructuring and Related Costs [Table Text Block]</t>
  </si>
  <si>
    <t>The Company has accruals for severance and restructuring payments within Accrued salary and related expenses in the accompanying Consolidated Balance Sheets. The following table summarizes changes in the accruals associated with these restructuring activities during the fiscal years ended June 29, 2019 and June 30, 2018 : Balance, June 24, 2017 Fiscal Year 2018 Balance, June 30, 2018 Fiscal Year 2019 Balance, June 29, 2019 Charges Cash Payments Change in Estimates Charges Cash Payments Change in Estimates (in thousands) Severance - All plans $ 526 $ 15,464 $ (12,617 ) $ (404 ) $ 2,969 $ 5,632 $ (7,446 ) $ (28 ) $ 1,127 Charges and changes in estimates are included in Severance and restructuring expenses in the accompanying Consolidated Statements of Income.</t>
  </si>
  <si>
    <t>Schedule of Change in Accounting Estimate [Table Text Block]</t>
  </si>
  <si>
    <t>ue to the above-mentioned restructuring activities, the Company recorded accelerated depreciation resulting from the change in estimated useful lives of certain long-lived assets included in restructuring plans. This change in estimate resulted in additional expense and therefore impacted operating income, net income and earnings per share during the year ended June 24, 2017. Specifically, operating income decreased by $4.2 million ; net income decreased by $3.9 million ; basic earnings per share decreased by $0.01 ; and diluted earnings per share decreased by $0.02 . The change in estimate had no material impact to the Company’s financial statements during the fiscal years ended June 29, 2019 and June 30, 2018.</t>
  </si>
  <si>
    <t>Benefits (Tables)</t>
  </si>
  <si>
    <t>Schedule of Net Funded Status [Table Text Block]</t>
  </si>
  <si>
    <t xml:space="preserve">U.S. Employees Postretirement Medical Expense &amp; Funded Status Reconciliation The Company provides postretirement medical expenses to certain former employees of Dallas Semiconductor and to certain Maxim Integrated executives. The Company adopted the postretirement medical plan as a result of the Company's acquisition of Dallas Semiconductor in 2001. A reconciliation of the funded status of these postretirement benefits, is as follows: June 29, Estimated Fiscal Year 2020 Expense June 30, Fiscal Year 2019 Expense (in thousands, except percentages) Accumulated postretirement benefit obligation (APBO): Retirees and beneficiaries $ (18,241 ) $ (18,023 ) Active participants (1,437 ) (1,367 ) Funded status $ (19,678 ) $ (19,390 ) Actuarial gain (loss) $ 118 $ 1,279 Prior service cost — — Amounts recognized in accumulated other comprehensive income: Net actuarial loss $ 1,172 $ 1,054 Prior service cost 606 962 Total $ 1,778 $ 2,016 Net periodic postretirement benefit cost: Interest cost $ 695 $ 741 Amortization: Prior service cost 356 356 Total net periodic postretirement benefit cost $ 1,051 $ 1,097 Employer contributions $ 747 $ 571 Economic assumptions: Discount rate 3.6% 3.9% Medical trend 7.25% - 5.0% 7.5%-5.0% </t>
  </si>
  <si>
    <t>Schedule of Expected Benefit Payments [Table Text Block]</t>
  </si>
  <si>
    <t>The following benefit payments are expected to be paid: Non-Pension Benefits Fiscal Year (in thousands) 2020 $ 747 2021 819 2022 877 2023 893 2024 948 Thereafter 15,394 Total $ 19,678</t>
  </si>
  <si>
    <t>Quarterly Financial Data (Unaudited) (Tables)</t>
  </si>
  <si>
    <t>Quarterly Financial Information [Table Text Block]</t>
  </si>
  <si>
    <t xml:space="preserve"> Quarter Ended Fiscal Year 2019 June 29, 2019 March 30, 2019 December 29, 2018 September 29, 2018 (in thousands, except percentages and per share data) Net revenues $ 556,545 $ 542,383 $ 576,906 $ 638,495 Cost of goods sold 200,154 201,552 203,858 208,259 Gross margin $ 356,391 $ 340,831 $ 373,048 $ 430,236 Gross margin % 64.0 % 62.8 % 64.7 % 67.4 % Operating income $ 173,571 $ 157,140 $ 182,204 $ 234,183 % of net revenues 31.2 % 29.0 % 31.6 % 36.7 % Net income (1) $ 367,558 $ 130,613 $ 131,892 $ 197,423 Earnings per share: Basic $ 1.35 $ 0.48 $ 0.48 $ 0.71 Diluted $ 1.33 $ 0.47 $ 0.47 $ 0.70 Shares used in the calculation of earnings per share: Basic 272,382 273,221 276,252 278,045 Diluted 275,834 276,610 280,008 282,454 Dividends declared and paid per share $ 0.46 $ 0.46 $ 0.46 $ 0.46 (1) The fiscal quarter ended June 29, 2019 includes $251.6 million of net income from the release of uncertain tax position and related interest reserves and a $47.7 million Transition Tax charge. The fiscal quarter ended December 29, 2018 includes a $22.1 million Transition Tax charge. For details, refer to Note 15: “Income Taxes”. Quarter Ended Fiscal Year 2018 June 30, 2018 March 31, 2018 December 30, 2017 September 23, 2017 (in thousands, except percentages and per share data) Net revenues (1) $ 633,154 $ 648,599 $ 622,637 $ 575,676 Cost of goods sold 214,486 224,653 212,961 201,845 Gross margin $ 418,668 $ 423,946 $ 409,676 $ 373,831 Gross margin % 66.1 % 65.4 % 65.8 % 64.9 % Operating income $ 222,395 $ 224,838 $ 201,048 $ 185,166 % of net revenues 35.1 % 34.7 % 32.3 % 32.2 % Net income (loss) (2) $ 194,172 $ 193,627 $ (75,015 ) $ 154,533 Earnings (loss) per share: Basic $ 0.70 $ 0.69 $ (0.27 ) $ 0.55 Diluted $ 0.68 $ 0.68 $ (0.27 ) $ 0.54 Weighted-average shares used in the calculation of earnings (loss) per share: Basic 279,304 280,850 281,560 282,170 Diluted 283,934 285,881 281,560 286,437 Dividends declared and paid per share $ 0.42 $ 0.42 $ 0.36 $ 0.36 (1) The fiscal quarter ended December 30, 2017 , includes an incremental $22.0 million of revenue from beginning to recognize revenue with a certain distributor (less its estimate of future price adjustments and returns) upon shipment to the distributor (also referred to as the sell-in basis of revenue recognition). It also includes a $236.9 million provisional Transition Tax charge. For details, refer to Note 15: “Income Taxes”.</t>
  </si>
  <si>
    <t>Derivative Instruments and Hedging Activities Disclosure (Tables)</t>
  </si>
  <si>
    <t>General Discussion of Derivative Instruments and Hedging Activities [Abstract]</t>
  </si>
  <si>
    <t>Nature of Operations Details (Details)</t>
  </si>
  <si>
    <t>Fiscal Period Duration</t>
  </si>
  <si>
    <t>370 days</t>
  </si>
  <si>
    <t>364 days</t>
  </si>
  <si>
    <t>Summary of Significant Accounting Policies Derivative Instsruments (Details)</t>
  </si>
  <si>
    <t>Derivative, Remaining Maturity</t>
  </si>
  <si>
    <t>6 months</t>
  </si>
  <si>
    <t>Summary of Significant Accounting Policies Property, Plant and Equipment (Details)</t>
  </si>
  <si>
    <t>Building and Building Improvements [Member]</t>
  </si>
  <si>
    <t>Property, Plant and Equipment [Line Items]</t>
  </si>
  <si>
    <t>Property, plant and equipment minimium useful life (in years)</t>
  </si>
  <si>
    <t>40 years</t>
  </si>
  <si>
    <t>Minimum [Member] | Machinery and Equipment [Member]</t>
  </si>
  <si>
    <t>2 years</t>
  </si>
  <si>
    <t>Maximum [Member] | Machinery and Equipment [Member]</t>
  </si>
  <si>
    <t>15 years</t>
  </si>
  <si>
    <t>Summary of Significant Accounting Policies Revenue Recognition (Details) - USD ($) $ in Thousands</t>
  </si>
  <si>
    <t>Jun. 25, 2016</t>
  </si>
  <si>
    <t>SEC Schedule, 12-09, Movement in Valuation Allowances and Reserves [Roll Forward]</t>
  </si>
  <si>
    <t>Returns and allowances reserve</t>
  </si>
  <si>
    <t>Estimated returns and allowances against revenues</t>
  </si>
  <si>
    <t>SEC Schedule, 12-09, Allowance, Credit Loss [Member]</t>
  </si>
  <si>
    <t>SEC Schedule, 12-09, Valuation Allowances and Reserves, Deduction</t>
  </si>
  <si>
    <t>Summary of Significant Accounting Policies Related Party Transactions (Details) - USD ($) $ in Millions</t>
  </si>
  <si>
    <t>Related Party Transaction [Line Items]</t>
  </si>
  <si>
    <t>Revenue from Related Parties</t>
  </si>
  <si>
    <t>Summary of Significant Accounting Policies Concentration of Credit Risk (Details)</t>
  </si>
  <si>
    <t>Avnet Electronics [Member] | Sales Revenue, Net [Member]</t>
  </si>
  <si>
    <t>Concentration Risk [Line Items]</t>
  </si>
  <si>
    <t>Concentration Risk</t>
  </si>
  <si>
    <t>22.00%</t>
  </si>
  <si>
    <t>25.00%</t>
  </si>
  <si>
    <t>Avnet Electronics [Member] | Accounts receivable [Member]</t>
  </si>
  <si>
    <t>21.00%</t>
  </si>
  <si>
    <t>Samsung [Member] | Sales Revenue, Net [Member]</t>
  </si>
  <si>
    <t>10.00%</t>
  </si>
  <si>
    <t>Samsung [Member] | Accounts receivable [Member]</t>
  </si>
  <si>
    <t>6.00%</t>
  </si>
  <si>
    <t>12.00%</t>
  </si>
  <si>
    <t>No other customer [Member] | Sales Revenue, Net [Member]</t>
  </si>
  <si>
    <t>No other customer [Member] | Accounts receivable [Member]</t>
  </si>
  <si>
    <t>Distributors [Member] | Sales Revenue, Net [Member]</t>
  </si>
  <si>
    <t>46.00%</t>
  </si>
  <si>
    <t>Summary of Significant Accounting Policies Prospective Adoption of New Accounting Pronouncements (Details) - USD ($) $ in Thousands</t>
  </si>
  <si>
    <t>Item Effected [Line Items]</t>
  </si>
  <si>
    <t>Net Cash Provided by (Used in) Operating Activities</t>
  </si>
  <si>
    <t>Summary of Significant Accounting Policies Revenue Recognition, Distributors (Details) - USD ($) $ / shares in Units, $ in Thousands</t>
  </si>
  <si>
    <t>3 Months Ended</t>
  </si>
  <si>
    <t>Mar. 30, 2019</t>
  </si>
  <si>
    <t>Sep. 29, 2018</t>
  </si>
  <si>
    <t>Mar. 31, 2018</t>
  </si>
  <si>
    <t>Dec. 30, 2017</t>
  </si>
  <si>
    <t>Sep. 23, 2017</t>
  </si>
  <si>
    <t>Change in Accounting Estimate [Line Items]</t>
  </si>
  <si>
    <t>SEC Schedule, 12-09, Valuation Allowances and Reserves, Amount</t>
  </si>
  <si>
    <t>[2]</t>
  </si>
  <si>
    <t>The fiscal quarter ended June 29, 2019 includes $251.6 million of net income from the release of uncertain tax position and related interest reserves and a $47.7 million Transition Tax charge. The fiscal quarter ended December 29, 2018 includes a $22.1 million Transition Tax charge. For details, refer to Note 15: “Income Taxes”.</t>
  </si>
  <si>
    <t>The fiscal quarter ended December 30, 2017, includes an incremental $22.0 million of revenue from beginning to recognize revenue with a certain distributor (less its estimate of future price adjustments and returns) upon shipment to the distributor (also referred to as the sell-in basis of revenue recognition). It also includes a $236.9 million provisional Transition Tax charge. For details, refer to Note 15: “Income Taxes”.</t>
  </si>
  <si>
    <t>Summary of Significant Accounting Policies Concentration Risk (Details) - USD ($) $ in Millions</t>
  </si>
  <si>
    <t>Income Tax Effects Allocated Directly to Equity, Prior Period Adjustment</t>
  </si>
  <si>
    <t>Customer Three [Domain] | Accounts receivable [Member]</t>
  </si>
  <si>
    <t>Customer Three [Domain] | Sales Revenue, Net [Member]</t>
  </si>
  <si>
    <t>Customer Four [Domain] [Domain] | Accounts receivable [Member]</t>
  </si>
  <si>
    <t>11.00%</t>
  </si>
  <si>
    <t>13.00%</t>
  </si>
  <si>
    <t>Summary of Significant Accounting Policies Revenue Recognition 606 (Details) - USD ($) $ in Thousands</t>
  </si>
  <si>
    <t>Accounts Receivable, Net, Current</t>
  </si>
  <si>
    <t>Balance sheet total prior to Adoption of ASC 606</t>
  </si>
  <si>
    <t>Balance sheet total prior to Adoption of ASC 606 (Liab)</t>
  </si>
  <si>
    <t>Summary of Significant Accounting Policies Accounting Standards Adopted (ASC 606) (Details) - USD ($)</t>
  </si>
  <si>
    <t>Jul. 01, 2018</t>
  </si>
  <si>
    <t>Adjustment due to Adoption of ASC 606</t>
  </si>
  <si>
    <t>Adjustments for New Accounting Pronouncement [Member]</t>
  </si>
  <si>
    <t>New Accounting Pronouncement or Change in Accounting Principle, Cumulative Effect of Change on Equity or Net Assets</t>
  </si>
  <si>
    <t>Balance Sheet Components (Details) - USD ($) $ in Thousands</t>
  </si>
  <si>
    <t>Inventory:</t>
  </si>
  <si>
    <t>Raw materials</t>
  </si>
  <si>
    <t>Work-in-process</t>
  </si>
  <si>
    <t>Finished goods</t>
  </si>
  <si>
    <t>Inventory, Net</t>
  </si>
  <si>
    <t>Property and equipment:</t>
  </si>
  <si>
    <t>Land</t>
  </si>
  <si>
    <t>Buildings and building improvements</t>
  </si>
  <si>
    <t>Machinery and equipment</t>
  </si>
  <si>
    <t>Property, plant and equipment, gross</t>
  </si>
  <si>
    <t>Less accumulated depreciation</t>
  </si>
  <si>
    <t>Depreciation expense</t>
  </si>
  <si>
    <t>Restructuring and Related Cost, Accelerated Depreciation</t>
  </si>
  <si>
    <t>Employee-related Liabilities, net</t>
  </si>
  <si>
    <t>Accrued Bonuses</t>
  </si>
  <si>
    <t>Accrued Vacation</t>
  </si>
  <si>
    <t>Accrued Salaries</t>
  </si>
  <si>
    <t>Accrued Employee Benefits</t>
  </si>
  <si>
    <t>Other Employee-related Liabilities, Current</t>
  </si>
  <si>
    <t>Employee-related Liabilities, Current</t>
  </si>
  <si>
    <t>Fair Value Measurements (Details) - USD ($) $ in Thousands</t>
  </si>
  <si>
    <t>Fair Value, Balance Sheet Grouping, Financial Statement Captions [Line Items]</t>
  </si>
  <si>
    <t>Available-for-sale securities, fair value disclosure</t>
  </si>
  <si>
    <t>Business Combination, Contingent Consideration, Liability</t>
  </si>
  <si>
    <t>Fair Value, Measurements, Nonrecurring [Member]</t>
  </si>
  <si>
    <t>Fair Value, Assets and Liabilities Measured on Nonrecurring Basis</t>
  </si>
  <si>
    <t>Fair Value, Measurements, Recurring [Member] | Other Liabilities [Member]</t>
  </si>
  <si>
    <t>Fair Value, Measurements, Recurring [Member] | Agency Securities [Member]</t>
  </si>
  <si>
    <t>Cash and cash equivalents, fair value disclosure</t>
  </si>
  <si>
    <t>Fair Value, Measurements, Recurring [Member] | Fair Value, Assets and Liabilities Class [Member]</t>
  </si>
  <si>
    <t>Assets, fair value disclosure</t>
  </si>
  <si>
    <t>Liabilities, fair value disclosure</t>
  </si>
  <si>
    <t>Fair Value, Measurements, Recurring [Member] | Money Market Funds [Member]</t>
  </si>
  <si>
    <t>Fair Value, Measurements, Recurring [Member] | Corporate Debt Securities [Member]</t>
  </si>
  <si>
    <t>Fair Value, Measurements, Recurring [Member] | Commercial Paper [Member]</t>
  </si>
  <si>
    <t>Fair Value, Measurements, Recurring [Member] | US Treasury Securities [Member]</t>
  </si>
  <si>
    <t>Fair Value, Measurements, Recurring [Member] | Foreign Exchange Forward [Member]</t>
  </si>
  <si>
    <t>Foreign currency contract, asset, fair value disclosure</t>
  </si>
  <si>
    <t>Foreign currency contract, liability, fair value disclosure</t>
  </si>
  <si>
    <t>Fair Value, Measurements, Recurring [Member] | Certificates of Deposit [Member]</t>
  </si>
  <si>
    <t>Fair Value, Measurements, Recurring [Member] | Accrued Liabilities [Member]</t>
  </si>
  <si>
    <t>Fair Value, Inputs, Level 1 [Member] | Fair Value, Measurements, Recurring [Member] | Fair Value, Assets and Liabilities Class [Member]</t>
  </si>
  <si>
    <t>Fair Value, Inputs, Level 1 [Member] | Fair Value, Measurements, Recurring [Member] | Money Market Funds [Member]</t>
  </si>
  <si>
    <t>Fair Value, Inputs, Level 1 [Member] | Fair Value, Measurements, Recurring [Member] | Commercial Paper [Member]</t>
  </si>
  <si>
    <t>Fair Value, Inputs, Level 1 [Member] | Fair Value, Measurements, Recurring [Member] | US Treasury Securities [Member]</t>
  </si>
  <si>
    <t>Fair Value, Inputs, Level 1 [Member] | Fair Value, Measurements, Recurring [Member] | Foreign Exchange Forward [Member]</t>
  </si>
  <si>
    <t>Fair Value, Inputs, Level 2 [Member] | Fair Value, Measurements, Recurring [Member] | Agency Securities [Member]</t>
  </si>
  <si>
    <t>Fair Value, Inputs, Level 2 [Member] | Fair Value, Measurements, Recurring [Member] | Fair Value, Assets and Liabilities Class [Member]</t>
  </si>
  <si>
    <t>Fair Value, Inputs, Level 2 [Member] | Fair Value, Measurements, Recurring [Member] | Money Market Funds [Member]</t>
  </si>
  <si>
    <t>Fair Value, Inputs, Level 2 [Member] | Fair Value, Measurements, Recurring [Member] | Corporate Debt Securities [Member]</t>
  </si>
  <si>
    <t>Fair Value, Inputs, Level 2 [Member] | Fair Value, Measurements, Recurring [Member] | Commercial Paper [Member]</t>
  </si>
  <si>
    <t>Fair Value, Inputs, Level 2 [Member] | Fair Value, Measurements, Recurring [Member] | US Treasury Securities [Member]</t>
  </si>
  <si>
    <t>Fair Value, Inputs, Level 2 [Member] | Fair Value, Measurements, Recurring [Member] | Foreign Exchange Forward [Member]</t>
  </si>
  <si>
    <t>Fair Value, Inputs, Level 2 [Member] | Fair Value, Measurements, Recurring [Member] | Certificates of Deposit [Member]</t>
  </si>
  <si>
    <t>Fair Value, Inputs, Level 3 [Member] | Fair Value, Measurements, Recurring [Member] | Other Liabilities [Member]</t>
  </si>
  <si>
    <t>Fair Value, Inputs, Level 3 [Member] | Fair Value, Measurements, Recurring [Member] | Fair Value, Assets and Liabilities Class [Member]</t>
  </si>
  <si>
    <t>Fair Value, Inputs, Level 3 [Member] | Fair Value, Measurements, Recurring [Member] | Money Market Funds [Member]</t>
  </si>
  <si>
    <t>Fair Value, Inputs, Level 3 [Member] | Fair Value, Measurements, Recurring [Member] | US Treasury Securities [Member]</t>
  </si>
  <si>
    <t>Fair Value, Inputs, Level 3 [Member] | Fair Value, Measurements, Recurring [Member] | Foreign Exchange Forward [Member]</t>
  </si>
  <si>
    <t>Fair Value, Inputs, Level 3 [Member] | Fair Value, Measurements, Recurring [Member] | Accrued Liabilities [Member]</t>
  </si>
  <si>
    <t>Financial Instruments, Short-term Investments (Details) - USD ($) $ in Thousands</t>
  </si>
  <si>
    <t>Debt Securities, Available-for-sale [Abstract]</t>
  </si>
  <si>
    <t>Amortized Cost Basis</t>
  </si>
  <si>
    <t>Available-for-sale Securities, Accumulated Gross Unrealized Gain, before Tax</t>
  </si>
  <si>
    <t>Gross Unrealized Loss</t>
  </si>
  <si>
    <t>Estimated Fair Value</t>
  </si>
  <si>
    <t>Certificates of Deposit [Member]</t>
  </si>
  <si>
    <t>Commercial Paper [Member]</t>
  </si>
  <si>
    <t>Corporate Debt Securities [Member]</t>
  </si>
  <si>
    <t>US Treasury Securities [Member]</t>
  </si>
  <si>
    <t>Financial Instruments, Balance Sheet Location (Details) - USD ($) $ in Millions</t>
  </si>
  <si>
    <t>Forward contracts held to purchase U.S. dollars [Member] | Designated as hedging instruments [Member] | Cash Flow Hedging [Member]</t>
  </si>
  <si>
    <t>Derivatives, Fair Value [Line Items]</t>
  </si>
  <si>
    <t>Notional amount of total derivatives</t>
  </si>
  <si>
    <t>Forward contracts held to purchase U.S. dollars [Member] | Not designated as hedging instruments [Member]</t>
  </si>
  <si>
    <t>Forward contracts held to sell U.S. dollars [Member] | Designated as hedging instruments [Member] | Cash Flow Hedging [Member]</t>
  </si>
  <si>
    <t>Forward contracts held to sell U.S. dollars [Member] | Not designated as hedging instruments [Member]</t>
  </si>
  <si>
    <t>Financial Instruments, Income Statement Location (Details) - USD ($) $ in Thousands</t>
  </si>
  <si>
    <t>Reclassification from Accumulated Other Comprehensive Income, Current Period, before Tax</t>
  </si>
  <si>
    <t>Accumulated Net Gain (Loss) from Cost of Good Solds Attributable to Parent [Member] [Member]</t>
  </si>
  <si>
    <t>Accumulated Net Gain (Loss) from Operating Expense Attributable to Parent [Member] [Member] [Member]</t>
  </si>
  <si>
    <t>Accumulated Net Gain (Loss) from Net Revenue Attributable to Parent [Member]</t>
  </si>
  <si>
    <t>Financial Instruments, Long-term Debt (Details) - USD ($) $ in Thousands</t>
  </si>
  <si>
    <t>Jun. 27, 2014</t>
  </si>
  <si>
    <t>Dec. 28, 2013</t>
  </si>
  <si>
    <t>Mar. 30, 2013</t>
  </si>
  <si>
    <t>Debt Instrument [Line Items]</t>
  </si>
  <si>
    <t>Debt, Long-term and Short-term, Combined Amount</t>
  </si>
  <si>
    <t>Repayments of Notes Payable</t>
  </si>
  <si>
    <t>Long-term Debt, Current Maturities</t>
  </si>
  <si>
    <t>Debt Instrument, Unamortized Discount</t>
  </si>
  <si>
    <t>Debt Instrument, Redemption Price, Percentage of Principal Amount Redeemed</t>
  </si>
  <si>
    <t>101.00%</t>
  </si>
  <si>
    <t>Interest expense relating to the Notes</t>
  </si>
  <si>
    <t>Amortization of Debt Discount (Premium)</t>
  </si>
  <si>
    <t>Estimated fair value of long-term debt</t>
  </si>
  <si>
    <t>Interest Expense</t>
  </si>
  <si>
    <t>Fixed Rate Note Due June 2027 at 3 Point 450 Percent [Member] [Domain]</t>
  </si>
  <si>
    <t>Long-term Debt</t>
  </si>
  <si>
    <t>Debt Instrument, Interest Rate, Stated Percentage Rate Range, Minimum (Deprecated 2016-01-31)</t>
  </si>
  <si>
    <t>.0345</t>
  </si>
  <si>
    <t>Fixed Rate Note Due November 2018 at 2 Point 50 Percent [Member]</t>
  </si>
  <si>
    <t>Stated interest rate of the Notes</t>
  </si>
  <si>
    <t>2.50%</t>
  </si>
  <si>
    <t>proceeds from issuance of long term debt 3</t>
  </si>
  <si>
    <t>Effective interest rate of the Notes</t>
  </si>
  <si>
    <t>2.60%</t>
  </si>
  <si>
    <t>.025</t>
  </si>
  <si>
    <t>Fixed Rate Note Due November 2027 at 3 Point 450 Percent [Member] [Domain]</t>
  </si>
  <si>
    <t>3.45%</t>
  </si>
  <si>
    <t>Fixed Rate Note Due June 2027 at 3 Point 50 Percent [Member] [Domain]</t>
  </si>
  <si>
    <t>3.50%</t>
  </si>
  <si>
    <t>Fixed Rate Note Due June 2027 at 3 Point 50 Percent [Member] [Member]</t>
  </si>
  <si>
    <t>Fxed Rate Note Due March 2023 at 3 Point 375 Percent [Member]</t>
  </si>
  <si>
    <t>Debt Instrument, Basis Spread on Variable Rate</t>
  </si>
  <si>
    <t>3.375%</t>
  </si>
  <si>
    <t>Fixed Rate Note Due March 2023 at 3 Point 375 Percent [Member]</t>
  </si>
  <si>
    <t>Unsecured Revolving Credit Facility [Member]</t>
  </si>
  <si>
    <t>Line of Credit Facility, Maximum Borrowing Capacity</t>
  </si>
  <si>
    <t>Financial Instruments Financial Instruments, Other (Details) - USD ($) $ in Millions</t>
  </si>
  <si>
    <t>Forward contracts held to purchase U.S. dollars [Member] | Designated as Hedging Instrument [Member] | Cash Flow Hedging [Member]</t>
  </si>
  <si>
    <t>Derivative Instruments and Hedging Activities Disclosures [Line Items]</t>
  </si>
  <si>
    <t>Derivative, Notional Amount</t>
  </si>
  <si>
    <t>Forward contracts held to purchase U.S. dollars [Member] | Not Designated as Hedging Instrument [Member]</t>
  </si>
  <si>
    <t>Forward contracts held to sell U.S. dollars [Member] | Designated as Hedging Instrument [Member] | Cash Flow Hedging [Member]</t>
  </si>
  <si>
    <t>Forward contracts held to sell U.S. dollars [Member] | Not Designated as Hedging Instrument [Member]</t>
  </si>
  <si>
    <t>Stock-Based Compensation (Details) - USD ($) $ in Thousands</t>
  </si>
  <si>
    <t>Employee Service Share-based Compensation, Allocation of Recognized Period Costs [Line Items]</t>
  </si>
  <si>
    <t>Stock-based compensation expense</t>
  </si>
  <si>
    <t>Share-based Compensation, Allocation and Classification in Financial Statements [Abstract]</t>
  </si>
  <si>
    <t>Less: Income tax effect</t>
  </si>
  <si>
    <t>Net stock-based compensation expense</t>
  </si>
  <si>
    <t>Cost of goods sold [Member]</t>
  </si>
  <si>
    <t>Research and development expenses [Member]</t>
  </si>
  <si>
    <t>General and Administrative Expense [Member]</t>
  </si>
  <si>
    <t>Employee Stock Option [Member]</t>
  </si>
  <si>
    <t>Employee Stock Option [Member] | Cost of goods sold [Member]</t>
  </si>
  <si>
    <t>Employee Stock Option [Member] | Research and development expenses [Member]</t>
  </si>
  <si>
    <t>Employee Stock Option [Member] | General and Administrative Expense [Member]</t>
  </si>
  <si>
    <t>Restricted stock units [Member]</t>
  </si>
  <si>
    <t>Restricted stock units [Member] | Cost of goods sold [Member]</t>
  </si>
  <si>
    <t>Restricted stock units [Member] | Research and development expenses [Member]</t>
  </si>
  <si>
    <t>Restricted stock units [Member] | General and Administrative Expense [Member]</t>
  </si>
  <si>
    <t>ESP Plan [Member]</t>
  </si>
  <si>
    <t>ESP Plan [Member] | Cost of goods sold [Member]</t>
  </si>
  <si>
    <t>ESP Plan [Member] | Research and development expenses [Member]</t>
  </si>
  <si>
    <t>ESP Plan [Member] | General and Administrative Expense [Member]</t>
  </si>
  <si>
    <t>Market Stock Units [Member]</t>
  </si>
  <si>
    <t>Stock-Based Compensation Stock Option Plans (Details) - Employee Stock Option [Member]</t>
  </si>
  <si>
    <t>Jun. 29, 2019USD ($)plans$ / sharesshares</t>
  </si>
  <si>
    <t>Jun. 30, 2018$ / sharesshares</t>
  </si>
  <si>
    <t>Jun. 24, 2017$ / sharesshares</t>
  </si>
  <si>
    <t>Share-based Compensation Arrangement by Share-based Payment Award [Line Items]</t>
  </si>
  <si>
    <t>Number Of Stock Plans | plans</t>
  </si>
  <si>
    <t>Share-based Compensation Arrangement by Share-based Payment Award, Options, Outstanding [Roll Forward]</t>
  </si>
  <si>
    <t>Options outstanding, beginning | shares</t>
  </si>
  <si>
    <t>Options Granted | shares</t>
  </si>
  <si>
    <t>Options Exercised | shares</t>
  </si>
  <si>
    <t>Options cancelled | shares</t>
  </si>
  <si>
    <t>Options outstanding, ending | shares</t>
  </si>
  <si>
    <t>Options outstanding, weighted average exercise price, beginning | $ / shares</t>
  </si>
  <si>
    <t>Options granted, weighted average exercise price | $ / shares</t>
  </si>
  <si>
    <t>Options exercised, weighted average exercise price | $ / shares</t>
  </si>
  <si>
    <t>Options cancelled, weighted average exercise price | $ / shares</t>
  </si>
  <si>
    <t>Options outstanding, weighted average exercise price, ending | $ / shares</t>
  </si>
  <si>
    <t>Options outstanding, weighted average remaining contractual term (in years)</t>
  </si>
  <si>
    <t>1 year 2 months 1 day</t>
  </si>
  <si>
    <t>Options outstanding, aggregate intrinsic value | $</t>
  </si>
  <si>
    <t>Options exercisable, number of shares | shares</t>
  </si>
  <si>
    <t>Options exercisable, weighted average exercise price | $ / shares</t>
  </si>
  <si>
    <t>Options exercisable, weighted average remaining contractual term (in years)</t>
  </si>
  <si>
    <t>Options exercisable, aggregate intrinsic value | $</t>
  </si>
  <si>
    <t>Options vested and expected to vest, number of shares | shares</t>
  </si>
  <si>
    <t>Options vested and expected to vest, weighted average exercise price | $ / shares</t>
  </si>
  <si>
    <t>Options vested and expected to vest, weighted average remaining contractual term (in years)</t>
  </si>
  <si>
    <t>Options vested and expected to vest, aggregate intrinsic value | $</t>
  </si>
  <si>
    <t>Aggregate intrinsic value represents the difference between the exercise price and the closing price per share of the Company's common stock on June 28, 2019, the last business day preceding the fiscal year end, multiplied by the number of options outstanding, exercisable or vested and expected to vest as of June 29, 2019.</t>
  </si>
  <si>
    <t>Stock-Based Compensation Outstanding Options (Details) - USD ($) $ / shares in Units, $ in Millions</t>
  </si>
  <si>
    <t>Share-based Compensation Arrangement by Share-based Payment Award, Options, Forfeitures and Expirations in Period [Abstract]</t>
  </si>
  <si>
    <t>Share-based Compensation Arrangement by Share-based Payment Award, Options, Exercises in Period, Intrinsic Value</t>
  </si>
  <si>
    <t>$12.00 -$20.00 [Member]</t>
  </si>
  <si>
    <t>Share-based Compensation, Shares Authorized under Stock Option Plans, Exercise Price Range [Line Items]</t>
  </si>
  <si>
    <t>Range of exercise prices, lower</t>
  </si>
  <si>
    <t>Range of exercise prices, upper</t>
  </si>
  <si>
    <t>$20.01 - $30.00 [Member]</t>
  </si>
  <si>
    <t>$30.01 - $40.00 [Member]</t>
  </si>
  <si>
    <t>Options outstanding, number of shares</t>
  </si>
  <si>
    <t>Options outstanding, weighted average exercise price</t>
  </si>
  <si>
    <t>Options exercisable, number of shares</t>
  </si>
  <si>
    <t>Options exercisable, weighted average exercise price</t>
  </si>
  <si>
    <t>Stock-Based Compensation Restricted Stock Units (Details) - Restricted stock units [Member] - USD ($)</t>
  </si>
  <si>
    <t>Share-based Compensation Arrangement by Share-based Payment Award, Equity Instruments Other than Options, Grants in Period, Weighted Average Grant Date Fair Value</t>
  </si>
  <si>
    <t>Outstanding and expected to vest RSUs [Roll Forward]</t>
  </si>
  <si>
    <t>Restricted stock units outstanding, beginning</t>
  </si>
  <si>
    <t>Restricted stock units granted</t>
  </si>
  <si>
    <t>Restricted stock units released</t>
  </si>
  <si>
    <t>Restricted stock units cancelled</t>
  </si>
  <si>
    <t>Restricted stock units outstanding, ending</t>
  </si>
  <si>
    <t>Restricted Stock Units Weighted Average Remaining Contractual Terms (in years)</t>
  </si>
  <si>
    <t>2 years 7 months 6 days</t>
  </si>
  <si>
    <t>Restricted stock units outstanding, aggregate intrinsic value</t>
  </si>
  <si>
    <t>Restricted stock units expected to vest, number of shares</t>
  </si>
  <si>
    <t>Share Based Compensation Arrangement by Share Based Payment Award, Equity Instruments Other than Options, Expected to Vest, Weighted Average Remaining Contractual Term 1</t>
  </si>
  <si>
    <t>2 years 6 months</t>
  </si>
  <si>
    <t>Restricted stock units expected to vest, aggregate intrinsic value</t>
  </si>
  <si>
    <t>Restricted stock unit shares withheld for withholding tax</t>
  </si>
  <si>
    <t>Unrecognized compensation costs related to unvested RSUs</t>
  </si>
  <si>
    <t>Employee Service Share-based Compensation, Nonvested Awards, Compensation Cost Not yet Recognized, Period for Recognition</t>
  </si>
  <si>
    <t>Aggregate intrinsic value for RSUs and other awards represents the closing price per share of the Company's common stock on June 28, 2019, the last business day preceding the fiscal year end, multiplied by the number of RSUs and other awards outstanding, or expected to vest as of June 29, 2019.</t>
  </si>
  <si>
    <t>Stock-Based Compensation Market Stock Units (Details) - USD ($)</t>
  </si>
  <si>
    <t>Outstanding and expected to vest MSUs [Roll Forward]</t>
  </si>
  <si>
    <t>Market stock units outstanding, beginning</t>
  </si>
  <si>
    <t>Market Stock units Granted</t>
  </si>
  <si>
    <t>Market stock units released</t>
  </si>
  <si>
    <t>Market stock units cancelled</t>
  </si>
  <si>
    <t>Market stock units outstanding, ending</t>
  </si>
  <si>
    <t>Market Stock Units Weighted Average Remaining Contractual Terms</t>
  </si>
  <si>
    <t>Share-based Compensation Arrangement by Share-based Payment Award, Equity Instruments Other than Options, Nonvested, Intrinsic Value, Amount Per Share</t>
  </si>
  <si>
    <t>Market stock units expected to vest, number of shares</t>
  </si>
  <si>
    <t>Share Based Compensation Arrangement by Share Based Payment Award, Equity Instruments Other than Options and RSUs, Expected to Vest, Aggregate Intrinsic Value</t>
  </si>
  <si>
    <t>Employee Service Share-based Compensation, Nonvested Awards, Compensation Cost Not yet Recognized</t>
  </si>
  <si>
    <t>Share-based Compensation Arrangement by Share-based Payment Award, Equity Instruments Other than Options, Nonvested, Number</t>
  </si>
  <si>
    <t>2 years 7 months 24 days</t>
  </si>
  <si>
    <t>Common Stock, Capital Shares Reserved for Future Issuance</t>
  </si>
  <si>
    <t>Aggregate intrinsic value for MSUs represents the closing price per share of the Company’s common stock on June 28, 2019, the last business day preceding the fiscal quarter-end, multiplied by the number of MSUs outstanding or expected to vest as of June 29, 2019.</t>
  </si>
  <si>
    <t>Stock-Based Compensation Employee Stock Purchase Plan (Details) $ in Thousands, shares in Millions</t>
  </si>
  <si>
    <t>Jun. 29, 2019USD ($)plansshares</t>
  </si>
  <si>
    <t>Jun. 30, 2018USD ($)</t>
  </si>
  <si>
    <t>Jun. 24, 2017USD ($)</t>
  </si>
  <si>
    <t>Consideration for common stock issued</t>
  </si>
  <si>
    <t>Common stock shares issued | shares</t>
  </si>
  <si>
    <t>Shares for future issuance | shares</t>
  </si>
  <si>
    <t>Expected holding period (in years)</t>
  </si>
  <si>
    <t>Minimum [Member] | ESP Plan [Member]</t>
  </si>
  <si>
    <t>Risk Free Interest Rate</t>
  </si>
  <si>
    <t>1.60%</t>
  </si>
  <si>
    <t>0.80%</t>
  </si>
  <si>
    <t>0.50%</t>
  </si>
  <si>
    <t>Expected stock price volatility</t>
  </si>
  <si>
    <t>19.60%</t>
  </si>
  <si>
    <t>19.10%</t>
  </si>
  <si>
    <t>Dividend yield</t>
  </si>
  <si>
    <t>2.80%</t>
  </si>
  <si>
    <t>3.00%</t>
  </si>
  <si>
    <t>Maximum [Member] | ESP Plan [Member]</t>
  </si>
  <si>
    <t>2.10%</t>
  </si>
  <si>
    <t>1.10%</t>
  </si>
  <si>
    <t>32.70%</t>
  </si>
  <si>
    <t>30.40%</t>
  </si>
  <si>
    <t>3.40%</t>
  </si>
  <si>
    <t>3.60%</t>
  </si>
  <si>
    <t>Earnings Per Share (Details) - USD ($) $ / shares in Units, shares in Thousands, $ in Thousands</t>
  </si>
  <si>
    <t>Numerator for basic earnings per share and diluted earnings per share</t>
  </si>
  <si>
    <t>Denominator for basic earnings per share</t>
  </si>
  <si>
    <t>Effect of dilutive securities</t>
  </si>
  <si>
    <t>Stock options, RSUs, and ESPP</t>
  </si>
  <si>
    <t>Denominator for diluted earnings per share</t>
  </si>
  <si>
    <t>Earnings Per Share Earnings per Share (Details) - shares shares in Thousands</t>
  </si>
  <si>
    <t>Goodwill and Intangible Assets, Goodwill (Details) - USD ($) $ in Thousands</t>
  </si>
  <si>
    <t>Goodwill [Line Items]</t>
  </si>
  <si>
    <t>Indefinite-lived Intangible Assets (Excluding Goodwill)</t>
  </si>
  <si>
    <t>Goodwill, Acquired During Period</t>
  </si>
  <si>
    <t>Goodwill [Roll Forward]</t>
  </si>
  <si>
    <t>Balance</t>
  </si>
  <si>
    <t>Goodwill, Adjustments</t>
  </si>
  <si>
    <t>Icron [Domain]</t>
  </si>
  <si>
    <t>Goodwill and Intangible Assets, Intangible Assets (Details) - USD ($) $ in Thousands</t>
  </si>
  <si>
    <t>Finite and Indefinite Lived Intangible Assets [Line Items]</t>
  </si>
  <si>
    <t>Cost, Depreciation, Amortization and Depletion</t>
  </si>
  <si>
    <t>Finite-Lived Intangible Assets, Accumulated Amortization</t>
  </si>
  <si>
    <t>Intangible Assets, Net (Excluding Goodwill) [Abstract]</t>
  </si>
  <si>
    <t>Original Cost</t>
  </si>
  <si>
    <t>Gross Intangible Assets</t>
  </si>
  <si>
    <t>Amortization</t>
  </si>
  <si>
    <t>Future amortization expense [Abstract]</t>
  </si>
  <si>
    <t>2017</t>
  </si>
  <si>
    <t>2018</t>
  </si>
  <si>
    <t>2020</t>
  </si>
  <si>
    <t>2021</t>
  </si>
  <si>
    <t>Thereafter</t>
  </si>
  <si>
    <t>Net</t>
  </si>
  <si>
    <t>Intellectual property [Member]</t>
  </si>
  <si>
    <t>Customer relationships [Member]</t>
  </si>
  <si>
    <t>Trade Names [Member]</t>
  </si>
  <si>
    <t>Patents [Member]</t>
  </si>
  <si>
    <t>Definite lived intangible assets, useful life, minimum</t>
  </si>
  <si>
    <t>5 years</t>
  </si>
  <si>
    <t>Minimum [Member] | Intellectual property [Member]</t>
  </si>
  <si>
    <t>1 year</t>
  </si>
  <si>
    <t>Minimum [Member] | Customer relationships [Member]</t>
  </si>
  <si>
    <t>3 years</t>
  </si>
  <si>
    <t>Minimum [Member] | Trade Names [Member]</t>
  </si>
  <si>
    <t>Maximum [Member] | Intellectual property [Member]</t>
  </si>
  <si>
    <t>10 years</t>
  </si>
  <si>
    <t>Maximum [Member] | Customer relationships [Member]</t>
  </si>
  <si>
    <t>Maximum [Member] | Trade Names [Member]</t>
  </si>
  <si>
    <t>4 years</t>
  </si>
  <si>
    <t>In Process Research and Development [Member]</t>
  </si>
  <si>
    <t>Acquisitions (Details) - USD ($) $ in Thousands</t>
  </si>
  <si>
    <t>9 Months Ended</t>
  </si>
  <si>
    <t>Business Acquisition [Line Items]</t>
  </si>
  <si>
    <t>Payments to Acquire Businesses, Net of Cash Acquired</t>
  </si>
  <si>
    <t>Goodwill acquired</t>
  </si>
  <si>
    <t>Amortizable intangible assets acquired</t>
  </si>
  <si>
    <t>Business Combination, Recognized Identifiable Assets Acquired and Liabilities Assumed, Intangible Assets, Other than Goodwill</t>
  </si>
  <si>
    <t>Impairment of Long-Lived Assets (Details) - USD ($) $ in Thousands</t>
  </si>
  <si>
    <t>Long Lived Assets Held-for-sale [Line Items]</t>
  </si>
  <si>
    <t>Gain (Loss) on Disposition of Property Plant Equipment</t>
  </si>
  <si>
    <t>Segment Information (Details) $ in Thousands</t>
  </si>
  <si>
    <t>Jun. 29, 2019USD ($)</t>
  </si>
  <si>
    <t>Mar. 30, 2019USD ($)</t>
  </si>
  <si>
    <t>Dec. 29, 2018USD ($)</t>
  </si>
  <si>
    <t>Sep. 29, 2018USD ($)</t>
  </si>
  <si>
    <t>Mar. 31, 2018USD ($)</t>
  </si>
  <si>
    <t>Dec. 30, 2017USD ($)</t>
  </si>
  <si>
    <t>Sep. 23, 2017USD ($)</t>
  </si>
  <si>
    <t>Jun. 29, 2019USD ($)customers</t>
  </si>
  <si>
    <t>Segment Reporting Information [Line Items]</t>
  </si>
  <si>
    <t>Number of Reportable Segments | customers</t>
  </si>
  <si>
    <t>Long-Lived Assets</t>
  </si>
  <si>
    <t>United States [Member]</t>
  </si>
  <si>
    <t>CHINA [Member]</t>
  </si>
  <si>
    <t>Rest of Asia [Member]</t>
  </si>
  <si>
    <t>Europe [Member]</t>
  </si>
  <si>
    <t>Rest of World [Member]</t>
  </si>
  <si>
    <t>Philippines [Member]</t>
  </si>
  <si>
    <t>Commitments and Contingencies Commitments (Details) - USD ($) $ in Thousands</t>
  </si>
  <si>
    <t>Future Minimum Payments for Commitments [Line Items]</t>
  </si>
  <si>
    <t>Operating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apital equipment and inventory related purchase obligation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Contractual Obligation</t>
  </si>
  <si>
    <t>Contractual Obligation, Due in Next Fiscal Year</t>
  </si>
  <si>
    <t>Contractual Obligation, Due in Second Year</t>
  </si>
  <si>
    <t>Contractual Obligation, Due in Third Year</t>
  </si>
  <si>
    <t>Contractual Obligation, Due in Fourth Year</t>
  </si>
  <si>
    <t>Rental expense</t>
  </si>
  <si>
    <t>Contractual Obligation, Due in Fifth Year</t>
  </si>
  <si>
    <t>Obligations Due in five years [Member]</t>
  </si>
  <si>
    <t>Future minimum payments for all commitments</t>
  </si>
  <si>
    <t>The Company leases some facilities under non-cancelable operating lease agreements that expire at various dates through 2030.</t>
  </si>
  <si>
    <t>The Company orders some materials and supplies in advance or with minimum purchase quantities. The Company is obligated to pay for the materials and supplies when received. Additionally, in 2016 the Company entered into a long-term supply agreement with the semiconductor foundry TowerJazz to supply finished wafers on existing Maxim processes and products which contains minimum purchase requirements.</t>
  </si>
  <si>
    <t>Comprehensive Income Accumulated Other Comprehensive Income (Loss) (Details) - USD ($) $ in Thousands</t>
  </si>
  <si>
    <t>Accumulated Other Comprehensive Income (Loss) [Line Items]</t>
  </si>
  <si>
    <t>Stockholders' Equity Attributable to Parent</t>
  </si>
  <si>
    <t>Other Comprehensive Income (Loss), before Reclassifications,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Common Stock Repurchases (Details) - USD ($) $ in Thousands, shares in Millions</t>
  </si>
  <si>
    <t>Jul. 20, 2017</t>
  </si>
  <si>
    <t>Stock repurchase program, authorized amount</t>
  </si>
  <si>
    <t>Shares of common stock repurchased</t>
  </si>
  <si>
    <t>Stock repurchase program, remaining authorized amount</t>
  </si>
  <si>
    <t>Interest and Other Income (Expense) (Details) - USD ($) $ in Thousands</t>
  </si>
  <si>
    <t>Interest Income, Other</t>
  </si>
  <si>
    <t>Other Income (Expense), Net</t>
  </si>
  <si>
    <t>Income Taxes (Details) - USD ($) $ in Thousands</t>
  </si>
  <si>
    <t>Income Tax Contingency [Line Items]</t>
  </si>
  <si>
    <t>Effective Income Tax Reconciliation, Deferred Tax Remeasurement</t>
  </si>
  <si>
    <t>Income (Loss) from Continuing Operations before Income Taxes, Domestic</t>
  </si>
  <si>
    <t>Pretax income (loss) from foreign subsidiaries</t>
  </si>
  <si>
    <t>Federal</t>
  </si>
  <si>
    <t>Current</t>
  </si>
  <si>
    <t>Deferred</t>
  </si>
  <si>
    <t>State</t>
  </si>
  <si>
    <t>Foreign</t>
  </si>
  <si>
    <t>Total income tax expense (benefit)</t>
  </si>
  <si>
    <t>Unrecognized deferred tax liability on indefinitely reinvested earnings</t>
  </si>
  <si>
    <t>Income Taxes Effective Income Tax Rate Reconciliation (Details) - USD ($)</t>
  </si>
  <si>
    <t>6 Months Ended</t>
  </si>
  <si>
    <t>New Accounting Pronouncement, Early Adoption [Line Items]</t>
  </si>
  <si>
    <t>Effective Income Tax Rate Reconciliation, Repatriation of Foreign Earnings, Amount</t>
  </si>
  <si>
    <t>Undistributed Earnings of Foreign Subsidiaries</t>
  </si>
  <si>
    <t>Transition Tax Charge</t>
  </si>
  <si>
    <t>Federal statutory rate</t>
  </si>
  <si>
    <t>35.00%</t>
  </si>
  <si>
    <t>28.10%</t>
  </si>
  <si>
    <t>State tax, net of federal benefit</t>
  </si>
  <si>
    <t>(1.40%)</t>
  </si>
  <si>
    <t>(0.20%)</t>
  </si>
  <si>
    <t>0.20%</t>
  </si>
  <si>
    <t>General Business Tax Credit</t>
  </si>
  <si>
    <t>(0.90%)</t>
  </si>
  <si>
    <t>(0.80%)</t>
  </si>
  <si>
    <t>(1.30%)</t>
  </si>
  <si>
    <t>Foreign earnings and losses taxed or benefitted at different rates</t>
  </si>
  <si>
    <t>(15.80%)</t>
  </si>
  <si>
    <t>(16.70%)</t>
  </si>
  <si>
    <t>(20.20%)</t>
  </si>
  <si>
    <t>0.70%</t>
  </si>
  <si>
    <t>0.40%</t>
  </si>
  <si>
    <t>0.10%</t>
  </si>
  <si>
    <t>Interest accrual for unrecognized tax benefits</t>
  </si>
  <si>
    <t>Effective Income Tax Rate Reconciliation, Change in Enacted Tax Rate, Percent</t>
  </si>
  <si>
    <t>9.00%</t>
  </si>
  <si>
    <t>28.70%</t>
  </si>
  <si>
    <t>0.00%</t>
  </si>
  <si>
    <t>Effective Income Tax Rate Reconciliation Tax On Global Intangible Low Taxed Income</t>
  </si>
  <si>
    <t>7.40%</t>
  </si>
  <si>
    <t>Effective Income Tax Rate Reconciliation, Deferred tax remeasurement</t>
  </si>
  <si>
    <t>Effective income tax rate reconciliation, settlement</t>
  </si>
  <si>
    <t>(33.40%)</t>
  </si>
  <si>
    <t>Other</t>
  </si>
  <si>
    <t>(0.30%)</t>
  </si>
  <si>
    <t>Income tax rate</t>
  </si>
  <si>
    <t>(9.70%)</t>
  </si>
  <si>
    <t>43.30%</t>
  </si>
  <si>
    <t>15.90%</t>
  </si>
  <si>
    <t>Income Taxes Deferred Tax Assets and Liabilities (Details) - USD ($) $ in Thousands</t>
  </si>
  <si>
    <t>Income Tax [Line Items]</t>
  </si>
  <si>
    <t>Unrecognized Tax Benefits that Would Impact Effective Tax Rate</t>
  </si>
  <si>
    <t>Deferred tax assets: [Abstract]</t>
  </si>
  <si>
    <t>Accrued compensation</t>
  </si>
  <si>
    <t>Net operating loss carryovers</t>
  </si>
  <si>
    <t>Tax credit carryovers</t>
  </si>
  <si>
    <t>Other reserves and accruals not currently deductible for tax purposes</t>
  </si>
  <si>
    <t>Deferred tax assets, other</t>
  </si>
  <si>
    <t>Total deferred tax assets</t>
  </si>
  <si>
    <t>Deferred tax liabilities: [Abstract]</t>
  </si>
  <si>
    <t>Fixed assets cost recovery, net</t>
  </si>
  <si>
    <t>Deferred Tax Liabilities, Undistributed Foreign Earnings</t>
  </si>
  <si>
    <t>Deferred tax liabilities, other</t>
  </si>
  <si>
    <t>Deferred Tax Liabilities, Gross</t>
  </si>
  <si>
    <t>Net deferred tax assets/(liabilities) before valuation allowance</t>
  </si>
  <si>
    <t>Valuation allowance</t>
  </si>
  <si>
    <t>Net deferred tax assets/(liabilities)</t>
  </si>
  <si>
    <t>Valuation Allowance [Abstract]</t>
  </si>
  <si>
    <t>Increase (decrease) in valuation allowance</t>
  </si>
  <si>
    <t>Internal Revenue Service (IRS) [Member]</t>
  </si>
  <si>
    <t>Deferred Tax Assets, Operating Loss Carryforwards, Components [Abstract]</t>
  </si>
  <si>
    <t>Net operating loss carryforwards subject to expiration</t>
  </si>
  <si>
    <t>State and Local Jurisdiction [Member]</t>
  </si>
  <si>
    <t>Deferred Tax Assets, Tax Credit Carryforwards [Abstract]</t>
  </si>
  <si>
    <t>Tax credit carryforwards subject to expiration</t>
  </si>
  <si>
    <t>Tax credit carryforwards with no expiration date</t>
  </si>
  <si>
    <t>Foreign Tax Authority [Member]</t>
  </si>
  <si>
    <t>Net operating loss carryforwards with no expiration date</t>
  </si>
  <si>
    <t>Income Taxes Unrecognized Tax Benefit (Details) - USD ($) $ in Thousands</t>
  </si>
  <si>
    <t>Jun. 27, 2015</t>
  </si>
  <si>
    <t>Reconciliation of Unrecognized Tax Benefits, Excluding Amounts Pertaining to Examined Tax Returns [Roll Forward]</t>
  </si>
  <si>
    <t>Beginning Balance</t>
  </si>
  <si>
    <t>Additions related to current year tax positions</t>
  </si>
  <si>
    <t>Additions related to prior year tax positions</t>
  </si>
  <si>
    <t>Reductions related to prior year tax positions</t>
  </si>
  <si>
    <t>Unrecognized Tax Benefits, Increase Resulting from Settlements with Taxing Authorities</t>
  </si>
  <si>
    <t>Lapses in statutes of limitations</t>
  </si>
  <si>
    <t>Ending Balance</t>
  </si>
  <si>
    <t>Tax Benefit That Would be Offset by Valuation Allowance</t>
  </si>
  <si>
    <t>Valuation Allowance, Deferred Tax Asset, Increase (Decrease), Amount</t>
  </si>
  <si>
    <t>Interest and penalties recognized in income tax expense</t>
  </si>
  <si>
    <t>Interest and penalties accrued</t>
  </si>
  <si>
    <t>Income Taxes Tax Examination (Details) - USD ($) $ in Thousands</t>
  </si>
  <si>
    <t>Income Tax Examination [Line Items]</t>
  </si>
  <si>
    <t>Unrecognized Tax Benefits, Increase Resulting from Current Period Tax Positions</t>
  </si>
  <si>
    <t>Income Tax Examination, Interest Expense</t>
  </si>
  <si>
    <t>Advance Tax Payment for Examination</t>
  </si>
  <si>
    <t>United States [Member] | Internal Revenue Service (IRS) [Member]</t>
  </si>
  <si>
    <t>Income tax years under examination</t>
  </si>
  <si>
    <t>2012</t>
  </si>
  <si>
    <t>Ireland | Foreign Country [Member]</t>
  </si>
  <si>
    <t>2015</t>
  </si>
  <si>
    <t>Income Taxes Income taxes - Reconciliation Items from U.S. statutory income tax rate to the effective tax rate (Details)</t>
  </si>
  <si>
    <t>Income Taxes Tax Charges (Details) - USD ($)</t>
  </si>
  <si>
    <t>Tax Transition [Line Items]</t>
  </si>
  <si>
    <t>Income Taxes Tax Rate Reconciliation (Details)</t>
  </si>
  <si>
    <t>Effective Income Tax Rate Reconciliation, at Federal Statutory Income Tax Rate, Percent</t>
  </si>
  <si>
    <t>Income Taxes Release of Uncertain Tax Position (Details) $ in Millions</t>
  </si>
  <si>
    <t>Income Taxes Provisional Tax Charge (Details) $ in Millions</t>
  </si>
  <si>
    <t>Income Taxes Related Tax Interest Reserves (Details) $ in Millions</t>
  </si>
  <si>
    <t>Income Taxes Transition Tax Impact (Details)</t>
  </si>
  <si>
    <t>Transition Tax Impact (Percent) [Line Items]</t>
  </si>
  <si>
    <t>2.90%</t>
  </si>
  <si>
    <t>Income Taxes Reversal of Uncertain Tax Position (Details) $ in Millions</t>
  </si>
  <si>
    <t>Income Taxes GILTI Tax Rate (Details)</t>
  </si>
  <si>
    <t>Gilti Tax Rate [Line Items]</t>
  </si>
  <si>
    <t>Gilti Tax Rate</t>
  </si>
  <si>
    <t>Income Taxes Undistributed Foreign Earnings (Details) $ in Millions</t>
  </si>
  <si>
    <t>Unrecognized Liability of Undistributed Foreign Earnings</t>
  </si>
  <si>
    <t>Restructuring Activities (Details) - USD ($) $ in Thousands</t>
  </si>
  <si>
    <t>Restructuring Cost and Reserve [Line Items]</t>
  </si>
  <si>
    <t>Other Restructuring Plans [Member]</t>
  </si>
  <si>
    <t>Restructuring Reserve</t>
  </si>
  <si>
    <t>Employee Severance [Member] | Other Restructuring Plans [Member]</t>
  </si>
  <si>
    <t>Restructuring Charge, Charges and Change in Estimates</t>
  </si>
  <si>
    <t>Dallas Manufacturing Facility Accelerated Depreciation [Member]</t>
  </si>
  <si>
    <t>Restructuring Activities Change in Estimate (Details) - USD ($)</t>
  </si>
  <si>
    <t>Restructuring Effect on Operating Income</t>
  </si>
  <si>
    <t>Restructuring Effect on Net Income</t>
  </si>
  <si>
    <t>Restructuring Effect on Basic EPS</t>
  </si>
  <si>
    <t>Restructuring Effect on Diluted EPS</t>
  </si>
  <si>
    <t>Other Restructuring Plans [Member] | Employee Severance [Member]</t>
  </si>
  <si>
    <t>Other Restructuring Plans [Member] | San Jose Fab Shutdown Plan [Member]</t>
  </si>
  <si>
    <t>Benefits (Details) - USD ($) $ in Thousands</t>
  </si>
  <si>
    <t>Jun. 27, 2020</t>
  </si>
  <si>
    <t>Accumulated Postretirement Benefit Obligation [APBO]:</t>
  </si>
  <si>
    <t>Funded status at end of year</t>
  </si>
  <si>
    <t>Actuarial gain (loss)</t>
  </si>
  <si>
    <t>Defined Benefit Plan, Amortization of Net Prior Service Cost (Credit)</t>
  </si>
  <si>
    <t>Amounts Recognized in Accumulated Other Comprehensive Income:</t>
  </si>
  <si>
    <t>Net actuarial loss</t>
  </si>
  <si>
    <t>Defined Benefit Plan, Accumulated Other Comprehensive (Income) Loss, Prior Service Cost (Credit), before Tax</t>
  </si>
  <si>
    <t>Amounts recognized in Accumulated Other Comprehensive Income</t>
  </si>
  <si>
    <t>Net Periodic Postretirement Benefit Cost/(Income):</t>
  </si>
  <si>
    <t>Employer contributions, current period</t>
  </si>
  <si>
    <t>Economic Assumptions:</t>
  </si>
  <si>
    <t>Benefit obligation, discount rate</t>
  </si>
  <si>
    <t>3.90%</t>
  </si>
  <si>
    <t>Medical trend</t>
  </si>
  <si>
    <t>Description of direction and pattern of change for assumed medical trend rate</t>
  </si>
  <si>
    <t>7.25% - 5.0%</t>
  </si>
  <si>
    <t>7.5%-5.0%</t>
  </si>
  <si>
    <t>Estimated future benefit payments</t>
  </si>
  <si>
    <t>Obligations included in Other Liabilities</t>
  </si>
  <si>
    <t>Active Participants [Member]</t>
  </si>
  <si>
    <t>Retirees and beneficiaries</t>
  </si>
  <si>
    <t>Retirees and Beneficiaries [Member]</t>
  </si>
  <si>
    <t>UNITED STATES</t>
  </si>
  <si>
    <t>Defined Benefit Plan Disclosure [Line Items]</t>
  </si>
  <si>
    <t>Employer matching percentage of employee contributions up to 3% of employee eligible compensation</t>
  </si>
  <si>
    <t>100.00%</t>
  </si>
  <si>
    <t>Maximum percentage of employee eligible compensation with 100% matching contributions by employer</t>
  </si>
  <si>
    <t>Employer matching percentage of additional employee contributions up to 5% of employee eligible compensation</t>
  </si>
  <si>
    <t>50.00%</t>
  </si>
  <si>
    <t>Maximum percentage of employee eligible compensation with 50% matching contributions by employer</t>
  </si>
  <si>
    <t>2.00%</t>
  </si>
  <si>
    <t>Defined contribution expense</t>
  </si>
  <si>
    <t>Foreign Plan [Member]</t>
  </si>
  <si>
    <t>Other Comprehensive Income (Loss), Defined Benefit Plan, Gain (Loss), after Reclassification Adjustment, before Tax</t>
  </si>
  <si>
    <t>Non-Pension Benefits [Member]</t>
  </si>
  <si>
    <t>Defined Benefit Postretirement Life Insurance [Member]</t>
  </si>
  <si>
    <t>Assets for plan benefits included in Other Assets</t>
  </si>
  <si>
    <t>Scenario, Forecast [Member]</t>
  </si>
  <si>
    <t>Interest cost</t>
  </si>
  <si>
    <t>Defined Benefit Plan, Amortization of Prior Service Cost (Credit)</t>
  </si>
  <si>
    <t>Total net periodic postretirement benefit cost</t>
  </si>
  <si>
    <t>Scenario, Plan [Member]</t>
  </si>
  <si>
    <t>Quarterly Financial Data (Unaudited) (Details) - USD ($) $ / shares in Units, shares in Thousands, $ in Thousands</t>
  </si>
  <si>
    <t>Quarterly Financial Data [Abstract]</t>
  </si>
  <si>
    <t>Gross margin %</t>
  </si>
  <si>
    <t>64.00%</t>
  </si>
  <si>
    <t>62.80%</t>
  </si>
  <si>
    <t>64.70%</t>
  </si>
  <si>
    <t>67.40%</t>
  </si>
  <si>
    <t>66.10%</t>
  </si>
  <si>
    <t>65.40%</t>
  </si>
  <si>
    <t>65.80%</t>
  </si>
  <si>
    <t>64.90%</t>
  </si>
  <si>
    <t>% of net revenues</t>
  </si>
  <si>
    <t>31.20%</t>
  </si>
  <si>
    <t>29.00%</t>
  </si>
  <si>
    <t>31.60%</t>
  </si>
  <si>
    <t>36.70%</t>
  </si>
  <si>
    <t>35.10%</t>
  </si>
  <si>
    <t>34.70%</t>
  </si>
  <si>
    <t>32.30%</t>
  </si>
  <si>
    <t>32.20%</t>
  </si>
  <si>
    <t>Earnings (loss) per share:</t>
  </si>
  <si>
    <t>Shares used in the calculation of earnings (loss) per share:</t>
  </si>
  <si>
    <t>Change in Accounting Method Accounted for as Change in Estimate [Member]</t>
  </si>
  <si>
    <t>Subsequent Event (Details) - USD ($) $ in Thousands</t>
  </si>
  <si>
    <t>Subsequent Event [Line Items]</t>
  </si>
  <si>
    <t>Schedule II - Valuation and Allowance (Details) - USD ($) $ in Thousands</t>
  </si>
  <si>
    <t>SEC Schedule, 12-09, Valuation and Qualifying Accounts Disclosure [Line Items]</t>
  </si>
  <si>
    <t>SEC Schedule, 12-09, Valuation Allowances and Reserves, Additions, Charge to Cost and Expense</t>
  </si>
  <si>
    <t>Valuation Allowances and Reserves, Balance at Beginning of Period</t>
  </si>
  <si>
    <t>Valuation Allowances and Reserves, Balance at End of Period</t>
  </si>
  <si>
    <t>SEC Schedule, 12-09, Valuation Allowances and Reserves, Increase (Decrease) Adjustment</t>
  </si>
  <si>
    <t>Schedule ii (Post 606 Reclass)</t>
  </si>
  <si>
    <t>Related Party Transactions (Details) - USD ($) $ in Millions</t>
  </si>
  <si>
    <t>Related Party Transactions [Abstrac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3</v>
      </c>
    </row>
    <row r="17" spans="1:4">
      <c r="A17" s="4" t="s">
        <v>30</v>
      </c>
      <c r="B17" s="4" t="s">
        <v>13</v>
      </c>
    </row>
    <row r="18" spans="1:4">
      <c r="A18" s="4" t="s">
        <v>31</v>
      </c>
      <c r="B18" s="4" t="s">
        <v>13</v>
      </c>
    </row>
    <row r="19" spans="1:4">
      <c r="A19" s="4" t="s">
        <v>32</v>
      </c>
      <c r="C19" s="5" t="n">
        <v>271272841</v>
      </c>
    </row>
    <row r="20" spans="1:4">
      <c r="A20" s="4" t="s">
        <v>33</v>
      </c>
      <c r="D20" s="6" t="n">
        <v>8902453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52</v>
      </c>
      <c r="B1" s="2" t="s">
        <v>1</v>
      </c>
    </row>
    <row r="2" spans="1:3">
      <c r="B2" s="2" t="s">
        <v>35</v>
      </c>
      <c r="C2" s="2" t="s">
        <v>82</v>
      </c>
    </row>
    <row r="3" spans="1:3">
      <c r="A3" s="3" t="s">
        <v>1053</v>
      </c>
    </row>
    <row r="4" spans="1:3">
      <c r="A4" s="4" t="s">
        <v>166</v>
      </c>
      <c r="B4" s="6" t="n">
        <v>0</v>
      </c>
      <c r="C4" s="6" t="n">
        <v>421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5</v>
      </c>
      <c r="D2" s="2" t="s">
        <v>82</v>
      </c>
    </row>
    <row r="3" spans="1:4">
      <c r="A3" s="3" t="s">
        <v>1055</v>
      </c>
    </row>
    <row r="4" spans="1:4">
      <c r="A4" s="4" t="s">
        <v>1056</v>
      </c>
      <c r="B4" s="6" t="n">
        <v>568550</v>
      </c>
    </row>
    <row r="5" spans="1:4">
      <c r="A5" s="3" t="s">
        <v>421</v>
      </c>
    </row>
    <row r="6" spans="1:4">
      <c r="A6" s="4" t="s">
        <v>1057</v>
      </c>
      <c r="B6" s="5" t="n">
        <v>0</v>
      </c>
    </row>
    <row r="7" spans="1:4">
      <c r="A7" s="4" t="s">
        <v>1058</v>
      </c>
      <c r="B7" s="5" t="n">
        <v>-100489</v>
      </c>
      <c r="C7" s="6" t="n">
        <v>0</v>
      </c>
    </row>
    <row r="8" spans="1:4">
      <c r="A8" s="4" t="s">
        <v>1059</v>
      </c>
      <c r="B8" s="5" t="n">
        <v>-468061</v>
      </c>
    </row>
    <row r="9" spans="1:4">
      <c r="A9" s="4" t="s">
        <v>424</v>
      </c>
    </row>
    <row r="10" spans="1:4">
      <c r="A10" s="3" t="s">
        <v>1055</v>
      </c>
    </row>
    <row r="11" spans="1:4">
      <c r="A11" s="4" t="s">
        <v>1060</v>
      </c>
      <c r="C11" s="5" t="n">
        <v>0</v>
      </c>
    </row>
    <row r="12" spans="1:4">
      <c r="A12" s="4" t="s">
        <v>1056</v>
      </c>
      <c r="B12" s="5" t="n">
        <v>0</v>
      </c>
      <c r="C12" s="5" t="n">
        <v>659023</v>
      </c>
      <c r="D12" s="6" t="n">
        <v>143950</v>
      </c>
    </row>
    <row r="13" spans="1:4">
      <c r="A13" s="3" t="s">
        <v>421</v>
      </c>
    </row>
    <row r="14" spans="1:4">
      <c r="A14" s="4" t="s">
        <v>1057</v>
      </c>
      <c r="B14" s="5" t="n">
        <v>-140115</v>
      </c>
      <c r="C14" s="5" t="n">
        <v>-46575</v>
      </c>
      <c r="D14" s="5" t="n">
        <v>-31461</v>
      </c>
    </row>
    <row r="15" spans="1:4">
      <c r="A15" s="4" t="s">
        <v>1058</v>
      </c>
      <c r="C15" s="5" t="n">
        <v>-140115</v>
      </c>
      <c r="D15" s="5" t="n">
        <v>-46575</v>
      </c>
    </row>
    <row r="16" spans="1:4">
      <c r="A16" s="4" t="s">
        <v>425</v>
      </c>
      <c r="B16" s="6" t="n">
        <v>0</v>
      </c>
      <c r="C16" s="6" t="n">
        <v>-565483</v>
      </c>
      <c r="D16" s="6" t="n">
        <v>-1288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61</v>
      </c>
      <c r="B1" s="2" t="s">
        <v>1</v>
      </c>
    </row>
    <row r="2" spans="1:4">
      <c r="B2" s="2" t="s">
        <v>2</v>
      </c>
      <c r="C2" s="2" t="s">
        <v>35</v>
      </c>
      <c r="D2" s="2" t="s">
        <v>82</v>
      </c>
    </row>
    <row r="3" spans="1:4">
      <c r="A3" s="3" t="s">
        <v>1062</v>
      </c>
    </row>
    <row r="4" spans="1:4">
      <c r="A4" s="4" t="s">
        <v>428</v>
      </c>
      <c r="B4" s="9" t="n">
        <v>44.7</v>
      </c>
      <c r="C4" s="9" t="n">
        <v>61.6</v>
      </c>
      <c r="D4" s="9" t="n">
        <v>70.400000000000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v>
      </c>
      <c r="B1" s="2" t="s">
        <v>1</v>
      </c>
    </row>
    <row r="2" spans="1:3">
      <c r="B2" s="2" t="s">
        <v>2</v>
      </c>
      <c r="C2" s="2" t="s">
        <v>35</v>
      </c>
    </row>
    <row r="3" spans="1:3">
      <c r="A3" s="4" t="s">
        <v>36</v>
      </c>
      <c r="B3" s="6" t="n">
        <v>20700</v>
      </c>
      <c r="C3" s="6" t="n">
        <v>14100</v>
      </c>
    </row>
    <row r="4" spans="1:3">
      <c r="A4" s="4" t="s">
        <v>37</v>
      </c>
      <c r="B4" s="5" t="n">
        <v>753</v>
      </c>
      <c r="C4" s="5" t="n">
        <v>892</v>
      </c>
    </row>
    <row r="5" spans="1:3">
      <c r="A5" s="3" t="s">
        <v>38</v>
      </c>
    </row>
    <row r="6" spans="1:3">
      <c r="A6" s="4" t="s">
        <v>39</v>
      </c>
      <c r="B6" s="5" t="n">
        <v>1757342</v>
      </c>
      <c r="C6" s="5" t="n">
        <v>1543484</v>
      </c>
    </row>
    <row r="7" spans="1:3">
      <c r="A7" s="4" t="s">
        <v>40</v>
      </c>
      <c r="B7" s="5" t="n">
        <v>140990</v>
      </c>
      <c r="C7" s="5" t="n">
        <v>1082915</v>
      </c>
    </row>
    <row r="8" spans="1:3">
      <c r="A8" s="4" t="s">
        <v>41</v>
      </c>
      <c r="B8" s="5" t="n">
        <v>1898332</v>
      </c>
      <c r="C8" s="5" t="n">
        <v>2626399</v>
      </c>
    </row>
    <row r="9" spans="1:3">
      <c r="A9" s="4" t="s">
        <v>42</v>
      </c>
      <c r="B9" s="5" t="n">
        <v>360016</v>
      </c>
      <c r="C9" s="5" t="n">
        <v>280072</v>
      </c>
    </row>
    <row r="10" spans="1:3">
      <c r="A10" s="4" t="s">
        <v>43</v>
      </c>
      <c r="B10" s="5" t="n">
        <v>246512</v>
      </c>
      <c r="C10" s="5" t="n">
        <v>282390</v>
      </c>
    </row>
    <row r="11" spans="1:3">
      <c r="A11" s="4" t="s">
        <v>44</v>
      </c>
      <c r="B11" s="5" t="n">
        <v>34640</v>
      </c>
      <c r="C11" s="5" t="n">
        <v>21548</v>
      </c>
    </row>
    <row r="12" spans="1:3">
      <c r="A12" s="4" t="s">
        <v>45</v>
      </c>
      <c r="B12" s="5" t="n">
        <v>2539500</v>
      </c>
      <c r="C12" s="5" t="n">
        <v>3210409</v>
      </c>
    </row>
    <row r="13" spans="1:3">
      <c r="A13" s="4" t="s">
        <v>46</v>
      </c>
      <c r="B13" s="5" t="n">
        <v>577722</v>
      </c>
      <c r="C13" s="5" t="n">
        <v>579364</v>
      </c>
    </row>
    <row r="14" spans="1:3">
      <c r="A14" s="4" t="s">
        <v>47</v>
      </c>
      <c r="B14" s="5" t="n">
        <v>56242</v>
      </c>
      <c r="C14" s="5" t="n">
        <v>78246</v>
      </c>
    </row>
    <row r="15" spans="1:3">
      <c r="A15" s="4" t="s">
        <v>48</v>
      </c>
      <c r="B15" s="5" t="n">
        <v>532251</v>
      </c>
      <c r="C15" s="5" t="n">
        <v>532251</v>
      </c>
    </row>
    <row r="16" spans="1:3">
      <c r="A16" s="4" t="s">
        <v>49</v>
      </c>
      <c r="B16" s="5" t="n">
        <v>38267</v>
      </c>
      <c r="C16" s="5" t="n">
        <v>51291</v>
      </c>
    </row>
    <row r="17" spans="1:3">
      <c r="A17" s="4" t="s">
        <v>50</v>
      </c>
      <c r="B17" s="5" t="n">
        <v>3743982</v>
      </c>
      <c r="C17" s="5" t="n">
        <v>4451561</v>
      </c>
    </row>
    <row r="18" spans="1:3">
      <c r="A18" s="3" t="s">
        <v>51</v>
      </c>
    </row>
    <row r="19" spans="1:3">
      <c r="A19" s="4" t="s">
        <v>52</v>
      </c>
      <c r="B19" s="5" t="n">
        <v>84335</v>
      </c>
      <c r="C19" s="5" t="n">
        <v>92572</v>
      </c>
    </row>
    <row r="20" spans="1:3">
      <c r="A20" s="4" t="s">
        <v>53</v>
      </c>
      <c r="B20" s="5" t="n">
        <v>100490</v>
      </c>
      <c r="C20" s="5" t="n">
        <v>0</v>
      </c>
    </row>
    <row r="21" spans="1:3">
      <c r="A21" s="4" t="s">
        <v>54</v>
      </c>
      <c r="B21" s="5" t="n">
        <v>33765</v>
      </c>
      <c r="C21" s="5" t="n">
        <v>17961</v>
      </c>
    </row>
    <row r="22" spans="1:3">
      <c r="A22" s="4" t="s">
        <v>55</v>
      </c>
      <c r="B22" s="5" t="n">
        <v>118704</v>
      </c>
      <c r="C22" s="5" t="n">
        <v>151682</v>
      </c>
    </row>
    <row r="23" spans="1:3">
      <c r="A23" s="4" t="s">
        <v>56</v>
      </c>
      <c r="B23" s="5" t="n">
        <v>33873</v>
      </c>
      <c r="C23" s="5" t="n">
        <v>35774</v>
      </c>
    </row>
    <row r="24" spans="1:3">
      <c r="A24" s="4" t="s">
        <v>57</v>
      </c>
      <c r="B24" s="5" t="n">
        <v>0</v>
      </c>
      <c r="C24" s="5" t="n">
        <v>0</v>
      </c>
    </row>
    <row r="25" spans="1:3">
      <c r="A25" s="4" t="s">
        <v>58</v>
      </c>
      <c r="B25" s="5" t="n">
        <v>0</v>
      </c>
      <c r="C25" s="5" t="n">
        <v>499406</v>
      </c>
    </row>
    <row r="26" spans="1:3">
      <c r="A26" s="4" t="s">
        <v>59</v>
      </c>
      <c r="B26" s="5" t="n">
        <v>371167</v>
      </c>
      <c r="C26" s="5" t="n">
        <v>797395</v>
      </c>
    </row>
    <row r="27" spans="1:3">
      <c r="A27" s="4" t="s">
        <v>60</v>
      </c>
      <c r="B27" s="5" t="n">
        <v>992584</v>
      </c>
      <c r="C27" s="5" t="n">
        <v>991147</v>
      </c>
    </row>
    <row r="28" spans="1:3">
      <c r="A28" s="4" t="s">
        <v>54</v>
      </c>
      <c r="B28" s="5" t="n">
        <v>469418</v>
      </c>
      <c r="C28" s="5" t="n">
        <v>661336</v>
      </c>
    </row>
    <row r="29" spans="1:3">
      <c r="A29" s="4" t="s">
        <v>61</v>
      </c>
      <c r="B29" s="5" t="n">
        <v>65537</v>
      </c>
      <c r="C29" s="5" t="n">
        <v>70743</v>
      </c>
    </row>
    <row r="30" spans="1:3">
      <c r="A30" s="4" t="s">
        <v>62</v>
      </c>
      <c r="B30" s="5" t="n">
        <v>1898706</v>
      </c>
      <c r="C30" s="5" t="n">
        <v>2520621</v>
      </c>
    </row>
    <row r="31" spans="1:3">
      <c r="A31" s="3" t="s">
        <v>63</v>
      </c>
    </row>
    <row r="32" spans="1:3">
      <c r="A32" s="4" t="s">
        <v>64</v>
      </c>
      <c r="B32" s="5" t="n">
        <v>0</v>
      </c>
      <c r="C32" s="5" t="n">
        <v>0</v>
      </c>
    </row>
    <row r="33" spans="1:3">
      <c r="A33" s="4" t="s">
        <v>65</v>
      </c>
      <c r="B33" s="5" t="n">
        <v>272</v>
      </c>
      <c r="C33" s="5" t="n">
        <v>279</v>
      </c>
    </row>
    <row r="34" spans="1:3">
      <c r="A34" s="4" t="s">
        <v>66</v>
      </c>
      <c r="B34" s="5" t="n">
        <v>0</v>
      </c>
      <c r="C34" s="5" t="n">
        <v>0</v>
      </c>
    </row>
    <row r="35" spans="1:3">
      <c r="A35" s="4" t="s">
        <v>67</v>
      </c>
      <c r="B35" s="5" t="n">
        <v>1856358</v>
      </c>
      <c r="C35" s="5" t="n">
        <v>1945646</v>
      </c>
    </row>
    <row r="36" spans="1:3">
      <c r="A36" s="4" t="s">
        <v>68</v>
      </c>
      <c r="B36" s="5" t="n">
        <v>-11354</v>
      </c>
      <c r="C36" s="5" t="n">
        <v>-14985</v>
      </c>
    </row>
    <row r="37" spans="1:3">
      <c r="A37" s="4" t="s">
        <v>69</v>
      </c>
      <c r="B37" s="5" t="n">
        <v>1845276</v>
      </c>
      <c r="C37" s="5" t="n">
        <v>1930940</v>
      </c>
    </row>
    <row r="38" spans="1:3">
      <c r="A38" s="4" t="s">
        <v>70</v>
      </c>
      <c r="B38" s="6" t="n">
        <v>3743982</v>
      </c>
      <c r="C38" s="6" t="n">
        <v>44515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35</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43</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51</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216</v>
      </c>
      <c r="B22" s="4" t="s">
        <v>306</v>
      </c>
    </row>
    <row r="23" spans="1:2">
      <c r="A23" s="4" t="s">
        <v>307</v>
      </c>
      <c r="B23" s="4" t="s">
        <v>308</v>
      </c>
    </row>
    <row r="24" spans="1:2">
      <c r="A24" s="4" t="s">
        <v>309</v>
      </c>
      <c r="B24" s="4" t="s">
        <v>310</v>
      </c>
    </row>
    <row r="25" spans="1:2">
      <c r="A25" s="4" t="s">
        <v>311</v>
      </c>
      <c r="B2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6" t="n">
        <v>148</v>
      </c>
      <c r="C2" s="6" t="n">
        <v>140296</v>
      </c>
    </row>
    <row r="3" spans="1:3">
      <c r="A3" s="4" t="s">
        <v>73</v>
      </c>
      <c r="B3" s="7" t="n">
        <v>0.001</v>
      </c>
      <c r="C3" s="7" t="n">
        <v>0.001</v>
      </c>
    </row>
    <row r="4" spans="1:3">
      <c r="A4" s="4" t="s">
        <v>74</v>
      </c>
      <c r="B4" s="5" t="n">
        <v>2000</v>
      </c>
      <c r="C4" s="5" t="n">
        <v>2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0</v>
      </c>
      <c r="C8" s="5" t="n">
        <v>960000</v>
      </c>
    </row>
    <row r="9" spans="1:3">
      <c r="A9" s="4" t="s">
        <v>79</v>
      </c>
      <c r="B9" s="5" t="n">
        <v>0</v>
      </c>
      <c r="C9" s="5" t="n">
        <v>278664</v>
      </c>
    </row>
    <row r="10" spans="1:3">
      <c r="A10" s="4" t="s">
        <v>80</v>
      </c>
      <c r="B10" s="5" t="n">
        <v>0</v>
      </c>
      <c r="C10" s="5" t="n">
        <v>278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09</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row r="6" spans="1:2">
      <c r="A6" s="4" t="s">
        <v>340</v>
      </c>
      <c r="B6" s="4" t="s">
        <v>341</v>
      </c>
    </row>
    <row r="7" spans="1:2">
      <c r="A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17</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2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3" t="s">
        <v>236</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40</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4" t="s">
        <v>83</v>
      </c>
      <c r="B3" s="6" t="n">
        <v>2314329</v>
      </c>
      <c r="C3" s="6" t="n">
        <v>2480066</v>
      </c>
      <c r="D3" s="6" t="n">
        <v>2295615</v>
      </c>
    </row>
    <row r="4" spans="1:4">
      <c r="A4" s="4" t="s">
        <v>84</v>
      </c>
      <c r="B4" s="5" t="n">
        <v>813823</v>
      </c>
      <c r="C4" s="5" t="n">
        <v>853945</v>
      </c>
      <c r="D4" s="5" t="n">
        <v>849135</v>
      </c>
    </row>
    <row r="5" spans="1:4">
      <c r="A5" s="4" t="s">
        <v>85</v>
      </c>
      <c r="B5" s="5" t="n">
        <v>1500506</v>
      </c>
      <c r="C5" s="5" t="n">
        <v>1626121</v>
      </c>
      <c r="D5" s="5" t="n">
        <v>1446480</v>
      </c>
    </row>
    <row r="6" spans="1:4">
      <c r="A6" s="4" t="s">
        <v>86</v>
      </c>
      <c r="B6" s="5" t="n">
        <v>435222</v>
      </c>
      <c r="C6" s="5" t="n">
        <v>450943</v>
      </c>
      <c r="D6" s="5" t="n">
        <v>453977</v>
      </c>
    </row>
    <row r="7" spans="1:4">
      <c r="A7" s="4" t="s">
        <v>87</v>
      </c>
      <c r="B7" s="5" t="n">
        <v>308617</v>
      </c>
      <c r="C7" s="5" t="n">
        <v>322918</v>
      </c>
      <c r="D7" s="5" t="n">
        <v>291511</v>
      </c>
    </row>
    <row r="8" spans="1:4">
      <c r="A8" s="4" t="s">
        <v>88</v>
      </c>
      <c r="B8" s="5" t="n">
        <v>3041</v>
      </c>
      <c r="C8" s="5" t="n">
        <v>4467</v>
      </c>
      <c r="D8" s="5" t="n">
        <v>9189</v>
      </c>
    </row>
    <row r="9" spans="1:4">
      <c r="A9" s="4" t="s">
        <v>37</v>
      </c>
      <c r="B9" s="5" t="n">
        <v>753</v>
      </c>
      <c r="C9" s="5" t="n">
        <v>892</v>
      </c>
      <c r="D9" s="5" t="n">
        <v>7517</v>
      </c>
    </row>
    <row r="10" spans="1:4">
      <c r="A10" s="4" t="s">
        <v>89</v>
      </c>
      <c r="B10" s="5" t="n">
        <v>5632</v>
      </c>
      <c r="C10" s="5" t="n">
        <v>15060</v>
      </c>
      <c r="D10" s="5" t="n">
        <v>12453</v>
      </c>
    </row>
    <row r="11" spans="1:4">
      <c r="A11" s="4" t="s">
        <v>90</v>
      </c>
      <c r="B11" s="5" t="n">
        <v>753408</v>
      </c>
      <c r="C11" s="5" t="n">
        <v>792673</v>
      </c>
      <c r="D11" s="5" t="n">
        <v>751703</v>
      </c>
    </row>
    <row r="12" spans="1:4">
      <c r="A12" s="4" t="s">
        <v>91</v>
      </c>
      <c r="B12" s="5" t="n">
        <v>143</v>
      </c>
      <c r="C12" s="5" t="n">
        <v>1607</v>
      </c>
      <c r="D12" s="5" t="n">
        <v>22944</v>
      </c>
    </row>
    <row r="13" spans="1:4">
      <c r="A13" s="4" t="s">
        <v>92</v>
      </c>
      <c r="B13" s="5" t="n">
        <v>747098</v>
      </c>
      <c r="C13" s="5" t="n">
        <v>833448</v>
      </c>
      <c r="D13" s="5" t="n">
        <v>694777</v>
      </c>
    </row>
    <row r="14" spans="1:4">
      <c r="A14" s="4" t="s">
        <v>93</v>
      </c>
      <c r="B14" s="5" t="n">
        <v>7323</v>
      </c>
      <c r="C14" s="5" t="n">
        <v>-8563</v>
      </c>
      <c r="D14" s="5" t="n">
        <v>-15188</v>
      </c>
    </row>
    <row r="15" spans="1:4">
      <c r="A15" s="4" t="s">
        <v>94</v>
      </c>
      <c r="B15" s="5" t="n">
        <v>754421</v>
      </c>
      <c r="C15" s="5" t="n">
        <v>824885</v>
      </c>
      <c r="D15" s="5" t="n">
        <v>679589</v>
      </c>
    </row>
    <row r="16" spans="1:4">
      <c r="A16" s="4" t="s">
        <v>95</v>
      </c>
      <c r="B16" s="5" t="n">
        <v>-73065</v>
      </c>
      <c r="C16" s="5" t="n">
        <v>357567</v>
      </c>
      <c r="D16" s="5" t="n">
        <v>107976</v>
      </c>
    </row>
    <row r="17" spans="1:4">
      <c r="A17" s="4" t="s">
        <v>96</v>
      </c>
      <c r="B17" s="6" t="n">
        <v>827486</v>
      </c>
      <c r="C17" s="6" t="n">
        <v>467318</v>
      </c>
      <c r="D17" s="6" t="n">
        <v>571613</v>
      </c>
    </row>
    <row r="18" spans="1:4">
      <c r="A18" s="3" t="s">
        <v>97</v>
      </c>
    </row>
    <row r="19" spans="1:4">
      <c r="A19" s="4" t="s">
        <v>98</v>
      </c>
      <c r="B19" s="8" t="n">
        <v>3.01</v>
      </c>
      <c r="C19" s="8" t="n">
        <v>1.66</v>
      </c>
      <c r="D19" s="8" t="n">
        <v>2.02</v>
      </c>
    </row>
    <row r="20" spans="1:4">
      <c r="A20" s="4" t="s">
        <v>99</v>
      </c>
      <c r="B20" s="8" t="n">
        <v>2.97</v>
      </c>
      <c r="C20" s="8" t="n">
        <v>1.64</v>
      </c>
      <c r="D20" s="8" t="n">
        <v>1.98</v>
      </c>
    </row>
    <row r="21" spans="1:4">
      <c r="A21" s="3" t="s">
        <v>100</v>
      </c>
    </row>
    <row r="22" spans="1:4">
      <c r="A22" s="4" t="s">
        <v>101</v>
      </c>
      <c r="B22" s="5" t="n">
        <v>274966</v>
      </c>
      <c r="C22" s="5" t="n">
        <v>280979</v>
      </c>
      <c r="D22" s="5" t="n">
        <v>283147</v>
      </c>
    </row>
    <row r="23" spans="1:4">
      <c r="A23" s="4" t="s">
        <v>102</v>
      </c>
      <c r="B23" s="5" t="n">
        <v>278777</v>
      </c>
      <c r="C23" s="5" t="n">
        <v>285674</v>
      </c>
      <c r="D23" s="5" t="n">
        <v>287974</v>
      </c>
    </row>
    <row r="24" spans="1:4">
      <c r="A24" s="4" t="s">
        <v>103</v>
      </c>
      <c r="B24" s="8" t="n">
        <v>1.84</v>
      </c>
      <c r="C24" s="8" t="n">
        <v>1.56</v>
      </c>
      <c r="D24" s="8" t="n">
        <v>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25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5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64</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1</v>
      </c>
      <c r="B1" s="2" t="s">
        <v>1</v>
      </c>
    </row>
    <row r="2" spans="1:2">
      <c r="B2" s="2" t="s">
        <v>2</v>
      </c>
    </row>
    <row r="3" spans="1:2">
      <c r="A3" s="3" t="s">
        <v>402</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03</v>
      </c>
      <c r="B1" s="2" t="s">
        <v>1</v>
      </c>
    </row>
    <row r="2" spans="1:3">
      <c r="B2" s="2" t="s">
        <v>2</v>
      </c>
      <c r="C2" s="2" t="s">
        <v>35</v>
      </c>
    </row>
    <row r="3" spans="1:3">
      <c r="A3" s="3" t="s">
        <v>193</v>
      </c>
    </row>
    <row r="4" spans="1:3">
      <c r="A4" s="4" t="s">
        <v>404</v>
      </c>
      <c r="B4" s="4" t="s">
        <v>405</v>
      </c>
      <c r="C4" s="4" t="s">
        <v>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407</v>
      </c>
      <c r="B1" s="2" t="s">
        <v>1</v>
      </c>
    </row>
    <row r="2" spans="1:2">
      <c r="B2" s="2" t="s">
        <v>2</v>
      </c>
    </row>
    <row r="3" spans="1:2">
      <c r="A3" s="3" t="s">
        <v>197</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9</v>
      </c>
      <c r="B1" s="2" t="s">
        <v>1</v>
      </c>
    </row>
    <row r="2" spans="1:5">
      <c r="B2" s="2" t="s">
        <v>2</v>
      </c>
      <c r="C2" s="2" t="s">
        <v>35</v>
      </c>
      <c r="D2" s="2" t="s">
        <v>82</v>
      </c>
      <c r="E2" s="2" t="s">
        <v>420</v>
      </c>
    </row>
    <row r="3" spans="1:5">
      <c r="A3" s="3" t="s">
        <v>421</v>
      </c>
    </row>
    <row r="4" spans="1:5">
      <c r="A4" s="4" t="s">
        <v>422</v>
      </c>
      <c r="B4" s="6" t="n">
        <v>100489</v>
      </c>
      <c r="C4" s="6" t="n">
        <v>0</v>
      </c>
    </row>
    <row r="5" spans="1:5">
      <c r="A5" s="4" t="s">
        <v>423</v>
      </c>
      <c r="B5" s="5" t="n">
        <v>568550</v>
      </c>
    </row>
    <row r="6" spans="1:5">
      <c r="A6" s="4" t="s">
        <v>424</v>
      </c>
    </row>
    <row r="7" spans="1:5">
      <c r="A7" s="3" t="s">
        <v>421</v>
      </c>
    </row>
    <row r="8" spans="1:5">
      <c r="A8" s="4" t="s">
        <v>422</v>
      </c>
      <c r="C8" s="5" t="n">
        <v>140115</v>
      </c>
      <c r="D8" s="6" t="n">
        <v>46575</v>
      </c>
      <c r="E8" s="6" t="n">
        <v>31461</v>
      </c>
    </row>
    <row r="9" spans="1:5">
      <c r="A9" s="4" t="s">
        <v>423</v>
      </c>
      <c r="B9" s="5" t="n">
        <v>0</v>
      </c>
      <c r="C9" s="5" t="n">
        <v>659023</v>
      </c>
      <c r="D9" s="5" t="n">
        <v>143950</v>
      </c>
    </row>
    <row r="10" spans="1:5">
      <c r="A10" s="4" t="s">
        <v>425</v>
      </c>
      <c r="B10" s="6" t="n">
        <v>0</v>
      </c>
      <c r="C10" s="6" t="n">
        <v>565483</v>
      </c>
      <c r="D10" s="6" t="n">
        <v>1288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82</v>
      </c>
    </row>
    <row r="3" spans="1:4">
      <c r="A3" s="4" t="s">
        <v>96</v>
      </c>
      <c r="B3" s="6" t="n">
        <v>827486</v>
      </c>
      <c r="C3" s="6" t="n">
        <v>467318</v>
      </c>
      <c r="D3" s="6" t="n">
        <v>571613</v>
      </c>
    </row>
    <row r="4" spans="1:4">
      <c r="A4" s="4" t="s">
        <v>105</v>
      </c>
      <c r="B4" s="5" t="n">
        <v>3629</v>
      </c>
      <c r="C4" s="5" t="n">
        <v>-2436</v>
      </c>
      <c r="D4" s="5" t="n">
        <v>-1723</v>
      </c>
    </row>
    <row r="5" spans="1:4">
      <c r="A5" s="4" t="s">
        <v>106</v>
      </c>
      <c r="B5" s="5" t="n">
        <v>1808</v>
      </c>
      <c r="C5" s="5" t="n">
        <v>-1401</v>
      </c>
      <c r="D5" s="5" t="n">
        <v>510</v>
      </c>
    </row>
    <row r="6" spans="1:4">
      <c r="A6" s="4" t="s">
        <v>107</v>
      </c>
      <c r="B6" s="5" t="n">
        <v>-1806</v>
      </c>
      <c r="C6" s="5" t="n">
        <v>-1258</v>
      </c>
      <c r="D6" s="5" t="n">
        <v>5542</v>
      </c>
    </row>
    <row r="7" spans="1:4">
      <c r="A7" s="4" t="s">
        <v>108</v>
      </c>
      <c r="B7" s="5" t="n">
        <v>3631</v>
      </c>
      <c r="C7" s="5" t="n">
        <v>-5095</v>
      </c>
      <c r="D7" s="5" t="n">
        <v>4329</v>
      </c>
    </row>
    <row r="8" spans="1:4">
      <c r="A8" s="4" t="s">
        <v>109</v>
      </c>
      <c r="B8" s="5" t="n">
        <v>831117</v>
      </c>
      <c r="C8" s="5" t="n">
        <v>462223</v>
      </c>
      <c r="D8" s="5" t="n">
        <v>575942</v>
      </c>
    </row>
    <row r="9" spans="1:4">
      <c r="A9" s="4" t="s">
        <v>110</v>
      </c>
      <c r="B9" s="5" t="n">
        <v>-175</v>
      </c>
      <c r="C9" s="5" t="n">
        <v>184</v>
      </c>
      <c r="D9" s="5" t="n">
        <v>0</v>
      </c>
    </row>
    <row r="10" spans="1:4">
      <c r="A10" s="4" t="s">
        <v>111</v>
      </c>
      <c r="B10" s="5" t="n">
        <v>354</v>
      </c>
      <c r="C10" s="5" t="n">
        <v>291</v>
      </c>
      <c r="D10" s="5" t="n">
        <v>137</v>
      </c>
    </row>
    <row r="11" spans="1:4">
      <c r="A11" s="4" t="s">
        <v>112</v>
      </c>
      <c r="B11" s="6" t="n">
        <v>42</v>
      </c>
      <c r="C11" s="6" t="n">
        <v>-115</v>
      </c>
      <c r="D11" s="6" t="n">
        <v>29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5</v>
      </c>
      <c r="D2" s="2" t="s">
        <v>82</v>
      </c>
    </row>
    <row r="3" spans="1:4">
      <c r="A3" s="3" t="s">
        <v>427</v>
      </c>
    </row>
    <row r="4" spans="1:4">
      <c r="A4" s="4" t="s">
        <v>428</v>
      </c>
      <c r="B4" s="9" t="n">
        <v>44.7</v>
      </c>
      <c r="C4" s="9" t="n">
        <v>61.6</v>
      </c>
      <c r="D4" s="9" t="n">
        <v>70.4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5</v>
      </c>
      <c r="D2" s="2" t="s">
        <v>82</v>
      </c>
    </row>
    <row r="3" spans="1:4">
      <c r="A3" s="4" t="s">
        <v>430</v>
      </c>
    </row>
    <row r="4" spans="1:4">
      <c r="A4" s="3" t="s">
        <v>431</v>
      </c>
    </row>
    <row r="5" spans="1:4">
      <c r="A5" s="4" t="s">
        <v>432</v>
      </c>
      <c r="B5" s="4" t="s">
        <v>433</v>
      </c>
      <c r="C5" s="4" t="s">
        <v>434</v>
      </c>
      <c r="D5" s="4" t="s">
        <v>433</v>
      </c>
    </row>
    <row r="6" spans="1:4">
      <c r="A6" s="4" t="s">
        <v>435</v>
      </c>
    </row>
    <row r="7" spans="1:4">
      <c r="A7" s="3" t="s">
        <v>431</v>
      </c>
    </row>
    <row r="8" spans="1:4">
      <c r="A8" s="4" t="s">
        <v>432</v>
      </c>
      <c r="B8" s="4" t="s">
        <v>436</v>
      </c>
      <c r="C8" s="4" t="s">
        <v>433</v>
      </c>
    </row>
    <row r="9" spans="1:4">
      <c r="A9" s="4" t="s">
        <v>437</v>
      </c>
    </row>
    <row r="10" spans="1:4">
      <c r="A10" s="3" t="s">
        <v>431</v>
      </c>
    </row>
    <row r="11" spans="1:4">
      <c r="A11" s="4" t="s">
        <v>432</v>
      </c>
      <c r="B11" s="4" t="s">
        <v>438</v>
      </c>
      <c r="C11" s="4" t="s">
        <v>438</v>
      </c>
      <c r="D11" s="4" t="s">
        <v>438</v>
      </c>
    </row>
    <row r="12" spans="1:4">
      <c r="A12" s="4" t="s">
        <v>439</v>
      </c>
    </row>
    <row r="13" spans="1:4">
      <c r="A13" s="3" t="s">
        <v>431</v>
      </c>
    </row>
    <row r="14" spans="1:4">
      <c r="A14" s="4" t="s">
        <v>432</v>
      </c>
      <c r="B14" s="4" t="s">
        <v>440</v>
      </c>
      <c r="C14" s="4" t="s">
        <v>441</v>
      </c>
    </row>
    <row r="15" spans="1:4">
      <c r="A15" s="4" t="s">
        <v>442</v>
      </c>
    </row>
    <row r="16" spans="1:4">
      <c r="A16" s="3" t="s">
        <v>431</v>
      </c>
    </row>
    <row r="17" spans="1:4">
      <c r="A17" s="4" t="s">
        <v>432</v>
      </c>
      <c r="B17" s="4" t="s">
        <v>438</v>
      </c>
      <c r="C17" s="4" t="s">
        <v>438</v>
      </c>
    </row>
    <row r="18" spans="1:4">
      <c r="A18" s="4" t="s">
        <v>443</v>
      </c>
    </row>
    <row r="19" spans="1:4">
      <c r="A19" s="3" t="s">
        <v>431</v>
      </c>
    </row>
    <row r="20" spans="1:4">
      <c r="A20" s="4" t="s">
        <v>432</v>
      </c>
      <c r="B20" s="4" t="s">
        <v>438</v>
      </c>
    </row>
    <row r="21" spans="1:4">
      <c r="A21" s="4" t="s">
        <v>444</v>
      </c>
    </row>
    <row r="22" spans="1:4">
      <c r="A22" s="3" t="s">
        <v>431</v>
      </c>
    </row>
    <row r="23" spans="1:4">
      <c r="A23" s="4" t="s">
        <v>432</v>
      </c>
      <c r="B23" s="4" t="s">
        <v>4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82</v>
      </c>
    </row>
    <row r="3" spans="1:4">
      <c r="A3" s="3" t="s">
        <v>447</v>
      </c>
    </row>
    <row r="4" spans="1:4">
      <c r="A4" s="4" t="s">
        <v>448</v>
      </c>
      <c r="B4" s="6" t="n">
        <v>875840</v>
      </c>
      <c r="C4" s="6" t="n">
        <v>819464</v>
      </c>
      <c r="D4" s="6" t="n">
        <v>7736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449</v>
      </c>
      <c r="B1" s="2" t="s">
        <v>450</v>
      </c>
      <c r="M1" s="2" t="s">
        <v>1</v>
      </c>
    </row>
    <row r="2" spans="1:15">
      <c r="B2" s="2" t="s">
        <v>2</v>
      </c>
      <c r="D2" s="2" t="s">
        <v>451</v>
      </c>
      <c r="E2" s="2" t="s">
        <v>4</v>
      </c>
      <c r="G2" s="2" t="s">
        <v>452</v>
      </c>
      <c r="H2" s="2" t="s">
        <v>35</v>
      </c>
      <c r="I2" s="2" t="s">
        <v>453</v>
      </c>
      <c r="J2" s="2" t="s">
        <v>454</v>
      </c>
      <c r="L2" s="2" t="s">
        <v>455</v>
      </c>
      <c r="M2" s="2" t="s">
        <v>2</v>
      </c>
      <c r="N2" s="2" t="s">
        <v>35</v>
      </c>
      <c r="O2" s="2" t="s">
        <v>82</v>
      </c>
    </row>
    <row r="3" spans="1:15">
      <c r="A3" s="3" t="s">
        <v>456</v>
      </c>
    </row>
    <row r="4" spans="1:15">
      <c r="A4" s="4" t="s">
        <v>457</v>
      </c>
      <c r="B4" s="6" t="n">
        <v>100489</v>
      </c>
      <c r="H4" s="6" t="n">
        <v>0</v>
      </c>
      <c r="M4" s="6" t="n">
        <v>100489</v>
      </c>
      <c r="N4" s="6" t="n">
        <v>0</v>
      </c>
    </row>
    <row r="5" spans="1:15">
      <c r="A5" s="4" t="s">
        <v>428</v>
      </c>
      <c r="M5" s="5" t="n">
        <v>44700</v>
      </c>
      <c r="N5" s="5" t="n">
        <v>61600</v>
      </c>
      <c r="O5" s="6" t="n">
        <v>70400</v>
      </c>
    </row>
    <row r="6" spans="1:15">
      <c r="A6" s="4" t="s">
        <v>96</v>
      </c>
      <c r="B6" s="6" t="n">
        <v>367558</v>
      </c>
      <c r="C6" s="4" t="s">
        <v>144</v>
      </c>
      <c r="D6" s="6" t="n">
        <v>130613</v>
      </c>
      <c r="E6" s="6" t="n">
        <v>131892</v>
      </c>
      <c r="F6" s="4" t="s">
        <v>144</v>
      </c>
      <c r="G6" s="6" t="n">
        <v>197423</v>
      </c>
      <c r="H6" s="6" t="n">
        <v>194172</v>
      </c>
      <c r="I6" s="6" t="n">
        <v>193627</v>
      </c>
      <c r="J6" s="6" t="n">
        <v>-75015</v>
      </c>
      <c r="K6" s="4" t="s">
        <v>458</v>
      </c>
      <c r="L6" s="6" t="n">
        <v>154533</v>
      </c>
      <c r="M6" s="6" t="n">
        <v>827486</v>
      </c>
      <c r="N6" s="6" t="n">
        <v>467318</v>
      </c>
      <c r="O6" s="6" t="n">
        <v>571613</v>
      </c>
    </row>
    <row r="7" spans="1:15">
      <c r="A7" s="4" t="s">
        <v>98</v>
      </c>
      <c r="B7" s="8" t="n">
        <v>1.35</v>
      </c>
      <c r="D7" s="8" t="n">
        <v>0.48</v>
      </c>
      <c r="E7" s="8" t="n">
        <v>0.48</v>
      </c>
      <c r="G7" s="8" t="n">
        <v>0.71</v>
      </c>
      <c r="H7" s="8" t="n">
        <v>0.7</v>
      </c>
      <c r="I7" s="8" t="n">
        <v>0.6899999999999999</v>
      </c>
      <c r="J7" s="8" t="n">
        <v>-0.27</v>
      </c>
      <c r="L7" s="8" t="n">
        <v>0.55</v>
      </c>
      <c r="M7" s="8" t="n">
        <v>3.01</v>
      </c>
      <c r="N7" s="8" t="n">
        <v>1.66</v>
      </c>
      <c r="O7" s="8" t="n">
        <v>2.02</v>
      </c>
    </row>
    <row r="8" spans="1:15">
      <c r="A8" s="4" t="s">
        <v>99</v>
      </c>
      <c r="B8" s="8" t="n">
        <v>1.33</v>
      </c>
      <c r="D8" s="8" t="n">
        <v>0.47</v>
      </c>
      <c r="E8" s="8" t="n">
        <v>0.47</v>
      </c>
      <c r="G8" s="8" t="n">
        <v>0.7</v>
      </c>
      <c r="H8" s="8" t="n">
        <v>0.68</v>
      </c>
      <c r="I8" s="8" t="n">
        <v>0.68</v>
      </c>
      <c r="J8" s="8" t="n">
        <v>-0.27</v>
      </c>
      <c r="L8" s="8" t="n">
        <v>0.54</v>
      </c>
      <c r="M8" s="8" t="n">
        <v>2.97</v>
      </c>
      <c r="N8" s="8" t="n">
        <v>1.64</v>
      </c>
      <c r="O8" s="8" t="n">
        <v>1.98</v>
      </c>
    </row>
    <row r="9" spans="1:15"/>
    <row r="10" spans="1:15">
      <c r="A10" s="4" t="s">
        <v>144</v>
      </c>
      <c r="B10" s="4" t="s">
        <v>459</v>
      </c>
    </row>
    <row r="11" spans="1:15">
      <c r="A11" s="4" t="s">
        <v>458</v>
      </c>
      <c r="B11" s="4" t="s">
        <v>460</v>
      </c>
    </row>
  </sheetData>
  <mergeCells count="9">
    <mergeCell ref="A1:A2"/>
    <mergeCell ref="B1:L1"/>
    <mergeCell ref="M1:O1"/>
    <mergeCell ref="B2:C2"/>
    <mergeCell ref="E2:F2"/>
    <mergeCell ref="J2:K2"/>
    <mergeCell ref="A9:O9"/>
    <mergeCell ref="B10:O10"/>
    <mergeCell ref="B11:O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1</v>
      </c>
      <c r="B1" s="2" t="s">
        <v>450</v>
      </c>
      <c r="C1" s="2" t="s">
        <v>1</v>
      </c>
    </row>
    <row r="2" spans="1:4">
      <c r="B2" s="2" t="s">
        <v>451</v>
      </c>
      <c r="C2" s="2" t="s">
        <v>2</v>
      </c>
      <c r="D2" s="2" t="s">
        <v>35</v>
      </c>
    </row>
    <row r="3" spans="1:4">
      <c r="A3" s="3" t="s">
        <v>431</v>
      </c>
    </row>
    <row r="4" spans="1:4">
      <c r="A4" s="4" t="s">
        <v>462</v>
      </c>
      <c r="B4" s="9" t="n">
        <v>2.5</v>
      </c>
    </row>
    <row r="5" spans="1:4">
      <c r="A5" s="4" t="s">
        <v>463</v>
      </c>
    </row>
    <row r="6" spans="1:4">
      <c r="A6" s="3" t="s">
        <v>431</v>
      </c>
    </row>
    <row r="7" spans="1:4">
      <c r="A7" s="4" t="s">
        <v>432</v>
      </c>
      <c r="C7" s="4" t="s">
        <v>438</v>
      </c>
    </row>
    <row r="8" spans="1:4">
      <c r="A8" s="4" t="s">
        <v>464</v>
      </c>
    </row>
    <row r="9" spans="1:4">
      <c r="A9" s="3" t="s">
        <v>431</v>
      </c>
    </row>
    <row r="10" spans="1:4">
      <c r="A10" s="4" t="s">
        <v>432</v>
      </c>
      <c r="C10" s="4" t="s">
        <v>438</v>
      </c>
      <c r="D10" s="4" t="s">
        <v>438</v>
      </c>
    </row>
    <row r="11" spans="1:4">
      <c r="A11" s="4" t="s">
        <v>465</v>
      </c>
    </row>
    <row r="12" spans="1:4">
      <c r="A12" s="3" t="s">
        <v>431</v>
      </c>
    </row>
    <row r="13" spans="1:4">
      <c r="A13" s="4" t="s">
        <v>432</v>
      </c>
      <c r="C13" s="4" t="s">
        <v>466</v>
      </c>
      <c r="D13" s="4" t="s">
        <v>46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197</v>
      </c>
    </row>
    <row r="3" spans="1:3">
      <c r="A3" s="4" t="s">
        <v>469</v>
      </c>
      <c r="B3" s="6" t="n">
        <v>360016</v>
      </c>
      <c r="C3" s="6" t="n">
        <v>280072</v>
      </c>
    </row>
    <row r="4" spans="1:3">
      <c r="A4" s="4" t="s">
        <v>470</v>
      </c>
      <c r="C4" s="5" t="n">
        <v>421724</v>
      </c>
    </row>
    <row r="5" spans="1:3">
      <c r="A5" s="4" t="s">
        <v>53</v>
      </c>
      <c r="B5" s="6" t="n">
        <v>100490</v>
      </c>
      <c r="C5" s="5" t="n">
        <v>0</v>
      </c>
    </row>
    <row r="6" spans="1:3">
      <c r="A6" s="4" t="s">
        <v>471</v>
      </c>
      <c r="C6" s="6" t="n">
        <v>1416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473</v>
      </c>
      <c r="D1" s="2" t="s">
        <v>35</v>
      </c>
    </row>
    <row r="2" spans="1:4">
      <c r="A2" s="4" t="s">
        <v>469</v>
      </c>
      <c r="B2" s="6" t="n">
        <v>360016000</v>
      </c>
      <c r="D2" s="6" t="n">
        <v>280072000</v>
      </c>
    </row>
    <row r="3" spans="1:4">
      <c r="A3" s="4" t="s">
        <v>470</v>
      </c>
      <c r="D3" s="5" t="n">
        <v>421724000</v>
      </c>
    </row>
    <row r="4" spans="1:4">
      <c r="A4" s="4" t="s">
        <v>53</v>
      </c>
      <c r="B4" s="5" t="n">
        <v>100490000</v>
      </c>
      <c r="D4" s="6" t="n">
        <v>0</v>
      </c>
    </row>
    <row r="5" spans="1:4">
      <c r="A5" s="4" t="s">
        <v>474</v>
      </c>
      <c r="B5" s="5" t="n">
        <v>0</v>
      </c>
    </row>
    <row r="6" spans="1:4">
      <c r="A6" s="4" t="s">
        <v>475</v>
      </c>
    </row>
    <row r="7" spans="1:4">
      <c r="A7" s="4" t="s">
        <v>476</v>
      </c>
      <c r="B7" s="6" t="n">
        <v>259526000</v>
      </c>
      <c r="C7" s="6" t="n">
        <v>14165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7</v>
      </c>
      <c r="B1" s="2" t="s">
        <v>1</v>
      </c>
    </row>
    <row r="2" spans="1:4">
      <c r="B2" s="2" t="s">
        <v>2</v>
      </c>
      <c r="C2" s="2" t="s">
        <v>35</v>
      </c>
      <c r="D2" s="2" t="s">
        <v>82</v>
      </c>
    </row>
    <row r="3" spans="1:4">
      <c r="A3" s="4" t="s">
        <v>72</v>
      </c>
      <c r="B3" s="6" t="n">
        <v>148</v>
      </c>
      <c r="C3" s="6" t="n">
        <v>140296</v>
      </c>
    </row>
    <row r="4" spans="1:4">
      <c r="A4" s="4" t="s">
        <v>469</v>
      </c>
      <c r="B4" s="5" t="n">
        <v>360016</v>
      </c>
      <c r="C4" s="5" t="n">
        <v>280072</v>
      </c>
    </row>
    <row r="5" spans="1:4">
      <c r="A5" s="3" t="s">
        <v>478</v>
      </c>
    </row>
    <row r="6" spans="1:4">
      <c r="A6" s="4" t="s">
        <v>479</v>
      </c>
      <c r="B6" s="5" t="n">
        <v>16121</v>
      </c>
      <c r="C6" s="5" t="n">
        <v>16251</v>
      </c>
    </row>
    <row r="7" spans="1:4">
      <c r="A7" s="4" t="s">
        <v>480</v>
      </c>
      <c r="B7" s="5" t="n">
        <v>160273</v>
      </c>
      <c r="C7" s="5" t="n">
        <v>173859</v>
      </c>
    </row>
    <row r="8" spans="1:4">
      <c r="A8" s="4" t="s">
        <v>481</v>
      </c>
      <c r="B8" s="5" t="n">
        <v>70118</v>
      </c>
      <c r="C8" s="5" t="n">
        <v>92280</v>
      </c>
    </row>
    <row r="9" spans="1:4">
      <c r="A9" s="4" t="s">
        <v>482</v>
      </c>
      <c r="B9" s="5" t="n">
        <v>246512</v>
      </c>
      <c r="C9" s="5" t="n">
        <v>282390</v>
      </c>
    </row>
    <row r="10" spans="1:4">
      <c r="A10" s="3" t="s">
        <v>483</v>
      </c>
    </row>
    <row r="11" spans="1:4">
      <c r="A11" s="4" t="s">
        <v>484</v>
      </c>
      <c r="B11" s="5" t="n">
        <v>17720</v>
      </c>
      <c r="C11" s="5" t="n">
        <v>17731</v>
      </c>
    </row>
    <row r="12" spans="1:4">
      <c r="A12" s="4" t="s">
        <v>485</v>
      </c>
      <c r="B12" s="5" t="n">
        <v>265191</v>
      </c>
      <c r="C12" s="5" t="n">
        <v>254733</v>
      </c>
    </row>
    <row r="13" spans="1:4">
      <c r="A13" s="4" t="s">
        <v>486</v>
      </c>
      <c r="B13" s="5" t="n">
        <v>1367606</v>
      </c>
      <c r="C13" s="5" t="n">
        <v>1309487</v>
      </c>
    </row>
    <row r="14" spans="1:4">
      <c r="A14" s="4" t="s">
        <v>487</v>
      </c>
      <c r="B14" s="5" t="n">
        <v>1650517</v>
      </c>
      <c r="C14" s="5" t="n">
        <v>1581951</v>
      </c>
    </row>
    <row r="15" spans="1:4">
      <c r="A15" s="4" t="s">
        <v>488</v>
      </c>
      <c r="B15" s="5" t="n">
        <v>-1072795</v>
      </c>
      <c r="C15" s="5" t="n">
        <v>-1002587</v>
      </c>
    </row>
    <row r="16" spans="1:4">
      <c r="A16" s="4" t="s">
        <v>46</v>
      </c>
      <c r="B16" s="5" t="n">
        <v>577722</v>
      </c>
      <c r="C16" s="5" t="n">
        <v>579364</v>
      </c>
    </row>
    <row r="17" spans="1:4">
      <c r="A17" s="4" t="s">
        <v>489</v>
      </c>
      <c r="B17" s="5" t="n">
        <v>86400</v>
      </c>
      <c r="C17" s="5" t="n">
        <v>94400</v>
      </c>
      <c r="D17" s="6" t="n">
        <v>108500</v>
      </c>
    </row>
    <row r="18" spans="1:4">
      <c r="A18" s="4" t="s">
        <v>490</v>
      </c>
      <c r="B18" s="5" t="n">
        <v>0</v>
      </c>
      <c r="D18" s="6" t="n">
        <v>4200</v>
      </c>
    </row>
    <row r="19" spans="1:4">
      <c r="A19" s="3" t="s">
        <v>491</v>
      </c>
    </row>
    <row r="20" spans="1:4">
      <c r="A20" s="4" t="s">
        <v>492</v>
      </c>
      <c r="B20" s="5" t="n">
        <v>71466</v>
      </c>
      <c r="C20" s="5" t="n">
        <v>92288</v>
      </c>
    </row>
    <row r="21" spans="1:4">
      <c r="A21" s="4" t="s">
        <v>493</v>
      </c>
      <c r="B21" s="5" t="n">
        <v>30251</v>
      </c>
      <c r="C21" s="5" t="n">
        <v>30695</v>
      </c>
    </row>
    <row r="22" spans="1:4">
      <c r="A22" s="4" t="s">
        <v>494</v>
      </c>
      <c r="B22" s="5" t="n">
        <v>8329</v>
      </c>
      <c r="C22" s="5" t="n">
        <v>8210</v>
      </c>
    </row>
    <row r="23" spans="1:4">
      <c r="A23" s="4" t="s">
        <v>495</v>
      </c>
      <c r="B23" s="5" t="n">
        <v>4807</v>
      </c>
      <c r="C23" s="5" t="n">
        <v>4752</v>
      </c>
    </row>
    <row r="24" spans="1:4">
      <c r="A24" s="4" t="s">
        <v>496</v>
      </c>
      <c r="B24" s="5" t="n">
        <v>3851</v>
      </c>
      <c r="C24" s="5" t="n">
        <v>15737</v>
      </c>
    </row>
    <row r="25" spans="1:4">
      <c r="A25" s="4" t="s">
        <v>497</v>
      </c>
      <c r="B25" s="6" t="n">
        <v>118704</v>
      </c>
      <c r="C25" s="6" t="n">
        <v>1516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2</v>
      </c>
      <c r="C2" s="2" t="s">
        <v>35</v>
      </c>
      <c r="D2" s="2" t="s">
        <v>453</v>
      </c>
      <c r="E2" s="2" t="s">
        <v>82</v>
      </c>
    </row>
    <row r="3" spans="1:5">
      <c r="A3" s="3" t="s">
        <v>499</v>
      </c>
    </row>
    <row r="4" spans="1:5">
      <c r="A4" s="4" t="s">
        <v>500</v>
      </c>
      <c r="B4" s="6" t="n">
        <v>140990</v>
      </c>
      <c r="C4" s="6" t="n">
        <v>1082915</v>
      </c>
    </row>
    <row r="5" spans="1:5">
      <c r="A5" s="4" t="s">
        <v>501</v>
      </c>
      <c r="B5" s="5" t="n">
        <v>8000</v>
      </c>
      <c r="D5" s="6" t="n">
        <v>16000</v>
      </c>
    </row>
    <row r="6" spans="1:5">
      <c r="A6" s="4" t="s">
        <v>502</v>
      </c>
    </row>
    <row r="7" spans="1:5">
      <c r="A7" s="3" t="s">
        <v>499</v>
      </c>
    </row>
    <row r="8" spans="1:5">
      <c r="A8" s="4" t="s">
        <v>503</v>
      </c>
      <c r="B8" s="5" t="n">
        <v>0</v>
      </c>
    </row>
    <row r="9" spans="1:5">
      <c r="A9" s="4" t="s">
        <v>504</v>
      </c>
    </row>
    <row r="10" spans="1:5">
      <c r="A10" s="3" t="s">
        <v>499</v>
      </c>
    </row>
    <row r="11" spans="1:5">
      <c r="A11" s="4" t="s">
        <v>501</v>
      </c>
      <c r="B11" s="5" t="n">
        <v>0</v>
      </c>
      <c r="C11" s="5" t="n">
        <v>8000</v>
      </c>
    </row>
    <row r="12" spans="1:5">
      <c r="A12" s="4" t="s">
        <v>505</v>
      </c>
    </row>
    <row r="13" spans="1:5">
      <c r="A13" s="3" t="s">
        <v>499</v>
      </c>
    </row>
    <row r="14" spans="1:5">
      <c r="A14" s="4" t="s">
        <v>506</v>
      </c>
      <c r="B14" s="5" t="n">
        <v>0</v>
      </c>
      <c r="C14" s="5" t="n">
        <v>13946</v>
      </c>
    </row>
    <row r="15" spans="1:5">
      <c r="A15" s="4" t="s">
        <v>507</v>
      </c>
    </row>
    <row r="16" spans="1:5">
      <c r="A16" s="3" t="s">
        <v>499</v>
      </c>
    </row>
    <row r="17" spans="1:5">
      <c r="A17" s="4" t="s">
        <v>508</v>
      </c>
      <c r="B17" s="5" t="n">
        <v>328460</v>
      </c>
      <c r="C17" s="5" t="n">
        <v>1281433</v>
      </c>
    </row>
    <row r="18" spans="1:5">
      <c r="A18" s="4" t="s">
        <v>509</v>
      </c>
      <c r="B18" s="5" t="n">
        <v>9200</v>
      </c>
      <c r="C18" s="5" t="n">
        <v>17845</v>
      </c>
    </row>
    <row r="19" spans="1:5">
      <c r="A19" s="4" t="s">
        <v>510</v>
      </c>
    </row>
    <row r="20" spans="1:5">
      <c r="A20" s="3" t="s">
        <v>499</v>
      </c>
    </row>
    <row r="21" spans="1:5">
      <c r="A21" s="4" t="s">
        <v>506</v>
      </c>
      <c r="B21" s="5" t="n">
        <v>186819</v>
      </c>
      <c r="C21" s="5" t="n">
        <v>98467</v>
      </c>
    </row>
    <row r="22" spans="1:5">
      <c r="A22" s="4" t="s">
        <v>511</v>
      </c>
    </row>
    <row r="23" spans="1:5">
      <c r="A23" s="3" t="s">
        <v>499</v>
      </c>
    </row>
    <row r="24" spans="1:5">
      <c r="A24" s="4" t="s">
        <v>506</v>
      </c>
      <c r="B24" s="5" t="n">
        <v>0</v>
      </c>
      <c r="C24" s="5" t="n">
        <v>3819</v>
      </c>
    </row>
    <row r="25" spans="1:5">
      <c r="A25" s="4" t="s">
        <v>500</v>
      </c>
      <c r="B25" s="5" t="n">
        <v>139990</v>
      </c>
      <c r="C25" s="5" t="n">
        <v>367765</v>
      </c>
    </row>
    <row r="26" spans="1:5">
      <c r="A26" s="4" t="s">
        <v>512</v>
      </c>
    </row>
    <row r="27" spans="1:5">
      <c r="A27" s="3" t="s">
        <v>499</v>
      </c>
    </row>
    <row r="28" spans="1:5">
      <c r="A28" s="4" t="s">
        <v>506</v>
      </c>
      <c r="B28" s="5" t="n">
        <v>0</v>
      </c>
      <c r="C28" s="5" t="n">
        <v>45063</v>
      </c>
    </row>
    <row r="29" spans="1:5">
      <c r="A29" s="4" t="s">
        <v>500</v>
      </c>
      <c r="B29" s="5" t="n">
        <v>0</v>
      </c>
      <c r="C29" s="5" t="n">
        <v>64354</v>
      </c>
    </row>
    <row r="30" spans="1:5">
      <c r="A30" s="4" t="s">
        <v>513</v>
      </c>
    </row>
    <row r="31" spans="1:5">
      <c r="A31" s="3" t="s">
        <v>499</v>
      </c>
    </row>
    <row r="32" spans="1:5">
      <c r="A32" s="4" t="s">
        <v>506</v>
      </c>
      <c r="B32" s="5" t="n">
        <v>0</v>
      </c>
      <c r="C32" s="5" t="n">
        <v>30988</v>
      </c>
    </row>
    <row r="33" spans="1:5">
      <c r="A33" s="4" t="s">
        <v>500</v>
      </c>
      <c r="B33" s="5" t="n">
        <v>0</v>
      </c>
      <c r="C33" s="5" t="n">
        <v>598368</v>
      </c>
    </row>
    <row r="34" spans="1:5">
      <c r="A34" s="4" t="s">
        <v>514</v>
      </c>
    </row>
    <row r="35" spans="1:5">
      <c r="A35" s="3" t="s">
        <v>499</v>
      </c>
    </row>
    <row r="36" spans="1:5">
      <c r="A36" s="4" t="s">
        <v>515</v>
      </c>
      <c r="B36" s="5" t="n">
        <v>651</v>
      </c>
      <c r="C36" s="5" t="n">
        <v>235</v>
      </c>
    </row>
    <row r="37" spans="1:5">
      <c r="A37" s="4" t="s">
        <v>516</v>
      </c>
      <c r="B37" s="5" t="n">
        <v>148</v>
      </c>
      <c r="C37" s="5" t="n">
        <v>1845</v>
      </c>
    </row>
    <row r="38" spans="1:5">
      <c r="A38" s="4" t="s">
        <v>517</v>
      </c>
    </row>
    <row r="39" spans="1:5">
      <c r="A39" s="3" t="s">
        <v>499</v>
      </c>
    </row>
    <row r="40" spans="1:5">
      <c r="A40" s="4" t="s">
        <v>506</v>
      </c>
      <c r="B40" s="5" t="n">
        <v>0</v>
      </c>
      <c r="C40" s="5" t="n">
        <v>6000</v>
      </c>
    </row>
    <row r="41" spans="1:5">
      <c r="A41" s="4" t="s">
        <v>500</v>
      </c>
      <c r="B41" s="5" t="n">
        <v>1000</v>
      </c>
      <c r="C41" s="5" t="n">
        <v>52428</v>
      </c>
    </row>
    <row r="42" spans="1:5">
      <c r="A42" s="4" t="s">
        <v>518</v>
      </c>
    </row>
    <row r="43" spans="1:5">
      <c r="A43" s="3" t="s">
        <v>499</v>
      </c>
    </row>
    <row r="44" spans="1:5">
      <c r="A44" s="4" t="s">
        <v>501</v>
      </c>
      <c r="B44" s="5" t="n">
        <v>9052</v>
      </c>
      <c r="C44" s="5" t="n">
        <v>8000</v>
      </c>
    </row>
    <row r="45" spans="1:5">
      <c r="A45" s="4" t="s">
        <v>519</v>
      </c>
    </row>
    <row r="46" spans="1:5">
      <c r="A46" s="3" t="s">
        <v>499</v>
      </c>
    </row>
    <row r="47" spans="1:5">
      <c r="A47" s="4" t="s">
        <v>508</v>
      </c>
      <c r="B47" s="5" t="n">
        <v>186819</v>
      </c>
      <c r="C47" s="5" t="n">
        <v>98467</v>
      </c>
    </row>
    <row r="48" spans="1:5">
      <c r="A48" s="4" t="s">
        <v>509</v>
      </c>
      <c r="B48" s="5" t="n">
        <v>0</v>
      </c>
      <c r="C48" s="5" t="n">
        <v>0</v>
      </c>
    </row>
    <row r="49" spans="1:5">
      <c r="A49" s="4" t="s">
        <v>520</v>
      </c>
    </row>
    <row r="50" spans="1:5">
      <c r="A50" s="3" t="s">
        <v>499</v>
      </c>
    </row>
    <row r="51" spans="1:5">
      <c r="A51" s="4" t="s">
        <v>506</v>
      </c>
      <c r="B51" s="5" t="n">
        <v>186819</v>
      </c>
      <c r="C51" s="5" t="n">
        <v>98467</v>
      </c>
    </row>
    <row r="52" spans="1:5">
      <c r="A52" s="4" t="s">
        <v>521</v>
      </c>
    </row>
    <row r="53" spans="1:5">
      <c r="A53" s="3" t="s">
        <v>499</v>
      </c>
    </row>
    <row r="54" spans="1:5">
      <c r="A54" s="4" t="s">
        <v>506</v>
      </c>
      <c r="B54" s="5" t="n">
        <v>0</v>
      </c>
      <c r="C54" s="5" t="n">
        <v>0</v>
      </c>
    </row>
    <row r="55" spans="1:5">
      <c r="A55" s="4" t="s">
        <v>522</v>
      </c>
    </row>
    <row r="56" spans="1:5">
      <c r="A56" s="3" t="s">
        <v>499</v>
      </c>
    </row>
    <row r="57" spans="1:5">
      <c r="A57" s="4" t="s">
        <v>500</v>
      </c>
      <c r="C57" s="5" t="n">
        <v>0</v>
      </c>
      <c r="E57" s="6" t="n">
        <v>0</v>
      </c>
    </row>
    <row r="58" spans="1:5">
      <c r="A58" s="4" t="s">
        <v>523</v>
      </c>
    </row>
    <row r="59" spans="1:5">
      <c r="A59" s="3" t="s">
        <v>499</v>
      </c>
    </row>
    <row r="60" spans="1:5">
      <c r="A60" s="4" t="s">
        <v>515</v>
      </c>
      <c r="B60" s="5" t="n">
        <v>0</v>
      </c>
      <c r="C60" s="5" t="n">
        <v>0</v>
      </c>
    </row>
    <row r="61" spans="1:5">
      <c r="A61" s="4" t="s">
        <v>516</v>
      </c>
      <c r="B61" s="5" t="n">
        <v>0</v>
      </c>
      <c r="C61" s="5" t="n">
        <v>0</v>
      </c>
    </row>
    <row r="62" spans="1:5">
      <c r="A62" s="4" t="s">
        <v>524</v>
      </c>
    </row>
    <row r="63" spans="1:5">
      <c r="A63" s="3" t="s">
        <v>499</v>
      </c>
    </row>
    <row r="64" spans="1:5">
      <c r="A64" s="4" t="s">
        <v>506</v>
      </c>
      <c r="B64" s="5" t="n">
        <v>0</v>
      </c>
      <c r="C64" s="5" t="n">
        <v>13946</v>
      </c>
    </row>
    <row r="65" spans="1:5">
      <c r="A65" s="4" t="s">
        <v>525</v>
      </c>
    </row>
    <row r="66" spans="1:5">
      <c r="A66" s="3" t="s">
        <v>499</v>
      </c>
    </row>
    <row r="67" spans="1:5">
      <c r="A67" s="4" t="s">
        <v>508</v>
      </c>
      <c r="B67" s="5" t="n">
        <v>141641</v>
      </c>
      <c r="C67" s="5" t="n">
        <v>1182966</v>
      </c>
    </row>
    <row r="68" spans="1:5">
      <c r="A68" s="4" t="s">
        <v>509</v>
      </c>
      <c r="B68" s="5" t="n">
        <v>148</v>
      </c>
      <c r="C68" s="5" t="n">
        <v>1845</v>
      </c>
    </row>
    <row r="69" spans="1:5">
      <c r="A69" s="4" t="s">
        <v>526</v>
      </c>
    </row>
    <row r="70" spans="1:5">
      <c r="A70" s="3" t="s">
        <v>499</v>
      </c>
    </row>
    <row r="71" spans="1:5">
      <c r="A71" s="4" t="s">
        <v>506</v>
      </c>
      <c r="B71" s="5" t="n">
        <v>0</v>
      </c>
      <c r="C71" s="5" t="n">
        <v>0</v>
      </c>
    </row>
    <row r="72" spans="1:5">
      <c r="A72" s="4" t="s">
        <v>527</v>
      </c>
    </row>
    <row r="73" spans="1:5">
      <c r="A73" s="3" t="s">
        <v>499</v>
      </c>
    </row>
    <row r="74" spans="1:5">
      <c r="A74" s="4" t="s">
        <v>506</v>
      </c>
      <c r="B74" s="5" t="n">
        <v>0</v>
      </c>
      <c r="C74" s="5" t="n">
        <v>3819</v>
      </c>
    </row>
    <row r="75" spans="1:5">
      <c r="A75" s="4" t="s">
        <v>500</v>
      </c>
      <c r="B75" s="5" t="n">
        <v>139990</v>
      </c>
      <c r="C75" s="5" t="n">
        <v>367765</v>
      </c>
    </row>
    <row r="76" spans="1:5">
      <c r="A76" s="4" t="s">
        <v>528</v>
      </c>
    </row>
    <row r="77" spans="1:5">
      <c r="A77" s="3" t="s">
        <v>499</v>
      </c>
    </row>
    <row r="78" spans="1:5">
      <c r="A78" s="4" t="s">
        <v>506</v>
      </c>
      <c r="B78" s="5" t="n">
        <v>0</v>
      </c>
      <c r="C78" s="5" t="n">
        <v>45063</v>
      </c>
    </row>
    <row r="79" spans="1:5">
      <c r="A79" s="4" t="s">
        <v>500</v>
      </c>
      <c r="B79" s="5" t="n">
        <v>0</v>
      </c>
      <c r="C79" s="5" t="n">
        <v>64354</v>
      </c>
    </row>
    <row r="80" spans="1:5">
      <c r="A80" s="4" t="s">
        <v>529</v>
      </c>
    </row>
    <row r="81" spans="1:5">
      <c r="A81" s="3" t="s">
        <v>499</v>
      </c>
    </row>
    <row r="82" spans="1:5">
      <c r="A82" s="4" t="s">
        <v>506</v>
      </c>
      <c r="B82" s="5" t="n">
        <v>0</v>
      </c>
      <c r="C82" s="5" t="n">
        <v>30988</v>
      </c>
    </row>
    <row r="83" spans="1:5">
      <c r="A83" s="4" t="s">
        <v>500</v>
      </c>
      <c r="B83" s="5" t="n">
        <v>0</v>
      </c>
      <c r="C83" s="5" t="n">
        <v>598368</v>
      </c>
    </row>
    <row r="84" spans="1:5">
      <c r="A84" s="4" t="s">
        <v>530</v>
      </c>
    </row>
    <row r="85" spans="1:5">
      <c r="A85" s="3" t="s">
        <v>499</v>
      </c>
    </row>
    <row r="86" spans="1:5">
      <c r="A86" s="4" t="s">
        <v>515</v>
      </c>
      <c r="B86" s="5" t="n">
        <v>651</v>
      </c>
      <c r="C86" s="5" t="n">
        <v>235</v>
      </c>
    </row>
    <row r="87" spans="1:5">
      <c r="A87" s="4" t="s">
        <v>516</v>
      </c>
      <c r="B87" s="5" t="n">
        <v>148</v>
      </c>
      <c r="C87" s="5" t="n">
        <v>1845</v>
      </c>
    </row>
    <row r="88" spans="1:5">
      <c r="A88" s="4" t="s">
        <v>531</v>
      </c>
    </row>
    <row r="89" spans="1:5">
      <c r="A89" s="3" t="s">
        <v>499</v>
      </c>
    </row>
    <row r="90" spans="1:5">
      <c r="A90" s="4" t="s">
        <v>506</v>
      </c>
      <c r="B90" s="5" t="n">
        <v>0</v>
      </c>
      <c r="C90" s="5" t="n">
        <v>6000</v>
      </c>
    </row>
    <row r="91" spans="1:5">
      <c r="A91" s="4" t="s">
        <v>500</v>
      </c>
      <c r="B91" s="5" t="n">
        <v>1000</v>
      </c>
      <c r="C91" s="5" t="n">
        <v>52428</v>
      </c>
    </row>
    <row r="92" spans="1:5">
      <c r="A92" s="4" t="s">
        <v>532</v>
      </c>
    </row>
    <row r="93" spans="1:5">
      <c r="A93" s="3" t="s">
        <v>499</v>
      </c>
    </row>
    <row r="94" spans="1:5">
      <c r="A94" s="4" t="s">
        <v>501</v>
      </c>
      <c r="B94" s="5" t="n">
        <v>0</v>
      </c>
      <c r="C94" s="5" t="n">
        <v>8000</v>
      </c>
    </row>
    <row r="95" spans="1:5">
      <c r="A95" s="4" t="s">
        <v>533</v>
      </c>
    </row>
    <row r="96" spans="1:5">
      <c r="A96" s="3" t="s">
        <v>499</v>
      </c>
    </row>
    <row r="97" spans="1:5">
      <c r="A97" s="4" t="s">
        <v>508</v>
      </c>
      <c r="B97" s="5" t="n">
        <v>0</v>
      </c>
      <c r="C97" s="5" t="n">
        <v>0</v>
      </c>
    </row>
    <row r="98" spans="1:5">
      <c r="A98" s="4" t="s">
        <v>509</v>
      </c>
      <c r="B98" s="5" t="n">
        <v>9052</v>
      </c>
      <c r="C98" s="5" t="n">
        <v>16000</v>
      </c>
    </row>
    <row r="99" spans="1:5">
      <c r="A99" s="4" t="s">
        <v>534</v>
      </c>
    </row>
    <row r="100" spans="1:5">
      <c r="A100" s="3" t="s">
        <v>499</v>
      </c>
    </row>
    <row r="101" spans="1:5">
      <c r="A101" s="4" t="s">
        <v>506</v>
      </c>
      <c r="B101" s="5" t="n">
        <v>0</v>
      </c>
      <c r="C101" s="5" t="n">
        <v>0</v>
      </c>
    </row>
    <row r="102" spans="1:5">
      <c r="A102" s="4" t="s">
        <v>535</v>
      </c>
    </row>
    <row r="103" spans="1:5">
      <c r="A103" s="3" t="s">
        <v>499</v>
      </c>
    </row>
    <row r="104" spans="1:5">
      <c r="A104" s="4" t="s">
        <v>500</v>
      </c>
      <c r="B104" s="5" t="n">
        <v>0</v>
      </c>
      <c r="C104" s="5" t="n">
        <v>0</v>
      </c>
      <c r="E104" s="6" t="n">
        <v>0</v>
      </c>
    </row>
    <row r="105" spans="1:5">
      <c r="A105" s="4" t="s">
        <v>536</v>
      </c>
    </row>
    <row r="106" spans="1:5">
      <c r="A106" s="3" t="s">
        <v>499</v>
      </c>
    </row>
    <row r="107" spans="1:5">
      <c r="A107" s="4" t="s">
        <v>515</v>
      </c>
      <c r="B107" s="5" t="n">
        <v>0</v>
      </c>
      <c r="C107" s="5" t="n">
        <v>0</v>
      </c>
    </row>
    <row r="108" spans="1:5">
      <c r="A108" s="4" t="s">
        <v>516</v>
      </c>
      <c r="B108" s="5" t="n">
        <v>0</v>
      </c>
      <c r="C108" s="5" t="n">
        <v>0</v>
      </c>
    </row>
    <row r="109" spans="1:5">
      <c r="A109" s="4" t="s">
        <v>537</v>
      </c>
    </row>
    <row r="110" spans="1:5">
      <c r="A110" s="3" t="s">
        <v>499</v>
      </c>
    </row>
    <row r="111" spans="1:5">
      <c r="A111" s="4" t="s">
        <v>501</v>
      </c>
      <c r="B111" s="6" t="n">
        <v>9052</v>
      </c>
      <c r="C111" s="6" t="n">
        <v>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538</v>
      </c>
      <c r="B1" s="2" t="s">
        <v>450</v>
      </c>
      <c r="M1" s="2" t="s">
        <v>1</v>
      </c>
    </row>
    <row r="2" spans="1:15">
      <c r="B2" s="2" t="s">
        <v>2</v>
      </c>
      <c r="D2" s="2" t="s">
        <v>451</v>
      </c>
      <c r="E2" s="2" t="s">
        <v>4</v>
      </c>
      <c r="F2" s="2" t="s">
        <v>144</v>
      </c>
      <c r="G2" s="2" t="s">
        <v>452</v>
      </c>
      <c r="H2" s="2" t="s">
        <v>35</v>
      </c>
      <c r="I2" s="2" t="s">
        <v>453</v>
      </c>
      <c r="J2" s="2" t="s">
        <v>454</v>
      </c>
      <c r="K2" s="2" t="s">
        <v>458</v>
      </c>
      <c r="L2" s="2" t="s">
        <v>455</v>
      </c>
      <c r="M2" s="2" t="s">
        <v>2</v>
      </c>
      <c r="N2" s="2" t="s">
        <v>35</v>
      </c>
      <c r="O2" s="2" t="s">
        <v>82</v>
      </c>
    </row>
    <row r="3" spans="1:15">
      <c r="A3" s="3" t="s">
        <v>539</v>
      </c>
    </row>
    <row r="4" spans="1:15">
      <c r="A4" s="4" t="s">
        <v>540</v>
      </c>
      <c r="B4" s="6" t="n">
        <v>141031</v>
      </c>
      <c r="H4" s="6" t="n">
        <v>1086585</v>
      </c>
      <c r="M4" s="6" t="n">
        <v>141031</v>
      </c>
      <c r="N4" s="6" t="n">
        <v>1086585</v>
      </c>
    </row>
    <row r="5" spans="1:15">
      <c r="A5" s="4" t="s">
        <v>541</v>
      </c>
      <c r="B5" s="5" t="n">
        <v>68</v>
      </c>
      <c r="H5" s="5" t="n">
        <v>49</v>
      </c>
      <c r="M5" s="5" t="n">
        <v>68</v>
      </c>
      <c r="N5" s="5" t="n">
        <v>49</v>
      </c>
    </row>
    <row r="6" spans="1:15">
      <c r="A6" s="4" t="s">
        <v>542</v>
      </c>
      <c r="B6" s="5" t="n">
        <v>-109</v>
      </c>
      <c r="H6" s="5" t="n">
        <v>-3719</v>
      </c>
      <c r="M6" s="5" t="n">
        <v>-109</v>
      </c>
      <c r="N6" s="5" t="n">
        <v>-3719</v>
      </c>
    </row>
    <row r="7" spans="1:15">
      <c r="A7" s="4" t="s">
        <v>543</v>
      </c>
      <c r="B7" s="5" t="n">
        <v>140990</v>
      </c>
      <c r="H7" s="5" t="n">
        <v>1082915</v>
      </c>
      <c r="M7" s="5" t="n">
        <v>140990</v>
      </c>
      <c r="N7" s="5" t="n">
        <v>1082915</v>
      </c>
    </row>
    <row r="8" spans="1:15">
      <c r="A8" s="4" t="s">
        <v>124</v>
      </c>
      <c r="B8" s="5" t="n">
        <v>367558</v>
      </c>
      <c r="C8" s="4" t="s">
        <v>144</v>
      </c>
      <c r="D8" s="6" t="n">
        <v>130613</v>
      </c>
      <c r="E8" s="6" t="n">
        <v>131892</v>
      </c>
      <c r="G8" s="6" t="n">
        <v>197423</v>
      </c>
      <c r="H8" s="5" t="n">
        <v>194172</v>
      </c>
      <c r="I8" s="6" t="n">
        <v>193627</v>
      </c>
      <c r="J8" s="6" t="n">
        <v>-75015</v>
      </c>
      <c r="L8" s="6" t="n">
        <v>154533</v>
      </c>
      <c r="M8" s="5" t="n">
        <v>827486</v>
      </c>
      <c r="N8" s="5" t="n">
        <v>467318</v>
      </c>
      <c r="O8" s="6" t="n">
        <v>571613</v>
      </c>
    </row>
    <row r="9" spans="1:15">
      <c r="A9" s="4" t="s">
        <v>544</v>
      </c>
    </row>
    <row r="10" spans="1:15">
      <c r="A10" s="3" t="s">
        <v>539</v>
      </c>
    </row>
    <row r="11" spans="1:15">
      <c r="A11" s="4" t="s">
        <v>540</v>
      </c>
      <c r="B11" s="5" t="n">
        <v>1000</v>
      </c>
      <c r="H11" s="5" t="n">
        <v>52429</v>
      </c>
      <c r="M11" s="5" t="n">
        <v>1000</v>
      </c>
      <c r="N11" s="5" t="n">
        <v>52429</v>
      </c>
    </row>
    <row r="12" spans="1:15">
      <c r="A12" s="4" t="s">
        <v>541</v>
      </c>
      <c r="B12" s="5" t="n">
        <v>0</v>
      </c>
      <c r="H12" s="5" t="n">
        <v>0</v>
      </c>
      <c r="M12" s="5" t="n">
        <v>0</v>
      </c>
      <c r="N12" s="5" t="n">
        <v>0</v>
      </c>
    </row>
    <row r="13" spans="1:15">
      <c r="A13" s="4" t="s">
        <v>542</v>
      </c>
      <c r="B13" s="5" t="n">
        <v>0</v>
      </c>
      <c r="H13" s="5" t="n">
        <v>-1</v>
      </c>
      <c r="M13" s="5" t="n">
        <v>0</v>
      </c>
      <c r="N13" s="5" t="n">
        <v>-1</v>
      </c>
    </row>
    <row r="14" spans="1:15">
      <c r="A14" s="4" t="s">
        <v>543</v>
      </c>
      <c r="B14" s="5" t="n">
        <v>1000</v>
      </c>
      <c r="H14" s="5" t="n">
        <v>52428</v>
      </c>
      <c r="M14" s="5" t="n">
        <v>1000</v>
      </c>
      <c r="N14" s="5" t="n">
        <v>52428</v>
      </c>
    </row>
    <row r="15" spans="1:15">
      <c r="A15" s="4" t="s">
        <v>545</v>
      </c>
    </row>
    <row r="16" spans="1:15">
      <c r="A16" s="3" t="s">
        <v>539</v>
      </c>
    </row>
    <row r="17" spans="1:15">
      <c r="A17" s="4" t="s">
        <v>540</v>
      </c>
      <c r="B17" s="5" t="n">
        <v>0</v>
      </c>
      <c r="H17" s="5" t="n">
        <v>64354</v>
      </c>
      <c r="M17" s="5" t="n">
        <v>0</v>
      </c>
      <c r="N17" s="5" t="n">
        <v>64354</v>
      </c>
    </row>
    <row r="18" spans="1:15">
      <c r="A18" s="4" t="s">
        <v>541</v>
      </c>
      <c r="B18" s="5" t="n">
        <v>0</v>
      </c>
      <c r="H18" s="5" t="n">
        <v>0</v>
      </c>
      <c r="M18" s="5" t="n">
        <v>0</v>
      </c>
      <c r="N18" s="5" t="n">
        <v>0</v>
      </c>
    </row>
    <row r="19" spans="1:15">
      <c r="A19" s="4" t="s">
        <v>542</v>
      </c>
      <c r="B19" s="5" t="n">
        <v>0</v>
      </c>
      <c r="H19" s="5" t="n">
        <v>0</v>
      </c>
      <c r="M19" s="5" t="n">
        <v>0</v>
      </c>
      <c r="N19" s="5" t="n">
        <v>0</v>
      </c>
    </row>
    <row r="20" spans="1:15">
      <c r="A20" s="4" t="s">
        <v>543</v>
      </c>
      <c r="B20" s="5" t="n">
        <v>0</v>
      </c>
      <c r="H20" s="5" t="n">
        <v>64354</v>
      </c>
      <c r="M20" s="5" t="n">
        <v>0</v>
      </c>
      <c r="N20" s="5" t="n">
        <v>64354</v>
      </c>
    </row>
    <row r="21" spans="1:15">
      <c r="A21" s="4" t="s">
        <v>546</v>
      </c>
    </row>
    <row r="22" spans="1:15">
      <c r="A22" s="3" t="s">
        <v>539</v>
      </c>
    </row>
    <row r="23" spans="1:15">
      <c r="A23" s="4" t="s">
        <v>540</v>
      </c>
      <c r="B23" s="5" t="n">
        <v>140031</v>
      </c>
      <c r="H23" s="5" t="n">
        <v>369734</v>
      </c>
      <c r="M23" s="5" t="n">
        <v>140031</v>
      </c>
      <c r="N23" s="5" t="n">
        <v>369734</v>
      </c>
    </row>
    <row r="24" spans="1:15">
      <c r="A24" s="4" t="s">
        <v>541</v>
      </c>
      <c r="B24" s="5" t="n">
        <v>68</v>
      </c>
      <c r="H24" s="5" t="n">
        <v>39</v>
      </c>
      <c r="M24" s="5" t="n">
        <v>68</v>
      </c>
      <c r="N24" s="5" t="n">
        <v>39</v>
      </c>
    </row>
    <row r="25" spans="1:15">
      <c r="A25" s="4" t="s">
        <v>542</v>
      </c>
      <c r="B25" s="5" t="n">
        <v>-109</v>
      </c>
      <c r="H25" s="5" t="n">
        <v>-2008</v>
      </c>
      <c r="M25" s="5" t="n">
        <v>-109</v>
      </c>
      <c r="N25" s="5" t="n">
        <v>-2008</v>
      </c>
    </row>
    <row r="26" spans="1:15">
      <c r="A26" s="4" t="s">
        <v>543</v>
      </c>
      <c r="B26" s="5" t="n">
        <v>139990</v>
      </c>
      <c r="H26" s="5" t="n">
        <v>367765</v>
      </c>
      <c r="M26" s="5" t="n">
        <v>139990</v>
      </c>
      <c r="N26" s="5" t="n">
        <v>367765</v>
      </c>
    </row>
    <row r="27" spans="1:15">
      <c r="A27" s="4" t="s">
        <v>547</v>
      </c>
    </row>
    <row r="28" spans="1:15">
      <c r="A28" s="3" t="s">
        <v>539</v>
      </c>
    </row>
    <row r="29" spans="1:15">
      <c r="A29" s="4" t="s">
        <v>540</v>
      </c>
      <c r="B29" s="5" t="n">
        <v>0</v>
      </c>
      <c r="H29" s="5" t="n">
        <v>600068</v>
      </c>
      <c r="M29" s="5" t="n">
        <v>0</v>
      </c>
      <c r="N29" s="5" t="n">
        <v>600068</v>
      </c>
    </row>
    <row r="30" spans="1:15">
      <c r="A30" s="4" t="s">
        <v>541</v>
      </c>
      <c r="B30" s="5" t="n">
        <v>0</v>
      </c>
      <c r="H30" s="5" t="n">
        <v>10</v>
      </c>
      <c r="M30" s="5" t="n">
        <v>0</v>
      </c>
      <c r="N30" s="5" t="n">
        <v>10</v>
      </c>
    </row>
    <row r="31" spans="1:15">
      <c r="A31" s="4" t="s">
        <v>542</v>
      </c>
      <c r="B31" s="5" t="n">
        <v>0</v>
      </c>
      <c r="H31" s="5" t="n">
        <v>-1710</v>
      </c>
      <c r="M31" s="5" t="n">
        <v>0</v>
      </c>
      <c r="N31" s="5" t="n">
        <v>-1710</v>
      </c>
    </row>
    <row r="32" spans="1:15">
      <c r="A32" s="4" t="s">
        <v>543</v>
      </c>
      <c r="B32" s="6" t="n">
        <v>0</v>
      </c>
      <c r="H32" s="6" t="n">
        <v>598368</v>
      </c>
      <c r="M32" s="6" t="n">
        <v>0</v>
      </c>
      <c r="N32" s="6" t="n">
        <v>598368</v>
      </c>
    </row>
    <row r="33" spans="1:15"/>
    <row r="34" spans="1:15">
      <c r="A34" s="4" t="s">
        <v>144</v>
      </c>
      <c r="B34" s="4" t="s">
        <v>459</v>
      </c>
    </row>
    <row r="35" spans="1:15">
      <c r="A35" s="4" t="s">
        <v>458</v>
      </c>
      <c r="B35" s="4" t="s">
        <v>460</v>
      </c>
    </row>
  </sheetData>
  <mergeCells count="67">
    <mergeCell ref="A1:A2"/>
    <mergeCell ref="B1:L1"/>
    <mergeCell ref="M1:O1"/>
    <mergeCell ref="B2:C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A33:O33"/>
    <mergeCell ref="B34:O34"/>
    <mergeCell ref="B35:O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4"/>
    <col customWidth="1" max="6" min="6" width="27"/>
    <col customWidth="1" max="7" min="7" width="46"/>
  </cols>
  <sheetData>
    <row r="1" spans="1:7">
      <c r="A1" s="1" t="s">
        <v>113</v>
      </c>
      <c r="B1" s="2" t="s">
        <v>114</v>
      </c>
      <c r="C1" s="2" t="s">
        <v>115</v>
      </c>
      <c r="D1" s="2" t="s">
        <v>116</v>
      </c>
      <c r="F1" s="2" t="s">
        <v>117</v>
      </c>
      <c r="G1" s="2" t="s">
        <v>118</v>
      </c>
    </row>
    <row r="2" spans="1:7">
      <c r="A2" s="4" t="s">
        <v>119</v>
      </c>
      <c r="C2" s="5" t="n">
        <v>-6057</v>
      </c>
    </row>
    <row r="3" spans="1:7">
      <c r="A3" s="4" t="s">
        <v>120</v>
      </c>
      <c r="B3" s="8" t="n">
        <v>1.32</v>
      </c>
    </row>
    <row r="4" spans="1:7">
      <c r="A4" s="4" t="s">
        <v>121</v>
      </c>
      <c r="C4" s="5" t="n">
        <v>283909</v>
      </c>
    </row>
    <row r="5" spans="1:7">
      <c r="A5" s="4" t="s">
        <v>122</v>
      </c>
      <c r="B5" s="6" t="n">
        <v>2107814</v>
      </c>
      <c r="C5" s="6" t="n">
        <v>284</v>
      </c>
      <c r="D5" s="6" t="n">
        <v>0</v>
      </c>
      <c r="F5" s="6" t="n">
        <v>2121749</v>
      </c>
      <c r="G5" s="6" t="n">
        <v>-14219</v>
      </c>
    </row>
    <row r="6" spans="1:7">
      <c r="A6" s="3" t="s">
        <v>123</v>
      </c>
    </row>
    <row r="7" spans="1:7">
      <c r="A7" s="4" t="s">
        <v>124</v>
      </c>
      <c r="B7" s="5" t="n">
        <v>571613</v>
      </c>
      <c r="C7" s="5" t="n">
        <v>0</v>
      </c>
      <c r="D7" s="5" t="n">
        <v>0</v>
      </c>
      <c r="F7" s="5" t="n">
        <v>571613</v>
      </c>
      <c r="G7" s="5" t="n">
        <v>0</v>
      </c>
    </row>
    <row r="8" spans="1:7">
      <c r="A8" s="4" t="s">
        <v>108</v>
      </c>
      <c r="B8" s="6" t="n">
        <v>4329</v>
      </c>
      <c r="C8" s="5" t="n">
        <v>0</v>
      </c>
      <c r="D8" s="5" t="n">
        <v>0</v>
      </c>
      <c r="F8" s="5" t="n">
        <v>0</v>
      </c>
      <c r="G8" s="5" t="n">
        <v>4329</v>
      </c>
    </row>
    <row r="9" spans="1:7">
      <c r="A9" s="4" t="s">
        <v>125</v>
      </c>
      <c r="B9" s="5" t="n">
        <v>-6100</v>
      </c>
    </row>
    <row r="10" spans="1:7">
      <c r="A10" s="4" t="s">
        <v>126</v>
      </c>
      <c r="B10" s="6" t="n">
        <v>251799</v>
      </c>
      <c r="C10" s="6" t="n">
        <v>6</v>
      </c>
      <c r="D10" s="5" t="n">
        <v>143309</v>
      </c>
      <c r="F10" s="5" t="n">
        <v>108484</v>
      </c>
      <c r="G10" s="5" t="n">
        <v>0</v>
      </c>
    </row>
    <row r="11" spans="1:7">
      <c r="A11" s="4" t="s">
        <v>127</v>
      </c>
      <c r="C11" s="5" t="n">
        <v>1275</v>
      </c>
    </row>
    <row r="12" spans="1:7">
      <c r="A12" s="4" t="s">
        <v>128</v>
      </c>
      <c r="B12" s="5" t="n">
        <v>-25183</v>
      </c>
      <c r="C12" s="6" t="n">
        <v>1</v>
      </c>
      <c r="D12" s="5" t="n">
        <v>-25184</v>
      </c>
      <c r="F12" s="5" t="n">
        <v>0</v>
      </c>
      <c r="G12" s="5" t="n">
        <v>0</v>
      </c>
    </row>
    <row r="13" spans="1:7">
      <c r="A13" s="4" t="s">
        <v>129</v>
      </c>
      <c r="C13" s="5" t="n">
        <v>2741</v>
      </c>
    </row>
    <row r="14" spans="1:7">
      <c r="A14" s="4" t="s">
        <v>130</v>
      </c>
      <c r="B14" s="5" t="n">
        <v>63003</v>
      </c>
      <c r="C14" s="6" t="n">
        <v>3</v>
      </c>
      <c r="D14" s="5" t="n">
        <v>63000</v>
      </c>
      <c r="F14" s="5" t="n">
        <v>0</v>
      </c>
      <c r="G14" s="5" t="n">
        <v>0</v>
      </c>
    </row>
    <row r="15" spans="1:7">
      <c r="A15" s="4" t="s">
        <v>131</v>
      </c>
      <c r="B15" s="5" t="n">
        <v>71225</v>
      </c>
      <c r="C15" s="5" t="n">
        <v>0</v>
      </c>
      <c r="D15" s="5" t="n">
        <v>71225</v>
      </c>
      <c r="F15" s="5" t="n">
        <v>0</v>
      </c>
      <c r="G15" s="5" t="n">
        <v>0</v>
      </c>
    </row>
    <row r="16" spans="1:7">
      <c r="A16" s="4" t="s">
        <v>132</v>
      </c>
      <c r="B16" s="5" t="n">
        <v>1394</v>
      </c>
      <c r="C16" s="6" t="n">
        <v>0</v>
      </c>
      <c r="D16" s="5" t="n">
        <v>0</v>
      </c>
      <c r="F16" s="5" t="n">
        <v>1394</v>
      </c>
      <c r="G16" s="5" t="n">
        <v>0</v>
      </c>
    </row>
    <row r="17" spans="1:7">
      <c r="A17" s="4" t="s">
        <v>133</v>
      </c>
      <c r="C17" s="5" t="n">
        <v>1044</v>
      </c>
    </row>
    <row r="18" spans="1:7">
      <c r="A18" s="4" t="s">
        <v>134</v>
      </c>
      <c r="B18" s="5" t="n">
        <v>34269</v>
      </c>
      <c r="C18" s="6" t="n">
        <v>1</v>
      </c>
      <c r="D18" s="5" t="n">
        <v>34268</v>
      </c>
      <c r="F18" s="5" t="n">
        <v>0</v>
      </c>
      <c r="G18" s="5" t="n">
        <v>0</v>
      </c>
    </row>
    <row r="19" spans="1:7">
      <c r="A19" s="4" t="s">
        <v>135</v>
      </c>
      <c r="B19" s="5" t="n">
        <v>-373971</v>
      </c>
      <c r="C19" s="6" t="n">
        <v>0</v>
      </c>
      <c r="D19" s="5" t="n">
        <v>0</v>
      </c>
      <c r="F19" s="5" t="n">
        <v>-373971</v>
      </c>
      <c r="G19" s="5" t="n">
        <v>0</v>
      </c>
    </row>
    <row r="20" spans="1:7">
      <c r="A20" s="4" t="s">
        <v>136</v>
      </c>
      <c r="C20" s="5" t="n">
        <v>282912</v>
      </c>
    </row>
    <row r="21" spans="1:7">
      <c r="A21" s="4" t="s">
        <v>137</v>
      </c>
      <c r="B21" s="6" t="n">
        <v>2202694</v>
      </c>
      <c r="C21" s="6" t="n">
        <v>283</v>
      </c>
      <c r="D21" s="5" t="n">
        <v>0</v>
      </c>
      <c r="F21" s="5" t="n">
        <v>2212301</v>
      </c>
      <c r="G21" s="5" t="n">
        <v>-9890</v>
      </c>
    </row>
    <row r="22" spans="1:7">
      <c r="A22" s="4" t="s">
        <v>119</v>
      </c>
      <c r="C22" s="5" t="n">
        <v>-7487</v>
      </c>
    </row>
    <row r="23" spans="1:7">
      <c r="A23" s="4" t="s">
        <v>120</v>
      </c>
      <c r="B23" s="8" t="n">
        <v>1.56</v>
      </c>
    </row>
    <row r="24" spans="1:7">
      <c r="A24" s="3" t="s">
        <v>123</v>
      </c>
    </row>
    <row r="25" spans="1:7">
      <c r="A25" s="4" t="s">
        <v>124</v>
      </c>
      <c r="B25" s="6" t="n">
        <v>467318</v>
      </c>
      <c r="C25" s="6" t="n">
        <v>0</v>
      </c>
      <c r="D25" s="5" t="n">
        <v>0</v>
      </c>
      <c r="F25" s="5" t="n">
        <v>467318</v>
      </c>
      <c r="G25" s="5" t="n">
        <v>0</v>
      </c>
    </row>
    <row r="26" spans="1:7">
      <c r="A26" s="4" t="s">
        <v>108</v>
      </c>
      <c r="B26" s="6" t="n">
        <v>-5095</v>
      </c>
      <c r="C26" s="5" t="n">
        <v>0</v>
      </c>
      <c r="D26" s="5" t="n">
        <v>0</v>
      </c>
      <c r="F26" s="5" t="n">
        <v>0</v>
      </c>
      <c r="G26" s="5" t="n">
        <v>-5095</v>
      </c>
    </row>
    <row r="27" spans="1:7">
      <c r="A27" s="4" t="s">
        <v>125</v>
      </c>
      <c r="B27" s="5" t="n">
        <v>-7500</v>
      </c>
    </row>
    <row r="28" spans="1:7">
      <c r="A28" s="4" t="s">
        <v>138</v>
      </c>
      <c r="C28" s="6" t="n">
        <v>-7</v>
      </c>
    </row>
    <row r="29" spans="1:7">
      <c r="A29" s="4" t="s">
        <v>126</v>
      </c>
      <c r="B29" s="6" t="n">
        <v>407968</v>
      </c>
      <c r="D29" s="5" t="n">
        <v>112075</v>
      </c>
      <c r="F29" s="5" t="n">
        <v>295886</v>
      </c>
      <c r="G29" s="5" t="n">
        <v>0</v>
      </c>
    </row>
    <row r="30" spans="1:7">
      <c r="A30" s="4" t="s">
        <v>127</v>
      </c>
      <c r="C30" s="5" t="n">
        <v>1241</v>
      </c>
    </row>
    <row r="31" spans="1:7">
      <c r="A31" s="4" t="s">
        <v>128</v>
      </c>
      <c r="B31" s="5" t="n">
        <v>-30310</v>
      </c>
      <c r="C31" s="6" t="n">
        <v>1</v>
      </c>
      <c r="D31" s="5" t="n">
        <v>-30311</v>
      </c>
      <c r="F31" s="5" t="n">
        <v>0</v>
      </c>
      <c r="G31" s="5" t="n">
        <v>0</v>
      </c>
    </row>
    <row r="32" spans="1:7">
      <c r="A32" s="4" t="s">
        <v>129</v>
      </c>
      <c r="C32" s="5" t="n">
        <v>1090</v>
      </c>
    </row>
    <row r="33" spans="1:7">
      <c r="A33" s="4" t="s">
        <v>130</v>
      </c>
      <c r="B33" s="5" t="n">
        <v>28009</v>
      </c>
      <c r="C33" s="6" t="n">
        <v>1</v>
      </c>
      <c r="D33" s="5" t="n">
        <v>28008</v>
      </c>
      <c r="F33" s="5" t="n">
        <v>0</v>
      </c>
      <c r="G33" s="5" t="n">
        <v>0</v>
      </c>
    </row>
    <row r="34" spans="1:7">
      <c r="A34" s="4" t="s">
        <v>131</v>
      </c>
      <c r="B34" s="5" t="n">
        <v>78058</v>
      </c>
      <c r="C34" s="6" t="n">
        <v>0</v>
      </c>
      <c r="D34" s="5" t="n">
        <v>78058</v>
      </c>
      <c r="F34" s="5" t="n">
        <v>0</v>
      </c>
      <c r="G34" s="5" t="n">
        <v>0</v>
      </c>
    </row>
    <row r="35" spans="1:7">
      <c r="A35" s="4" t="s">
        <v>133</v>
      </c>
      <c r="C35" s="5" t="n">
        <v>908</v>
      </c>
    </row>
    <row r="36" spans="1:7">
      <c r="A36" s="4" t="s">
        <v>134</v>
      </c>
      <c r="B36" s="5" t="n">
        <v>36321</v>
      </c>
      <c r="C36" s="6" t="n">
        <v>1</v>
      </c>
      <c r="D36" s="5" t="n">
        <v>36320</v>
      </c>
      <c r="F36" s="5" t="n">
        <v>0</v>
      </c>
      <c r="G36" s="5" t="n">
        <v>0</v>
      </c>
    </row>
    <row r="37" spans="1:7">
      <c r="A37" s="4" t="s">
        <v>135</v>
      </c>
      <c r="B37" s="6" t="n">
        <v>-438087</v>
      </c>
      <c r="C37" s="6" t="n">
        <v>0</v>
      </c>
      <c r="D37" s="5" t="n">
        <v>0</v>
      </c>
      <c r="F37" s="5" t="n">
        <v>-438087</v>
      </c>
      <c r="G37" s="5" t="n">
        <v>0</v>
      </c>
    </row>
    <row r="38" spans="1:7">
      <c r="A38" s="4" t="s">
        <v>139</v>
      </c>
      <c r="B38" s="5" t="n">
        <v>278664</v>
      </c>
      <c r="C38" s="5" t="n">
        <v>278664</v>
      </c>
    </row>
    <row r="39" spans="1:7">
      <c r="A39" s="4" t="s">
        <v>140</v>
      </c>
      <c r="B39" s="6" t="n">
        <v>1930940</v>
      </c>
      <c r="C39" s="6" t="n">
        <v>279</v>
      </c>
      <c r="D39" s="5" t="n">
        <v>0</v>
      </c>
      <c r="F39" s="5" t="n">
        <v>1945646</v>
      </c>
      <c r="G39" s="5" t="n">
        <v>-14985</v>
      </c>
    </row>
    <row r="40" spans="1:7">
      <c r="A40" s="4" t="s">
        <v>119</v>
      </c>
      <c r="C40" s="5" t="n">
        <v>-9839</v>
      </c>
    </row>
    <row r="41" spans="1:7">
      <c r="A41" s="4" t="s">
        <v>120</v>
      </c>
      <c r="B41" s="8" t="n">
        <v>1.84</v>
      </c>
    </row>
    <row r="42" spans="1:7">
      <c r="A42" s="3" t="s">
        <v>123</v>
      </c>
    </row>
    <row r="43" spans="1:7">
      <c r="A43" s="4" t="s">
        <v>124</v>
      </c>
      <c r="B43" s="6" t="n">
        <v>827486</v>
      </c>
      <c r="C43" s="6" t="n">
        <v>0</v>
      </c>
      <c r="D43" s="5" t="n">
        <v>0</v>
      </c>
      <c r="F43" s="5" t="n">
        <v>827486</v>
      </c>
      <c r="G43" s="5" t="n">
        <v>0</v>
      </c>
    </row>
    <row r="44" spans="1:7">
      <c r="A44" s="4" t="s">
        <v>108</v>
      </c>
      <c r="B44" s="6" t="n">
        <v>3631</v>
      </c>
      <c r="C44" s="5" t="n">
        <v>0</v>
      </c>
      <c r="D44" s="5" t="n">
        <v>0</v>
      </c>
      <c r="F44" s="5" t="n">
        <v>0</v>
      </c>
      <c r="G44" s="5" t="n">
        <v>3631</v>
      </c>
    </row>
    <row r="45" spans="1:7">
      <c r="A45" s="4" t="s">
        <v>125</v>
      </c>
      <c r="B45" s="5" t="n">
        <v>-9800</v>
      </c>
    </row>
    <row r="46" spans="1:7">
      <c r="A46" s="4" t="s">
        <v>141</v>
      </c>
      <c r="B46" s="6" t="n">
        <v>2487</v>
      </c>
      <c r="C46" s="5" t="n">
        <v>0</v>
      </c>
      <c r="D46" s="5" t="n">
        <v>0</v>
      </c>
      <c r="F46" s="5" t="n">
        <v>2487</v>
      </c>
      <c r="G46" s="5" t="n">
        <v>0</v>
      </c>
    </row>
    <row r="47" spans="1:7">
      <c r="A47" s="4" t="s">
        <v>126</v>
      </c>
      <c r="B47" s="5" t="n">
        <v>539151</v>
      </c>
      <c r="C47" s="6" t="n">
        <v>-9</v>
      </c>
      <c r="D47" s="5" t="n">
        <v>-125457</v>
      </c>
      <c r="F47" s="5" t="n">
        <v>-413685</v>
      </c>
      <c r="G47" s="5" t="n">
        <v>0</v>
      </c>
    </row>
    <row r="48" spans="1:7">
      <c r="A48" s="4" t="s">
        <v>127</v>
      </c>
      <c r="C48" s="5" t="n">
        <v>1259</v>
      </c>
    </row>
    <row r="49" spans="1:7">
      <c r="A49" s="4" t="s">
        <v>128</v>
      </c>
      <c r="B49" s="5" t="n">
        <v>-29689</v>
      </c>
      <c r="C49" s="6" t="n">
        <v>1</v>
      </c>
      <c r="D49" s="5" t="n">
        <v>-29690</v>
      </c>
      <c r="F49" s="5" t="n">
        <v>0</v>
      </c>
      <c r="G49" s="5" t="n">
        <v>0</v>
      </c>
    </row>
    <row r="50" spans="1:7">
      <c r="A50" s="4" t="s">
        <v>129</v>
      </c>
      <c r="C50" s="5" t="n">
        <v>893</v>
      </c>
    </row>
    <row r="51" spans="1:7">
      <c r="A51" s="4" t="s">
        <v>130</v>
      </c>
      <c r="B51" s="5" t="n">
        <v>24400</v>
      </c>
      <c r="C51" s="6" t="n">
        <v>1</v>
      </c>
      <c r="D51" s="5" t="n">
        <v>24399</v>
      </c>
      <c r="F51" s="5" t="n">
        <v>0</v>
      </c>
      <c r="G51" s="5" t="n">
        <v>0</v>
      </c>
    </row>
    <row r="52" spans="1:7">
      <c r="A52" s="4" t="s">
        <v>131</v>
      </c>
      <c r="B52" s="5" t="n">
        <v>87102</v>
      </c>
      <c r="C52" s="6" t="n">
        <v>0</v>
      </c>
      <c r="D52" s="5" t="n">
        <v>87102</v>
      </c>
      <c r="F52" s="5" t="n">
        <v>0</v>
      </c>
      <c r="G52" s="5" t="n">
        <v>0</v>
      </c>
    </row>
    <row r="53" spans="1:7">
      <c r="A53" s="4" t="s">
        <v>142</v>
      </c>
      <c r="C53" s="5" t="n">
        <v>0</v>
      </c>
    </row>
    <row r="54" spans="1:7">
      <c r="A54" s="4" t="s">
        <v>143</v>
      </c>
      <c r="B54" s="5" t="n">
        <v>3471</v>
      </c>
      <c r="C54" s="6" t="n">
        <v>0</v>
      </c>
      <c r="D54" s="5" t="n">
        <v>3471</v>
      </c>
      <c r="E54" s="4" t="s">
        <v>144</v>
      </c>
      <c r="F54" s="5" t="n">
        <v>0</v>
      </c>
      <c r="G54" s="5" t="n">
        <v>0</v>
      </c>
    </row>
    <row r="55" spans="1:7">
      <c r="A55" s="4" t="s">
        <v>133</v>
      </c>
      <c r="C55" s="5" t="n">
        <v>875</v>
      </c>
    </row>
    <row r="56" spans="1:7">
      <c r="A56" s="4" t="s">
        <v>134</v>
      </c>
      <c r="B56" s="5" t="n">
        <v>40175</v>
      </c>
      <c r="C56" s="6" t="n">
        <v>0</v>
      </c>
      <c r="D56" s="5" t="n">
        <v>40175</v>
      </c>
      <c r="F56" s="5" t="n">
        <v>0</v>
      </c>
      <c r="G56" s="5" t="n">
        <v>0</v>
      </c>
    </row>
    <row r="57" spans="1:7">
      <c r="A57" s="4" t="s">
        <v>135</v>
      </c>
      <c r="B57" s="6" t="n">
        <v>-505576</v>
      </c>
      <c r="C57" s="6" t="n">
        <v>0</v>
      </c>
      <c r="D57" s="5" t="n">
        <v>0</v>
      </c>
      <c r="F57" s="5" t="n">
        <v>-505576</v>
      </c>
      <c r="G57" s="5" t="n">
        <v>0</v>
      </c>
    </row>
    <row r="58" spans="1:7">
      <c r="A58" s="4" t="s">
        <v>145</v>
      </c>
      <c r="B58" s="5" t="n">
        <v>0</v>
      </c>
      <c r="C58" s="5" t="n">
        <v>271852</v>
      </c>
    </row>
    <row r="59" spans="1:7">
      <c r="A59" s="4" t="s">
        <v>146</v>
      </c>
      <c r="B59" s="6" t="n">
        <v>1845276</v>
      </c>
      <c r="C59" s="6" t="n">
        <v>272</v>
      </c>
      <c r="D59" s="6" t="n">
        <v>0</v>
      </c>
      <c r="F59" s="6" t="n">
        <v>1856358</v>
      </c>
      <c r="G59" s="6" t="n">
        <v>-11354</v>
      </c>
    </row>
    <row r="60" spans="1:7"/>
    <row r="61" spans="1:7">
      <c r="A61" s="4" t="s">
        <v>144</v>
      </c>
      <c r="B61" s="4" t="s">
        <v>147</v>
      </c>
    </row>
  </sheetData>
  <mergeCells count="3">
    <mergeCell ref="D1:E1"/>
    <mergeCell ref="A60:G60"/>
    <mergeCell ref="B61:G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5</v>
      </c>
    </row>
    <row r="2" spans="1:3">
      <c r="A2" s="4" t="s">
        <v>549</v>
      </c>
    </row>
    <row r="3" spans="1:3">
      <c r="A3" s="3" t="s">
        <v>550</v>
      </c>
    </row>
    <row r="4" spans="1:3">
      <c r="A4" s="4" t="s">
        <v>551</v>
      </c>
      <c r="B4" s="9" t="n">
        <v>48.5</v>
      </c>
      <c r="C4" s="9" t="n">
        <v>49.7</v>
      </c>
    </row>
    <row r="5" spans="1:3">
      <c r="A5" s="4" t="s">
        <v>552</v>
      </c>
    </row>
    <row r="6" spans="1:3">
      <c r="A6" s="3" t="s">
        <v>550</v>
      </c>
    </row>
    <row r="7" spans="1:3">
      <c r="A7" s="4" t="s">
        <v>551</v>
      </c>
      <c r="B7" s="10" t="n">
        <v>19.6</v>
      </c>
      <c r="C7" s="10" t="n">
        <v>21.1</v>
      </c>
    </row>
    <row r="8" spans="1:3">
      <c r="A8" s="4" t="s">
        <v>553</v>
      </c>
    </row>
    <row r="9" spans="1:3">
      <c r="A9" s="3" t="s">
        <v>550</v>
      </c>
    </row>
    <row r="10" spans="1:3">
      <c r="A10" s="4" t="s">
        <v>551</v>
      </c>
      <c r="B10" s="5" t="n">
        <v>0</v>
      </c>
      <c r="C10" s="10" t="n">
        <v>1.2</v>
      </c>
    </row>
    <row r="11" spans="1:3">
      <c r="A11" s="4" t="s">
        <v>554</v>
      </c>
    </row>
    <row r="12" spans="1:3">
      <c r="A12" s="3" t="s">
        <v>550</v>
      </c>
    </row>
    <row r="13" spans="1:3">
      <c r="A13" s="4" t="s">
        <v>551</v>
      </c>
      <c r="B13" s="9" t="n">
        <v>21.1</v>
      </c>
      <c r="C13" s="9" t="n">
        <v>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450</v>
      </c>
      <c r="J1" s="2" t="s">
        <v>1</v>
      </c>
    </row>
    <row r="2" spans="1:12">
      <c r="B2" s="2" t="s">
        <v>2</v>
      </c>
      <c r="C2" s="2" t="s">
        <v>451</v>
      </c>
      <c r="D2" s="2" t="s">
        <v>4</v>
      </c>
      <c r="E2" s="2" t="s">
        <v>452</v>
      </c>
      <c r="F2" s="2" t="s">
        <v>35</v>
      </c>
      <c r="G2" s="2" t="s">
        <v>453</v>
      </c>
      <c r="H2" s="2" t="s">
        <v>454</v>
      </c>
      <c r="I2" s="2" t="s">
        <v>455</v>
      </c>
      <c r="J2" s="2" t="s">
        <v>2</v>
      </c>
      <c r="K2" s="2" t="s">
        <v>35</v>
      </c>
      <c r="L2" s="2" t="s">
        <v>82</v>
      </c>
    </row>
    <row r="3" spans="1:12">
      <c r="A3" s="3" t="s">
        <v>325</v>
      </c>
    </row>
    <row r="4" spans="1:12">
      <c r="A4" s="4" t="s">
        <v>83</v>
      </c>
      <c r="B4" s="6" t="n">
        <v>556545</v>
      </c>
      <c r="C4" s="6" t="n">
        <v>542383</v>
      </c>
      <c r="D4" s="6" t="n">
        <v>576906</v>
      </c>
      <c r="E4" s="6" t="n">
        <v>638495</v>
      </c>
      <c r="F4" s="6" t="n">
        <v>633154</v>
      </c>
      <c r="G4" s="6" t="n">
        <v>648599</v>
      </c>
      <c r="H4" s="6" t="n">
        <v>622637</v>
      </c>
      <c r="I4" s="6" t="n">
        <v>575676</v>
      </c>
      <c r="J4" s="6" t="n">
        <v>2314329</v>
      </c>
      <c r="K4" s="6" t="n">
        <v>2480066</v>
      </c>
      <c r="L4" s="6" t="n">
        <v>2295615</v>
      </c>
    </row>
    <row r="5" spans="1:12">
      <c r="A5" s="4" t="s">
        <v>84</v>
      </c>
      <c r="B5" s="6" t="n">
        <v>200154</v>
      </c>
      <c r="C5" s="6" t="n">
        <v>201552</v>
      </c>
      <c r="D5" s="6" t="n">
        <v>203858</v>
      </c>
      <c r="E5" s="6" t="n">
        <v>208259</v>
      </c>
      <c r="F5" s="6" t="n">
        <v>214486</v>
      </c>
      <c r="G5" s="6" t="n">
        <v>224653</v>
      </c>
      <c r="H5" s="6" t="n">
        <v>212961</v>
      </c>
      <c r="I5" s="6" t="n">
        <v>201845</v>
      </c>
      <c r="J5" s="5" t="n">
        <v>813823</v>
      </c>
      <c r="K5" s="5" t="n">
        <v>853945</v>
      </c>
      <c r="L5" s="5" t="n">
        <v>849135</v>
      </c>
    </row>
    <row r="6" spans="1:12">
      <c r="A6" s="4" t="s">
        <v>90</v>
      </c>
      <c r="J6" s="5" t="n">
        <v>753408</v>
      </c>
      <c r="K6" s="5" t="n">
        <v>792673</v>
      </c>
      <c r="L6" s="6" t="n">
        <v>751703</v>
      </c>
    </row>
    <row r="7" spans="1:12">
      <c r="A7" s="4" t="s">
        <v>556</v>
      </c>
      <c r="J7" s="5" t="n">
        <v>-808</v>
      </c>
      <c r="K7" s="5" t="n">
        <v>1282</v>
      </c>
    </row>
    <row r="8" spans="1:12">
      <c r="A8" s="4" t="s">
        <v>557</v>
      </c>
    </row>
    <row r="9" spans="1:12">
      <c r="A9" s="3" t="s">
        <v>325</v>
      </c>
    </row>
    <row r="10" spans="1:12">
      <c r="A10" s="4" t="s">
        <v>556</v>
      </c>
      <c r="J10" s="5" t="n">
        <v>-430</v>
      </c>
      <c r="K10" s="5" t="n">
        <v>-78</v>
      </c>
    </row>
    <row r="11" spans="1:12">
      <c r="A11" s="4" t="s">
        <v>558</v>
      </c>
    </row>
    <row r="12" spans="1:12">
      <c r="A12" s="3" t="s">
        <v>325</v>
      </c>
    </row>
    <row r="13" spans="1:12">
      <c r="A13" s="4" t="s">
        <v>556</v>
      </c>
      <c r="J13" s="5" t="n">
        <v>-2275</v>
      </c>
      <c r="K13" s="5" t="n">
        <v>1551</v>
      </c>
    </row>
    <row r="14" spans="1:12">
      <c r="A14" s="4" t="s">
        <v>559</v>
      </c>
    </row>
    <row r="15" spans="1:12">
      <c r="A15" s="3" t="s">
        <v>325</v>
      </c>
    </row>
    <row r="16" spans="1:12">
      <c r="A16" s="4" t="s">
        <v>556</v>
      </c>
      <c r="J16" s="6" t="n">
        <v>49</v>
      </c>
      <c r="K16" s="6" t="n">
        <v>-5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60</v>
      </c>
      <c r="B1" s="2" t="s">
        <v>1</v>
      </c>
    </row>
    <row r="2" spans="1:7">
      <c r="B2" s="2" t="s">
        <v>2</v>
      </c>
      <c r="C2" s="2" t="s">
        <v>35</v>
      </c>
      <c r="D2" s="2" t="s">
        <v>82</v>
      </c>
      <c r="E2" s="2" t="s">
        <v>561</v>
      </c>
      <c r="F2" s="2" t="s">
        <v>562</v>
      </c>
      <c r="G2" s="2" t="s">
        <v>563</v>
      </c>
    </row>
    <row r="3" spans="1:7">
      <c r="A3" s="3" t="s">
        <v>564</v>
      </c>
    </row>
    <row r="4" spans="1:7">
      <c r="A4" s="4" t="s">
        <v>565</v>
      </c>
      <c r="B4" s="6" t="n">
        <v>1000000</v>
      </c>
      <c r="C4" s="6" t="n">
        <v>1500000</v>
      </c>
    </row>
    <row r="5" spans="1:7">
      <c r="A5" s="4" t="s">
        <v>58</v>
      </c>
      <c r="B5" s="5" t="n">
        <v>0</v>
      </c>
      <c r="C5" s="5" t="n">
        <v>-499406</v>
      </c>
    </row>
    <row r="6" spans="1:7">
      <c r="A6" s="4" t="s">
        <v>566</v>
      </c>
      <c r="B6" s="5" t="n">
        <v>500000</v>
      </c>
      <c r="C6" s="5" t="n">
        <v>0</v>
      </c>
      <c r="D6" s="6" t="n">
        <v>250000</v>
      </c>
    </row>
    <row r="7" spans="1:7">
      <c r="A7" s="4" t="s">
        <v>567</v>
      </c>
      <c r="C7" s="5" t="n">
        <v>-499406</v>
      </c>
    </row>
    <row r="8" spans="1:7">
      <c r="A8" s="4" t="s">
        <v>568</v>
      </c>
      <c r="B8" s="5" t="n">
        <v>-7416</v>
      </c>
      <c r="C8" s="5" t="n">
        <v>-9447</v>
      </c>
    </row>
    <row r="9" spans="1:7">
      <c r="A9" s="4" t="s">
        <v>60</v>
      </c>
      <c r="B9" s="5" t="n">
        <v>992584</v>
      </c>
      <c r="C9" s="6" t="n">
        <v>991147</v>
      </c>
    </row>
    <row r="10" spans="1:7">
      <c r="A10" s="4" t="s">
        <v>569</v>
      </c>
      <c r="C10" s="4" t="s">
        <v>570</v>
      </c>
    </row>
    <row r="11" spans="1:7">
      <c r="A11" s="4" t="s">
        <v>571</v>
      </c>
      <c r="B11" s="5" t="n">
        <v>41400</v>
      </c>
      <c r="C11" s="6" t="n">
        <v>49500</v>
      </c>
      <c r="D11" s="5" t="n">
        <v>31700</v>
      </c>
    </row>
    <row r="12" spans="1:7">
      <c r="A12" s="4" t="s">
        <v>572</v>
      </c>
      <c r="B12" s="5" t="n">
        <v>2000</v>
      </c>
      <c r="C12" s="5" t="n">
        <v>2900</v>
      </c>
      <c r="D12" s="5" t="n">
        <v>2700</v>
      </c>
    </row>
    <row r="13" spans="1:7">
      <c r="A13" s="4" t="s">
        <v>573</v>
      </c>
      <c r="B13" s="5" t="n">
        <v>1011000</v>
      </c>
    </row>
    <row r="14" spans="1:7">
      <c r="A14" s="4" t="s">
        <v>574</v>
      </c>
      <c r="B14" s="6" t="n">
        <v>43543</v>
      </c>
      <c r="C14" s="5" t="n">
        <v>50215</v>
      </c>
      <c r="D14" s="6" t="n">
        <v>34274</v>
      </c>
    </row>
    <row r="15" spans="1:7">
      <c r="A15" s="4" t="s">
        <v>575</v>
      </c>
    </row>
    <row r="16" spans="1:7">
      <c r="A16" s="3" t="s">
        <v>564</v>
      </c>
    </row>
    <row r="17" spans="1:7">
      <c r="A17" s="4" t="s">
        <v>576</v>
      </c>
      <c r="C17" s="5" t="n">
        <v>500000</v>
      </c>
    </row>
    <row r="18" spans="1:7">
      <c r="A18" s="4" t="s">
        <v>577</v>
      </c>
      <c r="B18" s="4" t="s">
        <v>578</v>
      </c>
    </row>
    <row r="19" spans="1:7">
      <c r="A19" s="4" t="s">
        <v>579</v>
      </c>
    </row>
    <row r="20" spans="1:7">
      <c r="A20" s="3" t="s">
        <v>564</v>
      </c>
    </row>
    <row r="21" spans="1:7">
      <c r="A21" s="4" t="s">
        <v>576</v>
      </c>
      <c r="B21" s="6" t="n">
        <v>0</v>
      </c>
      <c r="C21" s="6" t="n">
        <v>500000</v>
      </c>
      <c r="F21" s="6" t="n">
        <v>500000</v>
      </c>
    </row>
    <row r="22" spans="1:7">
      <c r="A22" s="4" t="s">
        <v>580</v>
      </c>
      <c r="F22" s="4" t="s">
        <v>581</v>
      </c>
    </row>
    <row r="23" spans="1:7">
      <c r="A23" s="4" t="s">
        <v>582</v>
      </c>
      <c r="F23" s="6" t="n">
        <v>494500</v>
      </c>
    </row>
    <row r="24" spans="1:7">
      <c r="A24" s="4" t="s">
        <v>583</v>
      </c>
      <c r="F24" s="4" t="s">
        <v>584</v>
      </c>
    </row>
    <row r="25" spans="1:7">
      <c r="A25" s="4" t="s">
        <v>577</v>
      </c>
      <c r="B25" s="4" t="s">
        <v>585</v>
      </c>
    </row>
    <row r="26" spans="1:7">
      <c r="A26" s="4" t="s">
        <v>586</v>
      </c>
    </row>
    <row r="27" spans="1:7">
      <c r="A27" s="3" t="s">
        <v>564</v>
      </c>
    </row>
    <row r="28" spans="1:7">
      <c r="A28" s="4" t="s">
        <v>580</v>
      </c>
      <c r="C28" s="4" t="s">
        <v>587</v>
      </c>
    </row>
    <row r="29" spans="1:7">
      <c r="A29" s="4" t="s">
        <v>588</v>
      </c>
    </row>
    <row r="30" spans="1:7">
      <c r="A30" s="3" t="s">
        <v>564</v>
      </c>
    </row>
    <row r="31" spans="1:7">
      <c r="A31" s="4" t="s">
        <v>583</v>
      </c>
      <c r="C31" s="4" t="s">
        <v>589</v>
      </c>
    </row>
    <row r="32" spans="1:7">
      <c r="A32" s="4" t="s">
        <v>590</v>
      </c>
    </row>
    <row r="33" spans="1:7">
      <c r="A33" s="3" t="s">
        <v>564</v>
      </c>
    </row>
    <row r="34" spans="1:7">
      <c r="A34" s="4" t="s">
        <v>582</v>
      </c>
      <c r="C34" s="6" t="n">
        <v>495200</v>
      </c>
    </row>
    <row r="35" spans="1:7">
      <c r="A35" s="4" t="s">
        <v>591</v>
      </c>
    </row>
    <row r="36" spans="1:7">
      <c r="A36" s="3" t="s">
        <v>564</v>
      </c>
    </row>
    <row r="37" spans="1:7">
      <c r="A37" s="4" t="s">
        <v>576</v>
      </c>
      <c r="B37" s="6" t="n">
        <v>500000</v>
      </c>
      <c r="C37" s="6" t="n">
        <v>500000</v>
      </c>
      <c r="G37" s="6" t="n">
        <v>500000</v>
      </c>
    </row>
    <row r="38" spans="1:7">
      <c r="A38" s="4" t="s">
        <v>582</v>
      </c>
      <c r="G38" s="6" t="n">
        <v>490000</v>
      </c>
    </row>
    <row r="39" spans="1:7">
      <c r="A39" s="4" t="s">
        <v>583</v>
      </c>
      <c r="G39" s="4" t="s">
        <v>589</v>
      </c>
    </row>
    <row r="40" spans="1:7">
      <c r="A40" s="4" t="s">
        <v>592</v>
      </c>
      <c r="B40" s="4" t="s">
        <v>593</v>
      </c>
    </row>
    <row r="41" spans="1:7">
      <c r="A41" s="4" t="s">
        <v>594</v>
      </c>
    </row>
    <row r="42" spans="1:7">
      <c r="A42" s="3" t="s">
        <v>564</v>
      </c>
    </row>
    <row r="43" spans="1:7">
      <c r="A43" s="4" t="s">
        <v>580</v>
      </c>
      <c r="G43" s="4" t="s">
        <v>593</v>
      </c>
    </row>
    <row r="44" spans="1:7">
      <c r="A44" s="4" t="s">
        <v>595</v>
      </c>
    </row>
    <row r="45" spans="1:7">
      <c r="A45" s="3" t="s">
        <v>564</v>
      </c>
    </row>
    <row r="46" spans="1:7">
      <c r="A46" s="4" t="s">
        <v>596</v>
      </c>
      <c r="E46" s="6" t="n">
        <v>35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4" t="s">
        <v>598</v>
      </c>
    </row>
    <row r="3" spans="1:3">
      <c r="A3" s="3" t="s">
        <v>599</v>
      </c>
    </row>
    <row r="4" spans="1:3">
      <c r="A4" s="4" t="s">
        <v>600</v>
      </c>
      <c r="B4" s="9" t="n">
        <v>48.5</v>
      </c>
      <c r="C4" s="9" t="n">
        <v>49.7</v>
      </c>
    </row>
    <row r="5" spans="1:3">
      <c r="A5" s="4" t="s">
        <v>601</v>
      </c>
    </row>
    <row r="6" spans="1:3">
      <c r="A6" s="3" t="s">
        <v>599</v>
      </c>
    </row>
    <row r="7" spans="1:3">
      <c r="A7" s="4" t="s">
        <v>600</v>
      </c>
      <c r="B7" s="10" t="n">
        <v>19.6</v>
      </c>
      <c r="C7" s="10" t="n">
        <v>21.1</v>
      </c>
    </row>
    <row r="8" spans="1:3">
      <c r="A8" s="4" t="s">
        <v>602</v>
      </c>
    </row>
    <row r="9" spans="1:3">
      <c r="A9" s="3" t="s">
        <v>599</v>
      </c>
    </row>
    <row r="10" spans="1:3">
      <c r="A10" s="4" t="s">
        <v>600</v>
      </c>
      <c r="B10" s="5" t="n">
        <v>0</v>
      </c>
      <c r="C10" s="10" t="n">
        <v>1.2</v>
      </c>
    </row>
    <row r="11" spans="1:3">
      <c r="A11" s="4" t="s">
        <v>603</v>
      </c>
    </row>
    <row r="12" spans="1:3">
      <c r="A12" s="3" t="s">
        <v>599</v>
      </c>
    </row>
    <row r="13" spans="1:3">
      <c r="A13" s="4" t="s">
        <v>600</v>
      </c>
      <c r="B13" s="9" t="n">
        <v>21.1</v>
      </c>
      <c r="C13" s="9" t="n">
        <v>2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82</v>
      </c>
    </row>
    <row r="3" spans="1:4">
      <c r="A3" s="3" t="s">
        <v>605</v>
      </c>
    </row>
    <row r="4" spans="1:4">
      <c r="A4" s="4" t="s">
        <v>606</v>
      </c>
      <c r="B4" s="6" t="n">
        <v>86977</v>
      </c>
      <c r="C4" s="6" t="n">
        <v>78685</v>
      </c>
      <c r="D4" s="6" t="n">
        <v>71117</v>
      </c>
    </row>
    <row r="5" spans="1:4">
      <c r="A5" s="3" t="s">
        <v>607</v>
      </c>
    </row>
    <row r="6" spans="1:4">
      <c r="A6" s="4" t="s">
        <v>608</v>
      </c>
      <c r="B6" s="5" t="n">
        <v>8443</v>
      </c>
      <c r="C6" s="5" t="n">
        <v>9342</v>
      </c>
      <c r="D6" s="5" t="n">
        <v>12934</v>
      </c>
    </row>
    <row r="7" spans="1:4">
      <c r="A7" s="4" t="s">
        <v>609</v>
      </c>
      <c r="B7" s="5" t="n">
        <v>78534</v>
      </c>
      <c r="C7" s="5" t="n">
        <v>69343</v>
      </c>
      <c r="D7" s="5" t="n">
        <v>58183</v>
      </c>
    </row>
    <row r="8" spans="1:4">
      <c r="A8" s="4" t="s">
        <v>610</v>
      </c>
    </row>
    <row r="9" spans="1:4">
      <c r="A9" s="3" t="s">
        <v>605</v>
      </c>
    </row>
    <row r="10" spans="1:4">
      <c r="A10" s="4" t="s">
        <v>606</v>
      </c>
      <c r="B10" s="5" t="n">
        <v>10087</v>
      </c>
      <c r="C10" s="5" t="n">
        <v>10441</v>
      </c>
      <c r="D10" s="5" t="n">
        <v>9094</v>
      </c>
    </row>
    <row r="11" spans="1:4">
      <c r="A11" s="4" t="s">
        <v>611</v>
      </c>
    </row>
    <row r="12" spans="1:4">
      <c r="A12" s="3" t="s">
        <v>605</v>
      </c>
    </row>
    <row r="13" spans="1:4">
      <c r="A13" s="4" t="s">
        <v>606</v>
      </c>
      <c r="B13" s="5" t="n">
        <v>41624</v>
      </c>
      <c r="C13" s="5" t="n">
        <v>37048</v>
      </c>
      <c r="D13" s="5" t="n">
        <v>35672</v>
      </c>
    </row>
    <row r="14" spans="1:4">
      <c r="A14" s="4" t="s">
        <v>612</v>
      </c>
    </row>
    <row r="15" spans="1:4">
      <c r="A15" s="3" t="s">
        <v>605</v>
      </c>
    </row>
    <row r="16" spans="1:4">
      <c r="A16" s="4" t="s">
        <v>606</v>
      </c>
      <c r="B16" s="5" t="n">
        <v>35266</v>
      </c>
      <c r="C16" s="5" t="n">
        <v>31196</v>
      </c>
      <c r="D16" s="5" t="n">
        <v>26351</v>
      </c>
    </row>
    <row r="17" spans="1:4">
      <c r="A17" s="4" t="s">
        <v>613</v>
      </c>
    </row>
    <row r="18" spans="1:4">
      <c r="A18" s="3" t="s">
        <v>605</v>
      </c>
    </row>
    <row r="19" spans="1:4">
      <c r="A19" s="4" t="s">
        <v>606</v>
      </c>
      <c r="B19" s="5" t="n">
        <v>276</v>
      </c>
      <c r="C19" s="5" t="n">
        <v>1430</v>
      </c>
      <c r="D19" s="5" t="n">
        <v>3614</v>
      </c>
    </row>
    <row r="20" spans="1:4">
      <c r="A20" s="4" t="s">
        <v>614</v>
      </c>
    </row>
    <row r="21" spans="1:4">
      <c r="A21" s="3" t="s">
        <v>605</v>
      </c>
    </row>
    <row r="22" spans="1:4">
      <c r="A22" s="4" t="s">
        <v>606</v>
      </c>
      <c r="B22" s="5" t="n">
        <v>35</v>
      </c>
      <c r="C22" s="5" t="n">
        <v>212</v>
      </c>
      <c r="D22" s="5" t="n">
        <v>536</v>
      </c>
    </row>
    <row r="23" spans="1:4">
      <c r="A23" s="4" t="s">
        <v>615</v>
      </c>
    </row>
    <row r="24" spans="1:4">
      <c r="A24" s="3" t="s">
        <v>605</v>
      </c>
    </row>
    <row r="25" spans="1:4">
      <c r="A25" s="4" t="s">
        <v>606</v>
      </c>
      <c r="B25" s="5" t="n">
        <v>9</v>
      </c>
      <c r="C25" s="5" t="n">
        <v>518</v>
      </c>
      <c r="D25" s="5" t="n">
        <v>1654</v>
      </c>
    </row>
    <row r="26" spans="1:4">
      <c r="A26" s="4" t="s">
        <v>616</v>
      </c>
    </row>
    <row r="27" spans="1:4">
      <c r="A27" s="3" t="s">
        <v>605</v>
      </c>
    </row>
    <row r="28" spans="1:4">
      <c r="A28" s="4" t="s">
        <v>606</v>
      </c>
      <c r="B28" s="5" t="n">
        <v>232</v>
      </c>
      <c r="C28" s="5" t="n">
        <v>700</v>
      </c>
      <c r="D28" s="5" t="n">
        <v>1424</v>
      </c>
    </row>
    <row r="29" spans="1:4">
      <c r="A29" s="4" t="s">
        <v>617</v>
      </c>
    </row>
    <row r="30" spans="1:4">
      <c r="A30" s="3" t="s">
        <v>605</v>
      </c>
    </row>
    <row r="31" spans="1:4">
      <c r="A31" s="4" t="s">
        <v>606</v>
      </c>
      <c r="B31" s="5" t="n">
        <v>75988</v>
      </c>
      <c r="C31" s="5" t="n">
        <v>68381</v>
      </c>
      <c r="D31" s="5" t="n">
        <v>58847</v>
      </c>
    </row>
    <row r="32" spans="1:4">
      <c r="A32" s="4" t="s">
        <v>618</v>
      </c>
    </row>
    <row r="33" spans="1:4">
      <c r="A33" s="3" t="s">
        <v>605</v>
      </c>
    </row>
    <row r="34" spans="1:4">
      <c r="A34" s="4" t="s">
        <v>606</v>
      </c>
      <c r="B34" s="5" t="n">
        <v>7728</v>
      </c>
      <c r="C34" s="5" t="n">
        <v>8131</v>
      </c>
      <c r="D34" s="5" t="n">
        <v>6630</v>
      </c>
    </row>
    <row r="35" spans="1:4">
      <c r="A35" s="4" t="s">
        <v>619</v>
      </c>
    </row>
    <row r="36" spans="1:4">
      <c r="A36" s="3" t="s">
        <v>605</v>
      </c>
    </row>
    <row r="37" spans="1:4">
      <c r="A37" s="4" t="s">
        <v>606</v>
      </c>
      <c r="B37" s="5" t="n">
        <v>36182</v>
      </c>
      <c r="C37" s="5" t="n">
        <v>32088</v>
      </c>
      <c r="D37" s="5" t="n">
        <v>29504</v>
      </c>
    </row>
    <row r="38" spans="1:4">
      <c r="A38" s="4" t="s">
        <v>620</v>
      </c>
    </row>
    <row r="39" spans="1:4">
      <c r="A39" s="3" t="s">
        <v>605</v>
      </c>
    </row>
    <row r="40" spans="1:4">
      <c r="A40" s="4" t="s">
        <v>606</v>
      </c>
      <c r="B40" s="5" t="n">
        <v>32078</v>
      </c>
      <c r="C40" s="5" t="n">
        <v>28162</v>
      </c>
      <c r="D40" s="5" t="n">
        <v>22713</v>
      </c>
    </row>
    <row r="41" spans="1:4">
      <c r="A41" s="4" t="s">
        <v>621</v>
      </c>
    </row>
    <row r="42" spans="1:4">
      <c r="A42" s="3" t="s">
        <v>605</v>
      </c>
    </row>
    <row r="43" spans="1:4">
      <c r="A43" s="4" t="s">
        <v>606</v>
      </c>
      <c r="B43" s="5" t="n">
        <v>10713</v>
      </c>
      <c r="C43" s="5" t="n">
        <v>8874</v>
      </c>
      <c r="D43" s="5" t="n">
        <v>8656</v>
      </c>
    </row>
    <row r="44" spans="1:4">
      <c r="A44" s="4" t="s">
        <v>622</v>
      </c>
    </row>
    <row r="45" spans="1:4">
      <c r="A45" s="3" t="s">
        <v>605</v>
      </c>
    </row>
    <row r="46" spans="1:4">
      <c r="A46" s="4" t="s">
        <v>606</v>
      </c>
      <c r="B46" s="5" t="n">
        <v>2324</v>
      </c>
      <c r="C46" s="5" t="n">
        <v>2098</v>
      </c>
      <c r="D46" s="5" t="n">
        <v>1928</v>
      </c>
    </row>
    <row r="47" spans="1:4">
      <c r="A47" s="4" t="s">
        <v>623</v>
      </c>
    </row>
    <row r="48" spans="1:4">
      <c r="A48" s="3" t="s">
        <v>605</v>
      </c>
    </row>
    <row r="49" spans="1:4">
      <c r="A49" s="4" t="s">
        <v>606</v>
      </c>
      <c r="B49" s="5" t="n">
        <v>5433</v>
      </c>
      <c r="C49" s="5" t="n">
        <v>4442</v>
      </c>
      <c r="D49" s="5" t="n">
        <v>4514</v>
      </c>
    </row>
    <row r="50" spans="1:4">
      <c r="A50" s="4" t="s">
        <v>624</v>
      </c>
    </row>
    <row r="51" spans="1:4">
      <c r="A51" s="3" t="s">
        <v>605</v>
      </c>
    </row>
    <row r="52" spans="1:4">
      <c r="A52" s="4" t="s">
        <v>606</v>
      </c>
      <c r="B52" s="5" t="n">
        <v>2956</v>
      </c>
      <c r="C52" s="5" t="n">
        <v>2334</v>
      </c>
      <c r="D52" s="5" t="n">
        <v>2214</v>
      </c>
    </row>
    <row r="53" spans="1:4">
      <c r="A53" s="4" t="s">
        <v>625</v>
      </c>
    </row>
    <row r="54" spans="1:4">
      <c r="A54" s="3" t="s">
        <v>605</v>
      </c>
    </row>
    <row r="55" spans="1:4">
      <c r="A55" s="4" t="s">
        <v>606</v>
      </c>
      <c r="B55" s="6" t="n">
        <v>11100</v>
      </c>
      <c r="C55" s="6" t="n">
        <v>7800</v>
      </c>
      <c r="D55" s="6" t="n">
        <v>3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30"/>
    <col customWidth="1" max="5" min="5" width="30"/>
  </cols>
  <sheetData>
    <row r="1" spans="1:5">
      <c r="A1" s="1" t="s">
        <v>626</v>
      </c>
      <c r="C1" s="2" t="s">
        <v>1</v>
      </c>
    </row>
    <row r="2" spans="1:5">
      <c r="C2" s="2" t="s">
        <v>627</v>
      </c>
      <c r="D2" s="2" t="s">
        <v>628</v>
      </c>
      <c r="E2" s="2" t="s">
        <v>629</v>
      </c>
    </row>
    <row r="3" spans="1:5">
      <c r="A3" s="3" t="s">
        <v>630</v>
      </c>
    </row>
    <row r="4" spans="1:5">
      <c r="A4" s="4" t="s">
        <v>631</v>
      </c>
      <c r="C4" s="5" t="n">
        <v>1</v>
      </c>
    </row>
    <row r="5" spans="1:5">
      <c r="A5" s="3" t="s">
        <v>632</v>
      </c>
    </row>
    <row r="6" spans="1:5">
      <c r="A6" s="4" t="s">
        <v>633</v>
      </c>
      <c r="C6" s="5" t="n">
        <v>1688253</v>
      </c>
      <c r="D6" s="5" t="n">
        <v>2800007</v>
      </c>
      <c r="E6" s="5" t="n">
        <v>5935079</v>
      </c>
    </row>
    <row r="7" spans="1:5">
      <c r="A7" s="4" t="s">
        <v>634</v>
      </c>
      <c r="C7" s="5" t="n">
        <v>0</v>
      </c>
      <c r="D7" s="5" t="n">
        <v>0</v>
      </c>
      <c r="E7" s="5" t="n">
        <v>0</v>
      </c>
    </row>
    <row r="8" spans="1:5">
      <c r="A8" s="4" t="s">
        <v>635</v>
      </c>
      <c r="C8" s="5" t="n">
        <v>-907401</v>
      </c>
      <c r="D8" s="5" t="n">
        <v>-1090163</v>
      </c>
      <c r="E8" s="5" t="n">
        <v>-2741659</v>
      </c>
    </row>
    <row r="9" spans="1:5">
      <c r="A9" s="4" t="s">
        <v>636</v>
      </c>
      <c r="C9" s="5" t="n">
        <v>-3439</v>
      </c>
      <c r="D9" s="5" t="n">
        <v>-21591</v>
      </c>
      <c r="E9" s="5" t="n">
        <v>-393413</v>
      </c>
    </row>
    <row r="10" spans="1:5">
      <c r="A10" s="4" t="s">
        <v>637</v>
      </c>
      <c r="C10" s="5" t="n">
        <v>777413</v>
      </c>
      <c r="D10" s="5" t="n">
        <v>1688253</v>
      </c>
      <c r="E10" s="5" t="n">
        <v>2800007</v>
      </c>
    </row>
    <row r="11" spans="1:5">
      <c r="A11" s="4" t="s">
        <v>638</v>
      </c>
      <c r="C11" s="8" t="n">
        <v>27.72</v>
      </c>
      <c r="D11" s="8" t="n">
        <v>26.92</v>
      </c>
      <c r="E11" s="8" t="n">
        <v>25.11</v>
      </c>
    </row>
    <row r="12" spans="1:5">
      <c r="A12" s="4" t="s">
        <v>639</v>
      </c>
      <c r="C12" s="5" t="n">
        <v>0</v>
      </c>
      <c r="D12" s="5" t="n">
        <v>0</v>
      </c>
      <c r="E12" s="5" t="n">
        <v>0</v>
      </c>
    </row>
    <row r="13" spans="1:5">
      <c r="A13" s="4" t="s">
        <v>640</v>
      </c>
      <c r="C13" s="11" t="n">
        <v>27.22</v>
      </c>
      <c r="D13" s="11" t="n">
        <v>25.69</v>
      </c>
      <c r="E13" s="11" t="n">
        <v>22.98</v>
      </c>
    </row>
    <row r="14" spans="1:5">
      <c r="A14" s="4" t="s">
        <v>641</v>
      </c>
      <c r="C14" s="11" t="n">
        <v>28.08</v>
      </c>
      <c r="D14" s="11" t="n">
        <v>26.47</v>
      </c>
      <c r="E14" s="11" t="n">
        <v>27.07</v>
      </c>
    </row>
    <row r="15" spans="1:5">
      <c r="A15" s="4" t="s">
        <v>642</v>
      </c>
      <c r="C15" s="8" t="n">
        <v>28.3</v>
      </c>
      <c r="D15" s="8" t="n">
        <v>27.72</v>
      </c>
      <c r="E15" s="8" t="n">
        <v>26.92</v>
      </c>
    </row>
    <row r="16" spans="1:5">
      <c r="A16" s="4" t="s">
        <v>643</v>
      </c>
      <c r="C16" s="4" t="s">
        <v>644</v>
      </c>
    </row>
    <row r="17" spans="1:5">
      <c r="A17" s="4" t="s">
        <v>645</v>
      </c>
      <c r="B17" s="4" t="s">
        <v>144</v>
      </c>
      <c r="C17" s="6" t="n">
        <v>24501637</v>
      </c>
    </row>
    <row r="18" spans="1:5">
      <c r="A18" s="4" t="s">
        <v>646</v>
      </c>
      <c r="C18" s="5" t="n">
        <v>777413</v>
      </c>
    </row>
    <row r="19" spans="1:5">
      <c r="A19" s="4" t="s">
        <v>647</v>
      </c>
      <c r="C19" s="8" t="n">
        <v>28.3</v>
      </c>
    </row>
    <row r="20" spans="1:5">
      <c r="A20" s="4" t="s">
        <v>648</v>
      </c>
      <c r="C20" s="4" t="s">
        <v>644</v>
      </c>
    </row>
    <row r="21" spans="1:5">
      <c r="A21" s="4" t="s">
        <v>649</v>
      </c>
      <c r="B21" s="4" t="s">
        <v>144</v>
      </c>
      <c r="C21" s="6" t="n">
        <v>24501637</v>
      </c>
    </row>
    <row r="22" spans="1:5">
      <c r="A22" s="4" t="s">
        <v>650</v>
      </c>
      <c r="C22" s="5" t="n">
        <v>777413</v>
      </c>
    </row>
    <row r="23" spans="1:5">
      <c r="A23" s="4" t="s">
        <v>651</v>
      </c>
      <c r="C23" s="8" t="n">
        <v>28.3</v>
      </c>
    </row>
    <row r="24" spans="1:5">
      <c r="A24" s="4" t="s">
        <v>652</v>
      </c>
      <c r="C24" s="4" t="s">
        <v>644</v>
      </c>
    </row>
    <row r="25" spans="1:5">
      <c r="A25" s="4" t="s">
        <v>653</v>
      </c>
      <c r="B25" s="4" t="s">
        <v>144</v>
      </c>
      <c r="C25" s="6" t="n">
        <v>24501637</v>
      </c>
    </row>
    <row r="26" spans="1:5"/>
    <row r="27" spans="1:5">
      <c r="A27" s="4" t="s">
        <v>144</v>
      </c>
      <c r="B27" s="4" t="s">
        <v>654</v>
      </c>
    </row>
  </sheetData>
  <mergeCells count="4">
    <mergeCell ref="A1:B2"/>
    <mergeCell ref="C1:E1"/>
    <mergeCell ref="A26:D26"/>
    <mergeCell ref="B27:D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655</v>
      </c>
      <c r="B1" s="2" t="s">
        <v>1</v>
      </c>
    </row>
    <row r="2" spans="1:5">
      <c r="B2" s="2" t="s">
        <v>2</v>
      </c>
      <c r="C2" s="2" t="s">
        <v>35</v>
      </c>
      <c r="D2" s="2" t="s">
        <v>82</v>
      </c>
      <c r="E2" s="2" t="s">
        <v>420</v>
      </c>
    </row>
    <row r="3" spans="1:5">
      <c r="A3" s="3" t="s">
        <v>656</v>
      </c>
    </row>
    <row r="4" spans="1:5">
      <c r="A4" s="4" t="s">
        <v>657</v>
      </c>
      <c r="B4" s="9" t="n">
        <v>27.5</v>
      </c>
      <c r="C4" s="9" t="n">
        <v>30.7</v>
      </c>
      <c r="D4" s="9" t="n">
        <v>55.1</v>
      </c>
    </row>
    <row r="5" spans="1:5">
      <c r="A5" s="4" t="s">
        <v>658</v>
      </c>
    </row>
    <row r="6" spans="1:5">
      <c r="A6" s="3" t="s">
        <v>659</v>
      </c>
    </row>
    <row r="7" spans="1:5">
      <c r="A7" s="4" t="s">
        <v>660</v>
      </c>
      <c r="B7" s="6" t="n">
        <v>12</v>
      </c>
    </row>
    <row r="8" spans="1:5">
      <c r="A8" s="4" t="s">
        <v>661</v>
      </c>
      <c r="B8" s="5" t="n">
        <v>20</v>
      </c>
    </row>
    <row r="9" spans="1:5">
      <c r="A9" s="4" t="s">
        <v>662</v>
      </c>
    </row>
    <row r="10" spans="1:5">
      <c r="A10" s="3" t="s">
        <v>659</v>
      </c>
    </row>
    <row r="11" spans="1:5">
      <c r="A11" s="4" t="s">
        <v>660</v>
      </c>
      <c r="B11" s="11" t="n">
        <v>20.01</v>
      </c>
    </row>
    <row r="12" spans="1:5">
      <c r="A12" s="4" t="s">
        <v>661</v>
      </c>
      <c r="B12" s="5" t="n">
        <v>30</v>
      </c>
    </row>
    <row r="13" spans="1:5">
      <c r="A13" s="4" t="s">
        <v>663</v>
      </c>
    </row>
    <row r="14" spans="1:5">
      <c r="A14" s="3" t="s">
        <v>659</v>
      </c>
    </row>
    <row r="15" spans="1:5">
      <c r="A15" s="4" t="s">
        <v>660</v>
      </c>
      <c r="B15" s="11" t="n">
        <v>30.01</v>
      </c>
    </row>
    <row r="16" spans="1:5">
      <c r="A16" s="4" t="s">
        <v>661</v>
      </c>
      <c r="B16" s="6" t="n">
        <v>40</v>
      </c>
    </row>
    <row r="17" spans="1:5">
      <c r="A17" s="4" t="s">
        <v>613</v>
      </c>
    </row>
    <row r="18" spans="1:5">
      <c r="A18" s="3" t="s">
        <v>656</v>
      </c>
    </row>
    <row r="19" spans="1:5">
      <c r="A19" s="4" t="s">
        <v>664</v>
      </c>
      <c r="B19" s="5" t="n">
        <v>777413</v>
      </c>
      <c r="C19" s="5" t="n">
        <v>1688253</v>
      </c>
      <c r="D19" s="5" t="n">
        <v>2800007</v>
      </c>
      <c r="E19" s="5" t="n">
        <v>5935079</v>
      </c>
    </row>
    <row r="20" spans="1:5">
      <c r="A20" s="4" t="s">
        <v>643</v>
      </c>
      <c r="B20" s="4" t="s">
        <v>644</v>
      </c>
    </row>
    <row r="21" spans="1:5">
      <c r="A21" s="4" t="s">
        <v>665</v>
      </c>
      <c r="B21" s="8" t="n">
        <v>28.3</v>
      </c>
      <c r="C21" s="8" t="n">
        <v>27.72</v>
      </c>
      <c r="D21" s="8" t="n">
        <v>26.92</v>
      </c>
      <c r="E21" s="8" t="n">
        <v>25.11</v>
      </c>
    </row>
    <row r="22" spans="1:5">
      <c r="A22" s="4" t="s">
        <v>666</v>
      </c>
      <c r="B22" s="5" t="n">
        <v>777413</v>
      </c>
    </row>
    <row r="23" spans="1:5">
      <c r="A23" s="4" t="s">
        <v>667</v>
      </c>
      <c r="B23" s="8" t="n">
        <v>2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668</v>
      </c>
      <c r="C1" s="2" t="s">
        <v>1</v>
      </c>
    </row>
    <row r="2" spans="1:5">
      <c r="C2" s="2" t="s">
        <v>2</v>
      </c>
      <c r="D2" s="2" t="s">
        <v>35</v>
      </c>
      <c r="E2" s="2" t="s">
        <v>82</v>
      </c>
    </row>
    <row r="3" spans="1:5">
      <c r="A3" s="3" t="s">
        <v>630</v>
      </c>
    </row>
    <row r="4" spans="1:5">
      <c r="A4" s="4" t="s">
        <v>669</v>
      </c>
      <c r="C4" s="8" t="n">
        <v>53.97</v>
      </c>
      <c r="D4" s="8" t="n">
        <v>44.95</v>
      </c>
      <c r="E4" s="8" t="n">
        <v>37.33</v>
      </c>
    </row>
    <row r="5" spans="1:5">
      <c r="A5" s="3" t="s">
        <v>670</v>
      </c>
    </row>
    <row r="6" spans="1:5">
      <c r="A6" s="4" t="s">
        <v>671</v>
      </c>
      <c r="C6" s="5" t="n">
        <v>5524432</v>
      </c>
      <c r="D6" s="5" t="n">
        <v>5942123</v>
      </c>
      <c r="E6" s="5" t="n">
        <v>6620813</v>
      </c>
    </row>
    <row r="7" spans="1:5">
      <c r="A7" s="4" t="s">
        <v>672</v>
      </c>
      <c r="C7" s="5" t="n">
        <v>1694294</v>
      </c>
      <c r="D7" s="5" t="n">
        <v>1989959</v>
      </c>
      <c r="E7" s="5" t="n">
        <v>2237679</v>
      </c>
    </row>
    <row r="8" spans="1:5">
      <c r="A8" s="4" t="s">
        <v>673</v>
      </c>
      <c r="C8" s="5" t="n">
        <v>-1779317</v>
      </c>
      <c r="D8" s="5" t="n">
        <v>-1794029</v>
      </c>
      <c r="E8" s="5" t="n">
        <v>-1876050</v>
      </c>
    </row>
    <row r="9" spans="1:5">
      <c r="A9" s="4" t="s">
        <v>674</v>
      </c>
      <c r="C9" s="5" t="n">
        <v>-521103</v>
      </c>
      <c r="D9" s="5" t="n">
        <v>-613621</v>
      </c>
      <c r="E9" s="5" t="n">
        <v>-1040319</v>
      </c>
    </row>
    <row r="10" spans="1:5">
      <c r="A10" s="4" t="s">
        <v>675</v>
      </c>
      <c r="C10" s="5" t="n">
        <v>4918306</v>
      </c>
      <c r="D10" s="5" t="n">
        <v>5524432</v>
      </c>
      <c r="E10" s="5" t="n">
        <v>5942123</v>
      </c>
    </row>
    <row r="11" spans="1:5">
      <c r="A11" s="4" t="s">
        <v>676</v>
      </c>
      <c r="C11" s="4" t="s">
        <v>677</v>
      </c>
    </row>
    <row r="12" spans="1:5">
      <c r="A12" s="4" t="s">
        <v>678</v>
      </c>
      <c r="B12" s="4" t="s">
        <v>144</v>
      </c>
      <c r="C12" s="6" t="n">
        <v>294213065</v>
      </c>
    </row>
    <row r="13" spans="1:5">
      <c r="A13" s="4" t="s">
        <v>679</v>
      </c>
      <c r="C13" s="5" t="n">
        <v>4173396</v>
      </c>
    </row>
    <row r="14" spans="1:5">
      <c r="A14" s="4" t="s">
        <v>680</v>
      </c>
      <c r="C14" s="4" t="s">
        <v>681</v>
      </c>
    </row>
    <row r="15" spans="1:5">
      <c r="A15" s="4" t="s">
        <v>682</v>
      </c>
      <c r="B15" s="4" t="s">
        <v>144</v>
      </c>
      <c r="C15" s="6" t="n">
        <v>249652544</v>
      </c>
    </row>
    <row r="16" spans="1:5">
      <c r="A16" s="4" t="s">
        <v>683</v>
      </c>
      <c r="C16" s="5" t="n">
        <v>29700000</v>
      </c>
    </row>
    <row r="17" spans="1:5">
      <c r="A17" s="4" t="s">
        <v>684</v>
      </c>
      <c r="C17" s="6" t="n">
        <v>147900000</v>
      </c>
    </row>
    <row r="18" spans="1:5">
      <c r="A18" s="4" t="s">
        <v>685</v>
      </c>
      <c r="C18" s="4" t="s">
        <v>677</v>
      </c>
    </row>
    <row r="19" spans="1:5"/>
    <row r="20" spans="1:5">
      <c r="A20" s="4" t="s">
        <v>144</v>
      </c>
      <c r="B20" s="4" t="s">
        <v>686</v>
      </c>
    </row>
  </sheetData>
  <mergeCells count="4">
    <mergeCell ref="A1:B2"/>
    <mergeCell ref="C1:E1"/>
    <mergeCell ref="A19:D19"/>
    <mergeCell ref="B20:D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687</v>
      </c>
      <c r="C1" s="2" t="s">
        <v>1</v>
      </c>
    </row>
    <row r="2" spans="1:5">
      <c r="C2" s="2" t="s">
        <v>2</v>
      </c>
      <c r="D2" s="2" t="s">
        <v>35</v>
      </c>
      <c r="E2" s="2" t="s">
        <v>82</v>
      </c>
    </row>
    <row r="3" spans="1:5">
      <c r="A3" s="4" t="s">
        <v>625</v>
      </c>
    </row>
    <row r="4" spans="1:5">
      <c r="A4" s="3" t="s">
        <v>688</v>
      </c>
    </row>
    <row r="5" spans="1:5">
      <c r="A5" s="4" t="s">
        <v>689</v>
      </c>
      <c r="C5" s="5" t="n">
        <v>1079064</v>
      </c>
      <c r="D5" s="5" t="n">
        <v>818028</v>
      </c>
      <c r="E5" s="5" t="n">
        <v>673532</v>
      </c>
    </row>
    <row r="6" spans="1:5">
      <c r="A6" s="4" t="s">
        <v>690</v>
      </c>
      <c r="C6" s="5" t="n">
        <v>247804</v>
      </c>
      <c r="D6" s="5" t="n">
        <v>292336</v>
      </c>
      <c r="E6" s="5" t="n">
        <v>308432</v>
      </c>
    </row>
    <row r="7" spans="1:5">
      <c r="A7" s="4" t="s">
        <v>691</v>
      </c>
      <c r="C7" s="5" t="n">
        <v>-13594</v>
      </c>
      <c r="D7" s="5" t="n">
        <v>0</v>
      </c>
      <c r="E7" s="5" t="n">
        <v>0</v>
      </c>
    </row>
    <row r="8" spans="1:5">
      <c r="A8" s="4" t="s">
        <v>692</v>
      </c>
      <c r="C8" s="5" t="n">
        <v>-264742</v>
      </c>
      <c r="D8" s="5" t="n">
        <v>-31300</v>
      </c>
      <c r="E8" s="5" t="n">
        <v>-163936</v>
      </c>
    </row>
    <row r="9" spans="1:5">
      <c r="A9" s="4" t="s">
        <v>693</v>
      </c>
      <c r="C9" s="5" t="n">
        <v>1048532</v>
      </c>
      <c r="D9" s="5" t="n">
        <v>1079064</v>
      </c>
      <c r="E9" s="5" t="n">
        <v>818028</v>
      </c>
    </row>
    <row r="10" spans="1:5">
      <c r="A10" s="4" t="s">
        <v>694</v>
      </c>
      <c r="C10" s="4" t="s">
        <v>677</v>
      </c>
    </row>
    <row r="11" spans="1:5">
      <c r="A11" s="4" t="s">
        <v>695</v>
      </c>
      <c r="B11" s="4" t="s">
        <v>144</v>
      </c>
      <c r="C11" s="6" t="n">
        <v>62723184</v>
      </c>
    </row>
    <row r="12" spans="1:5">
      <c r="A12" s="4" t="s">
        <v>696</v>
      </c>
      <c r="C12" s="5" t="n">
        <v>890205</v>
      </c>
    </row>
    <row r="13" spans="1:5">
      <c r="A13" s="4" t="s">
        <v>680</v>
      </c>
      <c r="C13" s="4" t="s">
        <v>681</v>
      </c>
    </row>
    <row r="14" spans="1:5">
      <c r="A14" s="4" t="s">
        <v>697</v>
      </c>
      <c r="B14" s="4" t="s">
        <v>144</v>
      </c>
      <c r="C14" s="6" t="n">
        <v>53252070</v>
      </c>
    </row>
    <row r="15" spans="1:5">
      <c r="A15" s="4" t="s">
        <v>698</v>
      </c>
      <c r="C15" s="6" t="n">
        <v>28200000</v>
      </c>
    </row>
    <row r="16" spans="1:5">
      <c r="A16" s="4" t="s">
        <v>699</v>
      </c>
      <c r="C16" s="5" t="n">
        <v>1000000</v>
      </c>
    </row>
    <row r="17" spans="1:5">
      <c r="A17" s="4" t="s">
        <v>685</v>
      </c>
      <c r="C17" s="4" t="s">
        <v>700</v>
      </c>
    </row>
    <row r="18" spans="1:5">
      <c r="A18" s="4" t="s">
        <v>669</v>
      </c>
      <c r="C18" s="8" t="n">
        <v>75.48</v>
      </c>
      <c r="D18" s="8" t="n">
        <v>51.03</v>
      </c>
      <c r="E18" s="8" t="n">
        <v>37.29</v>
      </c>
    </row>
    <row r="19" spans="1:5">
      <c r="A19" s="4" t="s">
        <v>613</v>
      </c>
    </row>
    <row r="20" spans="1:5">
      <c r="A20" s="3" t="s">
        <v>688</v>
      </c>
    </row>
    <row r="21" spans="1:5">
      <c r="A21" s="4" t="s">
        <v>701</v>
      </c>
      <c r="C21" s="5" t="n">
        <v>19800000</v>
      </c>
    </row>
    <row r="22" spans="1:5"/>
    <row r="23" spans="1:5">
      <c r="A23" s="4" t="s">
        <v>144</v>
      </c>
      <c r="B23" s="4" t="s">
        <v>702</v>
      </c>
    </row>
  </sheetData>
  <mergeCells count="4">
    <mergeCell ref="A1:B2"/>
    <mergeCell ref="C1:E1"/>
    <mergeCell ref="A22:D22"/>
    <mergeCell ref="B23:D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03</v>
      </c>
      <c r="B1" s="2" t="s">
        <v>1</v>
      </c>
    </row>
    <row r="2" spans="1:4">
      <c r="B2" s="2" t="s">
        <v>704</v>
      </c>
      <c r="C2" s="2" t="s">
        <v>705</v>
      </c>
      <c r="D2" s="2" t="s">
        <v>706</v>
      </c>
    </row>
    <row r="3" spans="1:4">
      <c r="A3" s="3" t="s">
        <v>630</v>
      </c>
    </row>
    <row r="4" spans="1:4">
      <c r="A4" s="4" t="s">
        <v>707</v>
      </c>
      <c r="B4" s="6" t="n">
        <v>40175</v>
      </c>
      <c r="C4" s="6" t="n">
        <v>36321</v>
      </c>
      <c r="D4" s="6" t="n">
        <v>34269</v>
      </c>
    </row>
    <row r="5" spans="1:4">
      <c r="A5" s="4" t="s">
        <v>621</v>
      </c>
    </row>
    <row r="6" spans="1:4">
      <c r="A6" s="3" t="s">
        <v>630</v>
      </c>
    </row>
    <row r="7" spans="1:4">
      <c r="A7" s="4" t="s">
        <v>631</v>
      </c>
      <c r="B7" s="5" t="n">
        <v>1</v>
      </c>
    </row>
    <row r="8" spans="1:4">
      <c r="A8" s="4" t="s">
        <v>708</v>
      </c>
      <c r="B8" s="10" t="n">
        <v>0.9</v>
      </c>
    </row>
    <row r="9" spans="1:4">
      <c r="A9" s="4" t="s">
        <v>707</v>
      </c>
      <c r="B9" s="6" t="n">
        <v>40200</v>
      </c>
    </row>
    <row r="10" spans="1:4">
      <c r="A10" s="4" t="s">
        <v>709</v>
      </c>
      <c r="B10" s="10" t="n">
        <v>6.3</v>
      </c>
    </row>
    <row r="11" spans="1:4">
      <c r="A11" s="4" t="s">
        <v>710</v>
      </c>
      <c r="B11" s="4" t="s">
        <v>409</v>
      </c>
      <c r="C11" s="4" t="s">
        <v>409</v>
      </c>
      <c r="D11" s="4" t="s">
        <v>409</v>
      </c>
    </row>
    <row r="12" spans="1:4">
      <c r="A12" s="4" t="s">
        <v>698</v>
      </c>
      <c r="B12" s="6" t="n">
        <v>6900</v>
      </c>
    </row>
    <row r="13" spans="1:4">
      <c r="A13" s="4" t="s">
        <v>711</v>
      </c>
    </row>
    <row r="14" spans="1:4">
      <c r="A14" s="3" t="s">
        <v>630</v>
      </c>
    </row>
    <row r="15" spans="1:4">
      <c r="A15" s="4" t="s">
        <v>712</v>
      </c>
      <c r="B15" s="4" t="s">
        <v>713</v>
      </c>
      <c r="C15" s="4" t="s">
        <v>714</v>
      </c>
      <c r="D15" s="4" t="s">
        <v>715</v>
      </c>
    </row>
    <row r="16" spans="1:4">
      <c r="A16" s="4" t="s">
        <v>716</v>
      </c>
      <c r="B16" s="4" t="s">
        <v>717</v>
      </c>
      <c r="C16" s="4" t="s">
        <v>718</v>
      </c>
      <c r="D16" s="4" t="s">
        <v>718</v>
      </c>
    </row>
    <row r="17" spans="1:4">
      <c r="A17" s="4" t="s">
        <v>719</v>
      </c>
      <c r="B17" s="4" t="s">
        <v>720</v>
      </c>
      <c r="C17" s="4" t="s">
        <v>720</v>
      </c>
      <c r="D17" s="4" t="s">
        <v>721</v>
      </c>
    </row>
    <row r="18" spans="1:4">
      <c r="A18" s="4" t="s">
        <v>722</v>
      </c>
    </row>
    <row r="19" spans="1:4">
      <c r="A19" s="3" t="s">
        <v>630</v>
      </c>
    </row>
    <row r="20" spans="1:4">
      <c r="A20" s="4" t="s">
        <v>712</v>
      </c>
      <c r="B20" s="4" t="s">
        <v>584</v>
      </c>
      <c r="C20" s="4" t="s">
        <v>723</v>
      </c>
      <c r="D20" s="4" t="s">
        <v>724</v>
      </c>
    </row>
    <row r="21" spans="1:4">
      <c r="A21" s="4" t="s">
        <v>716</v>
      </c>
      <c r="B21" s="4" t="s">
        <v>725</v>
      </c>
      <c r="C21" s="4" t="s">
        <v>725</v>
      </c>
      <c r="D21" s="4" t="s">
        <v>726</v>
      </c>
    </row>
    <row r="22" spans="1:4">
      <c r="A22" s="4" t="s">
        <v>719</v>
      </c>
      <c r="B22" s="4" t="s">
        <v>727</v>
      </c>
      <c r="C22" s="4" t="s">
        <v>727</v>
      </c>
      <c r="D22" s="4" t="s">
        <v>7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5</v>
      </c>
      <c r="D2" s="2" t="s">
        <v>82</v>
      </c>
    </row>
    <row r="3" spans="1:4">
      <c r="A3" s="3" t="s">
        <v>149</v>
      </c>
    </row>
    <row r="4" spans="1:4">
      <c r="A4" s="4" t="s">
        <v>96</v>
      </c>
      <c r="B4" s="6" t="n">
        <v>827486</v>
      </c>
      <c r="C4" s="6" t="n">
        <v>467318</v>
      </c>
      <c r="D4" s="6" t="n">
        <v>571613</v>
      </c>
    </row>
    <row r="5" spans="1:4">
      <c r="A5" s="3" t="s">
        <v>150</v>
      </c>
    </row>
    <row r="6" spans="1:4">
      <c r="A6" s="4" t="s">
        <v>151</v>
      </c>
      <c r="B6" s="5" t="n">
        <v>86977</v>
      </c>
      <c r="C6" s="5" t="n">
        <v>78685</v>
      </c>
      <c r="D6" s="5" t="n">
        <v>71117</v>
      </c>
    </row>
    <row r="7" spans="1:4">
      <c r="A7" s="4" t="s">
        <v>152</v>
      </c>
      <c r="B7" s="5" t="n">
        <v>110745</v>
      </c>
      <c r="C7" s="5" t="n">
        <v>144974</v>
      </c>
      <c r="D7" s="5" t="n">
        <v>164292</v>
      </c>
    </row>
    <row r="8" spans="1:4">
      <c r="A8" s="4" t="s">
        <v>153</v>
      </c>
      <c r="B8" s="5" t="n">
        <v>13957</v>
      </c>
      <c r="C8" s="5" t="n">
        <v>27715</v>
      </c>
      <c r="D8" s="5" t="n">
        <v>-7895</v>
      </c>
    </row>
    <row r="9" spans="1:4">
      <c r="A9" s="4" t="s">
        <v>154</v>
      </c>
      <c r="B9" s="5" t="n">
        <v>3967</v>
      </c>
      <c r="C9" s="5" t="n">
        <v>995</v>
      </c>
      <c r="D9" s="5" t="n">
        <v>16365</v>
      </c>
    </row>
    <row r="10" spans="1:4">
      <c r="A10" s="4" t="s">
        <v>155</v>
      </c>
      <c r="B10" s="5" t="n">
        <v>0</v>
      </c>
      <c r="C10" s="5" t="n">
        <v>42</v>
      </c>
      <c r="D10" s="5" t="n">
        <v>1462</v>
      </c>
    </row>
    <row r="11" spans="1:4">
      <c r="A11" s="4" t="s">
        <v>156</v>
      </c>
      <c r="B11" s="5" t="n">
        <v>-3</v>
      </c>
      <c r="C11" s="5" t="n">
        <v>850</v>
      </c>
      <c r="D11" s="5" t="n">
        <v>6720</v>
      </c>
    </row>
    <row r="12" spans="1:4">
      <c r="A12" s="4" t="s">
        <v>157</v>
      </c>
      <c r="B12" s="5" t="n">
        <v>0</v>
      </c>
      <c r="C12" s="5" t="n">
        <v>0</v>
      </c>
      <c r="D12" s="5" t="n">
        <v>-26620</v>
      </c>
    </row>
    <row r="13" spans="1:4">
      <c r="A13" s="3" t="s">
        <v>158</v>
      </c>
    </row>
    <row r="14" spans="1:4">
      <c r="A14" s="4" t="s">
        <v>159</v>
      </c>
      <c r="B14" s="5" t="n">
        <v>21090</v>
      </c>
      <c r="C14" s="5" t="n">
        <v>-19714</v>
      </c>
      <c r="D14" s="5" t="n">
        <v>78</v>
      </c>
    </row>
    <row r="15" spans="1:4">
      <c r="A15" s="4" t="s">
        <v>43</v>
      </c>
      <c r="B15" s="5" t="n">
        <v>36003</v>
      </c>
      <c r="C15" s="5" t="n">
        <v>-32776</v>
      </c>
      <c r="D15" s="5" t="n">
        <v>-21215</v>
      </c>
    </row>
    <row r="16" spans="1:4">
      <c r="A16" s="4" t="s">
        <v>44</v>
      </c>
      <c r="B16" s="5" t="n">
        <v>-14901</v>
      </c>
      <c r="C16" s="5" t="n">
        <v>32368</v>
      </c>
      <c r="D16" s="5" t="n">
        <v>-3547</v>
      </c>
    </row>
    <row r="17" spans="1:4">
      <c r="A17" s="4" t="s">
        <v>52</v>
      </c>
      <c r="B17" s="5" t="n">
        <v>-10272</v>
      </c>
      <c r="C17" s="5" t="n">
        <v>9560</v>
      </c>
      <c r="D17" s="5" t="n">
        <v>-6205</v>
      </c>
    </row>
    <row r="18" spans="1:4">
      <c r="A18" s="4" t="s">
        <v>54</v>
      </c>
      <c r="B18" s="5" t="n">
        <v>-176114</v>
      </c>
      <c r="C18" s="5" t="n">
        <v>117654</v>
      </c>
      <c r="D18" s="5" t="n">
        <v>60798</v>
      </c>
    </row>
    <row r="19" spans="1:4">
      <c r="A19" s="4" t="s">
        <v>57</v>
      </c>
      <c r="B19" s="5" t="n">
        <v>0</v>
      </c>
      <c r="C19" s="5" t="n">
        <v>-14974</v>
      </c>
      <c r="D19" s="5" t="n">
        <v>-23805</v>
      </c>
    </row>
    <row r="20" spans="1:4">
      <c r="A20" s="4" t="s">
        <v>160</v>
      </c>
      <c r="B20" s="5" t="n">
        <v>-23095</v>
      </c>
      <c r="C20" s="5" t="n">
        <v>6767</v>
      </c>
      <c r="D20" s="5" t="n">
        <v>-29501</v>
      </c>
    </row>
    <row r="21" spans="1:4">
      <c r="A21" s="4" t="s">
        <v>161</v>
      </c>
      <c r="B21" s="5" t="n">
        <v>875840</v>
      </c>
      <c r="C21" s="5" t="n">
        <v>819464</v>
      </c>
      <c r="D21" s="5" t="n">
        <v>773657</v>
      </c>
    </row>
    <row r="22" spans="1:4">
      <c r="A22" s="3" t="s">
        <v>162</v>
      </c>
    </row>
    <row r="23" spans="1:4">
      <c r="A23" s="4" t="s">
        <v>163</v>
      </c>
      <c r="B23" s="5" t="n">
        <v>-82823</v>
      </c>
      <c r="C23" s="5" t="n">
        <v>-65782</v>
      </c>
      <c r="D23" s="5" t="n">
        <v>-51421</v>
      </c>
    </row>
    <row r="24" spans="1:4">
      <c r="A24" s="4" t="s">
        <v>164</v>
      </c>
      <c r="B24" s="5" t="n">
        <v>340</v>
      </c>
      <c r="C24" s="5" t="n">
        <v>5823</v>
      </c>
      <c r="D24" s="5" t="n">
        <v>10792</v>
      </c>
    </row>
    <row r="25" spans="1:4">
      <c r="A25" s="4" t="s">
        <v>165</v>
      </c>
      <c r="B25" s="5" t="n">
        <v>-2949</v>
      </c>
      <c r="C25" s="5" t="n">
        <v>-57773</v>
      </c>
      <c r="D25" s="5" t="n">
        <v>0</v>
      </c>
    </row>
    <row r="26" spans="1:4">
      <c r="A26" s="4" t="s">
        <v>166</v>
      </c>
      <c r="C26" s="5" t="n">
        <v>0</v>
      </c>
      <c r="D26" s="5" t="n">
        <v>42199</v>
      </c>
    </row>
    <row r="27" spans="1:4">
      <c r="A27" s="4" t="s">
        <v>167</v>
      </c>
      <c r="B27" s="5" t="n">
        <v>-214587</v>
      </c>
      <c r="C27" s="5" t="n">
        <v>-1447354</v>
      </c>
      <c r="D27" s="5" t="n">
        <v>-450135</v>
      </c>
    </row>
    <row r="28" spans="1:4">
      <c r="A28" s="4" t="s">
        <v>168</v>
      </c>
      <c r="B28" s="5" t="n">
        <v>-3176</v>
      </c>
      <c r="C28" s="5" t="n">
        <v>-5520</v>
      </c>
      <c r="D28" s="5" t="n">
        <v>-2825</v>
      </c>
    </row>
    <row r="29" spans="1:4">
      <c r="A29" s="4" t="s">
        <v>169</v>
      </c>
      <c r="B29" s="5" t="n">
        <v>30192</v>
      </c>
      <c r="C29" s="5" t="n">
        <v>107291</v>
      </c>
      <c r="D29" s="5" t="n">
        <v>50994</v>
      </c>
    </row>
    <row r="30" spans="1:4">
      <c r="A30" s="4" t="s">
        <v>170</v>
      </c>
      <c r="B30" s="5" t="n">
        <v>1130514</v>
      </c>
      <c r="C30" s="5" t="n">
        <v>753249</v>
      </c>
      <c r="D30" s="5" t="n">
        <v>75000</v>
      </c>
    </row>
    <row r="31" spans="1:4">
      <c r="A31" s="4" t="s">
        <v>171</v>
      </c>
      <c r="B31" s="5" t="n">
        <v>-600</v>
      </c>
      <c r="C31" s="5" t="n">
        <v>0</v>
      </c>
      <c r="D31" s="5" t="n">
        <v>0</v>
      </c>
    </row>
    <row r="32" spans="1:4">
      <c r="A32" s="4" t="s">
        <v>172</v>
      </c>
      <c r="B32" s="5" t="n">
        <v>856911</v>
      </c>
      <c r="C32" s="5" t="n">
        <v>-710066</v>
      </c>
      <c r="D32" s="5" t="n">
        <v>-325396</v>
      </c>
    </row>
    <row r="33" spans="1:4">
      <c r="A33" s="3" t="s">
        <v>173</v>
      </c>
    </row>
    <row r="34" spans="1:4">
      <c r="A34" s="4" t="s">
        <v>174</v>
      </c>
      <c r="B34" s="5" t="n">
        <v>-9052</v>
      </c>
      <c r="C34" s="5" t="n">
        <v>0</v>
      </c>
      <c r="D34" s="5" t="n">
        <v>0</v>
      </c>
    </row>
    <row r="35" spans="1:4">
      <c r="A35" s="4" t="s">
        <v>175</v>
      </c>
      <c r="B35" s="5" t="n">
        <v>-500000</v>
      </c>
      <c r="C35" s="5" t="n">
        <v>0</v>
      </c>
      <c r="D35" s="5" t="n">
        <v>-250000</v>
      </c>
    </row>
    <row r="36" spans="1:4">
      <c r="A36" s="4" t="s">
        <v>176</v>
      </c>
      <c r="C36" s="5" t="n">
        <v>0</v>
      </c>
      <c r="D36" s="5" t="n">
        <v>500000</v>
      </c>
    </row>
    <row r="37" spans="1:4">
      <c r="A37" s="4" t="s">
        <v>177</v>
      </c>
      <c r="C37" s="5" t="n">
        <v>0</v>
      </c>
      <c r="D37" s="5" t="n">
        <v>3688</v>
      </c>
    </row>
    <row r="38" spans="1:4">
      <c r="A38" s="4" t="s">
        <v>178</v>
      </c>
      <c r="B38" s="5" t="n">
        <v>-29689</v>
      </c>
      <c r="C38" s="5" t="n">
        <v>-30310</v>
      </c>
      <c r="D38" s="5" t="n">
        <v>-25183</v>
      </c>
    </row>
    <row r="39" spans="1:4">
      <c r="A39" s="4" t="s">
        <v>179</v>
      </c>
      <c r="B39" s="5" t="n">
        <v>24400</v>
      </c>
      <c r="C39" s="5" t="n">
        <v>28009</v>
      </c>
      <c r="D39" s="5" t="n">
        <v>63003</v>
      </c>
    </row>
    <row r="40" spans="1:4">
      <c r="A40" s="4" t="s">
        <v>180</v>
      </c>
      <c r="B40" s="5" t="n">
        <v>40175</v>
      </c>
      <c r="C40" s="5" t="n">
        <v>36321</v>
      </c>
      <c r="D40" s="5" t="n">
        <v>34269</v>
      </c>
    </row>
    <row r="41" spans="1:4">
      <c r="A41" s="4" t="s">
        <v>181</v>
      </c>
      <c r="B41" s="5" t="n">
        <v>-539151</v>
      </c>
      <c r="C41" s="5" t="n">
        <v>-407968</v>
      </c>
      <c r="D41" s="5" t="n">
        <v>-251799</v>
      </c>
    </row>
    <row r="42" spans="1:4">
      <c r="A42" s="4" t="s">
        <v>135</v>
      </c>
      <c r="B42" s="5" t="n">
        <v>-505576</v>
      </c>
      <c r="C42" s="5" t="n">
        <v>-438087</v>
      </c>
      <c r="D42" s="5" t="n">
        <v>-373971</v>
      </c>
    </row>
    <row r="43" spans="1:4">
      <c r="A43" s="4" t="s">
        <v>182</v>
      </c>
      <c r="B43" s="5" t="n">
        <v>-1518893</v>
      </c>
      <c r="C43" s="5" t="n">
        <v>-812035</v>
      </c>
      <c r="D43" s="5" t="n">
        <v>-307369</v>
      </c>
    </row>
    <row r="44" spans="1:4">
      <c r="A44" s="4" t="s">
        <v>183</v>
      </c>
      <c r="B44" s="5" t="n">
        <v>213858</v>
      </c>
      <c r="C44" s="5" t="n">
        <v>-702637</v>
      </c>
      <c r="D44" s="5" t="n">
        <v>140892</v>
      </c>
    </row>
    <row r="45" spans="1:4">
      <c r="A45" s="3" t="s">
        <v>184</v>
      </c>
    </row>
    <row r="46" spans="1:4">
      <c r="A46" s="4" t="s">
        <v>185</v>
      </c>
      <c r="B46" s="5" t="n">
        <v>1543484</v>
      </c>
      <c r="C46" s="5" t="n">
        <v>2246121</v>
      </c>
      <c r="D46" s="5" t="n">
        <v>2105229</v>
      </c>
    </row>
    <row r="47" spans="1:4">
      <c r="A47" s="4" t="s">
        <v>186</v>
      </c>
      <c r="B47" s="5" t="n">
        <v>1757342</v>
      </c>
      <c r="C47" s="5" t="n">
        <v>1543484</v>
      </c>
      <c r="D47" s="5" t="n">
        <v>2246121</v>
      </c>
    </row>
    <row r="48" spans="1:4">
      <c r="A48" s="3" t="s">
        <v>187</v>
      </c>
    </row>
    <row r="49" spans="1:4">
      <c r="A49" s="4" t="s">
        <v>188</v>
      </c>
      <c r="B49" s="5" t="n">
        <v>98104</v>
      </c>
      <c r="C49" s="5" t="n">
        <v>189100</v>
      </c>
      <c r="D49" s="5" t="n">
        <v>76243</v>
      </c>
    </row>
    <row r="50" spans="1:4">
      <c r="A50" s="4" t="s">
        <v>189</v>
      </c>
      <c r="B50" s="5" t="n">
        <v>40376</v>
      </c>
      <c r="C50" s="5" t="n">
        <v>46625</v>
      </c>
      <c r="D50" s="5" t="n">
        <v>29375</v>
      </c>
    </row>
    <row r="51" spans="1:4">
      <c r="A51" s="3" t="s">
        <v>190</v>
      </c>
    </row>
    <row r="52" spans="1:4">
      <c r="A52" s="4" t="s">
        <v>191</v>
      </c>
      <c r="B52" s="6" t="n">
        <v>12090</v>
      </c>
      <c r="C52" s="6" t="n">
        <v>8833</v>
      </c>
      <c r="D52" s="6" t="n">
        <v>38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729</v>
      </c>
      <c r="B1" s="2" t="s">
        <v>450</v>
      </c>
      <c r="M1" s="2" t="s">
        <v>1</v>
      </c>
    </row>
    <row r="2" spans="1:15">
      <c r="B2" s="2" t="s">
        <v>2</v>
      </c>
      <c r="D2" s="2" t="s">
        <v>451</v>
      </c>
      <c r="E2" s="2" t="s">
        <v>4</v>
      </c>
      <c r="G2" s="2" t="s">
        <v>452</v>
      </c>
      <c r="H2" s="2" t="s">
        <v>35</v>
      </c>
      <c r="I2" s="2" t="s">
        <v>453</v>
      </c>
      <c r="J2" s="2" t="s">
        <v>454</v>
      </c>
      <c r="L2" s="2" t="s">
        <v>455</v>
      </c>
      <c r="M2" s="2" t="s">
        <v>2</v>
      </c>
      <c r="N2" s="2" t="s">
        <v>35</v>
      </c>
      <c r="O2" s="2" t="s">
        <v>82</v>
      </c>
    </row>
    <row r="3" spans="1:15">
      <c r="A3" s="3" t="s">
        <v>730</v>
      </c>
    </row>
    <row r="4" spans="1:15">
      <c r="A4" s="4" t="s">
        <v>96</v>
      </c>
      <c r="B4" s="6" t="n">
        <v>367558</v>
      </c>
      <c r="C4" s="4" t="s">
        <v>144</v>
      </c>
      <c r="D4" s="6" t="n">
        <v>130613</v>
      </c>
      <c r="E4" s="6" t="n">
        <v>131892</v>
      </c>
      <c r="F4" s="4" t="s">
        <v>144</v>
      </c>
      <c r="G4" s="6" t="n">
        <v>197423</v>
      </c>
      <c r="H4" s="6" t="n">
        <v>194172</v>
      </c>
      <c r="I4" s="6" t="n">
        <v>193627</v>
      </c>
      <c r="J4" s="6" t="n">
        <v>-75015</v>
      </c>
      <c r="K4" s="4" t="s">
        <v>458</v>
      </c>
      <c r="L4" s="6" t="n">
        <v>154533</v>
      </c>
      <c r="M4" s="6" t="n">
        <v>827486</v>
      </c>
      <c r="N4" s="6" t="n">
        <v>467318</v>
      </c>
      <c r="O4" s="6" t="n">
        <v>571613</v>
      </c>
    </row>
    <row r="5" spans="1:15">
      <c r="A5" s="4" t="s">
        <v>731</v>
      </c>
      <c r="B5" s="5" t="n">
        <v>272382</v>
      </c>
      <c r="D5" s="5" t="n">
        <v>273221</v>
      </c>
      <c r="E5" s="5" t="n">
        <v>276252</v>
      </c>
      <c r="G5" s="5" t="n">
        <v>278045</v>
      </c>
      <c r="H5" s="5" t="n">
        <v>279304</v>
      </c>
      <c r="I5" s="5" t="n">
        <v>280850</v>
      </c>
      <c r="J5" s="5" t="n">
        <v>281560</v>
      </c>
      <c r="L5" s="5" t="n">
        <v>282170</v>
      </c>
      <c r="M5" s="5" t="n">
        <v>274966</v>
      </c>
      <c r="N5" s="5" t="n">
        <v>280979</v>
      </c>
      <c r="O5" s="5" t="n">
        <v>283147</v>
      </c>
    </row>
    <row r="6" spans="1:15">
      <c r="A6" s="3" t="s">
        <v>732</v>
      </c>
    </row>
    <row r="7" spans="1:15">
      <c r="A7" s="4" t="s">
        <v>733</v>
      </c>
      <c r="M7" s="5" t="n">
        <v>3811</v>
      </c>
      <c r="N7" s="5" t="n">
        <v>4695</v>
      </c>
      <c r="O7" s="5" t="n">
        <v>4827</v>
      </c>
    </row>
    <row r="8" spans="1:15">
      <c r="A8" s="4" t="s">
        <v>734</v>
      </c>
      <c r="B8" s="5" t="n">
        <v>275834</v>
      </c>
      <c r="D8" s="5" t="n">
        <v>276610</v>
      </c>
      <c r="E8" s="5" t="n">
        <v>280008</v>
      </c>
      <c r="G8" s="5" t="n">
        <v>282454</v>
      </c>
      <c r="H8" s="5" t="n">
        <v>283934</v>
      </c>
      <c r="I8" s="5" t="n">
        <v>285881</v>
      </c>
      <c r="J8" s="5" t="n">
        <v>281560</v>
      </c>
      <c r="L8" s="5" t="n">
        <v>286437</v>
      </c>
      <c r="M8" s="5" t="n">
        <v>278777</v>
      </c>
      <c r="N8" s="5" t="n">
        <v>285674</v>
      </c>
      <c r="O8" s="5" t="n">
        <v>287974</v>
      </c>
    </row>
    <row r="9" spans="1:15">
      <c r="A9" s="4" t="s">
        <v>98</v>
      </c>
      <c r="B9" s="8" t="n">
        <v>1.35</v>
      </c>
      <c r="D9" s="8" t="n">
        <v>0.48</v>
      </c>
      <c r="E9" s="8" t="n">
        <v>0.48</v>
      </c>
      <c r="G9" s="8" t="n">
        <v>0.71</v>
      </c>
      <c r="H9" s="8" t="n">
        <v>0.7</v>
      </c>
      <c r="I9" s="8" t="n">
        <v>0.6899999999999999</v>
      </c>
      <c r="J9" s="8" t="n">
        <v>-0.27</v>
      </c>
      <c r="L9" s="8" t="n">
        <v>0.55</v>
      </c>
      <c r="M9" s="8" t="n">
        <v>3.01</v>
      </c>
      <c r="N9" s="8" t="n">
        <v>1.66</v>
      </c>
      <c r="O9" s="8" t="n">
        <v>2.02</v>
      </c>
    </row>
    <row r="10" spans="1:15">
      <c r="A10" s="4" t="s">
        <v>99</v>
      </c>
      <c r="B10" s="8" t="n">
        <v>1.33</v>
      </c>
      <c r="D10" s="8" t="n">
        <v>0.47</v>
      </c>
      <c r="E10" s="8" t="n">
        <v>0.47</v>
      </c>
      <c r="G10" s="8" t="n">
        <v>0.7</v>
      </c>
      <c r="H10" s="8" t="n">
        <v>0.68</v>
      </c>
      <c r="I10" s="8" t="n">
        <v>0.68</v>
      </c>
      <c r="J10" s="8" t="n">
        <v>-0.27</v>
      </c>
      <c r="L10" s="8" t="n">
        <v>0.54</v>
      </c>
      <c r="M10" s="8" t="n">
        <v>2.97</v>
      </c>
      <c r="N10" s="8" t="n">
        <v>1.64</v>
      </c>
      <c r="O10" s="8" t="n">
        <v>1.98</v>
      </c>
    </row>
    <row r="11" spans="1:15"/>
    <row r="12" spans="1:15">
      <c r="A12" s="4" t="s">
        <v>144</v>
      </c>
      <c r="B12" s="4" t="s">
        <v>459</v>
      </c>
    </row>
    <row r="13" spans="1:15">
      <c r="A13" s="4" t="s">
        <v>458</v>
      </c>
      <c r="B13" s="4" t="s">
        <v>460</v>
      </c>
    </row>
  </sheetData>
  <mergeCells count="9">
    <mergeCell ref="A1:A2"/>
    <mergeCell ref="B1:L1"/>
    <mergeCell ref="M1:O1"/>
    <mergeCell ref="B2:C2"/>
    <mergeCell ref="E2:F2"/>
    <mergeCell ref="J2:K2"/>
    <mergeCell ref="A11:O11"/>
    <mergeCell ref="B12:O12"/>
    <mergeCell ref="B13:O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450</v>
      </c>
      <c r="J1" s="2" t="s">
        <v>1</v>
      </c>
    </row>
    <row r="2" spans="1:12">
      <c r="B2" s="2" t="s">
        <v>2</v>
      </c>
      <c r="C2" s="2" t="s">
        <v>451</v>
      </c>
      <c r="D2" s="2" t="s">
        <v>4</v>
      </c>
      <c r="E2" s="2" t="s">
        <v>452</v>
      </c>
      <c r="F2" s="2" t="s">
        <v>35</v>
      </c>
      <c r="G2" s="2" t="s">
        <v>453</v>
      </c>
      <c r="H2" s="2" t="s">
        <v>454</v>
      </c>
      <c r="I2" s="2" t="s">
        <v>455</v>
      </c>
      <c r="J2" s="2" t="s">
        <v>2</v>
      </c>
      <c r="K2" s="2" t="s">
        <v>35</v>
      </c>
      <c r="L2" s="2" t="s">
        <v>82</v>
      </c>
    </row>
    <row r="3" spans="1:12">
      <c r="A3" s="3" t="s">
        <v>217</v>
      </c>
    </row>
    <row r="4" spans="1:12">
      <c r="A4" s="4" t="s">
        <v>101</v>
      </c>
      <c r="B4" s="5" t="n">
        <v>272382</v>
      </c>
      <c r="C4" s="5" t="n">
        <v>273221</v>
      </c>
      <c r="D4" s="5" t="n">
        <v>276252</v>
      </c>
      <c r="E4" s="5" t="n">
        <v>278045</v>
      </c>
      <c r="F4" s="5" t="n">
        <v>279304</v>
      </c>
      <c r="G4" s="5" t="n">
        <v>280850</v>
      </c>
      <c r="H4" s="5" t="n">
        <v>281560</v>
      </c>
      <c r="I4" s="5" t="n">
        <v>282170</v>
      </c>
      <c r="J4" s="5" t="n">
        <v>274966</v>
      </c>
      <c r="K4" s="5" t="n">
        <v>280979</v>
      </c>
      <c r="L4" s="5" t="n">
        <v>28314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6</v>
      </c>
      <c r="B1" s="2" t="s">
        <v>1</v>
      </c>
    </row>
    <row r="2" spans="1:4">
      <c r="B2" s="2" t="s">
        <v>2</v>
      </c>
      <c r="C2" s="2" t="s">
        <v>35</v>
      </c>
      <c r="D2" s="2" t="s">
        <v>82</v>
      </c>
    </row>
    <row r="3" spans="1:4">
      <c r="A3" s="3" t="s">
        <v>737</v>
      </c>
    </row>
    <row r="4" spans="1:4">
      <c r="A4" s="4" t="s">
        <v>738</v>
      </c>
      <c r="C4" s="6" t="n">
        <v>5800</v>
      </c>
    </row>
    <row r="5" spans="1:4">
      <c r="A5" s="4" t="s">
        <v>739</v>
      </c>
      <c r="C5" s="5" t="n">
        <v>41889</v>
      </c>
    </row>
    <row r="6" spans="1:4">
      <c r="A6" s="4" t="s">
        <v>155</v>
      </c>
      <c r="B6" s="6" t="n">
        <v>0</v>
      </c>
      <c r="C6" s="5" t="n">
        <v>42</v>
      </c>
      <c r="D6" s="6" t="n">
        <v>1462</v>
      </c>
    </row>
    <row r="7" spans="1:4">
      <c r="A7" s="3" t="s">
        <v>740</v>
      </c>
    </row>
    <row r="8" spans="1:4">
      <c r="A8" s="4" t="s">
        <v>741</v>
      </c>
      <c r="B8" s="5" t="n">
        <v>532251</v>
      </c>
      <c r="C8" s="5" t="n">
        <v>491015</v>
      </c>
    </row>
    <row r="9" spans="1:4">
      <c r="A9" s="4" t="s">
        <v>742</v>
      </c>
      <c r="B9" s="5" t="n">
        <v>0</v>
      </c>
      <c r="C9" s="5" t="n">
        <v>-653</v>
      </c>
    </row>
    <row r="10" spans="1:4">
      <c r="A10" s="4" t="s">
        <v>741</v>
      </c>
      <c r="B10" s="5" t="n">
        <v>532251</v>
      </c>
      <c r="C10" s="5" t="n">
        <v>532251</v>
      </c>
      <c r="D10" s="6" t="n">
        <v>491015</v>
      </c>
    </row>
    <row r="11" spans="1:4">
      <c r="A11" s="4" t="s">
        <v>743</v>
      </c>
    </row>
    <row r="12" spans="1:4">
      <c r="A12" s="3" t="s">
        <v>740</v>
      </c>
    </row>
    <row r="13" spans="1:4">
      <c r="A13" s="4" t="s">
        <v>741</v>
      </c>
      <c r="B13" s="5" t="n">
        <v>41889</v>
      </c>
    </row>
    <row r="14" spans="1:4">
      <c r="A14" s="4" t="s">
        <v>741</v>
      </c>
      <c r="B14" s="6" t="n">
        <v>0</v>
      </c>
      <c r="C14" s="6" t="n">
        <v>418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82</v>
      </c>
    </row>
    <row r="3" spans="1:4">
      <c r="A3" s="3" t="s">
        <v>745</v>
      </c>
    </row>
    <row r="4" spans="1:4">
      <c r="A4" s="4" t="s">
        <v>746</v>
      </c>
      <c r="B4" s="6" t="n">
        <v>21689</v>
      </c>
      <c r="C4" s="6" t="n">
        <v>46063</v>
      </c>
      <c r="D4" s="6" t="n">
        <v>46484</v>
      </c>
    </row>
    <row r="5" spans="1:4">
      <c r="A5" s="4" t="s">
        <v>738</v>
      </c>
      <c r="C5" s="5" t="n">
        <v>5800</v>
      </c>
    </row>
    <row r="6" spans="1:4">
      <c r="A6" s="4" t="s">
        <v>747</v>
      </c>
      <c r="B6" s="5" t="n">
        <v>562873</v>
      </c>
      <c r="C6" s="5" t="n">
        <v>538143</v>
      </c>
    </row>
    <row r="7" spans="1:4">
      <c r="A7" s="3" t="s">
        <v>748</v>
      </c>
    </row>
    <row r="8" spans="1:4">
      <c r="A8" s="4" t="s">
        <v>749</v>
      </c>
      <c r="B8" s="5" t="n">
        <v>616325</v>
      </c>
      <c r="C8" s="5" t="n">
        <v>613599</v>
      </c>
    </row>
    <row r="9" spans="1:4">
      <c r="A9" s="4" t="s">
        <v>750</v>
      </c>
      <c r="B9" s="5" t="n">
        <v>619115</v>
      </c>
      <c r="C9" s="5" t="n">
        <v>616389</v>
      </c>
    </row>
    <row r="10" spans="1:4">
      <c r="A10" s="4" t="s">
        <v>88</v>
      </c>
      <c r="B10" s="5" t="n">
        <v>3041</v>
      </c>
      <c r="C10" s="5" t="n">
        <v>4467</v>
      </c>
      <c r="D10" s="5" t="n">
        <v>9189</v>
      </c>
    </row>
    <row r="11" spans="1:4">
      <c r="A11" s="4" t="s">
        <v>751</v>
      </c>
      <c r="B11" s="5" t="n">
        <v>24730</v>
      </c>
      <c r="C11" s="5" t="n">
        <v>50530</v>
      </c>
      <c r="D11" s="6" t="n">
        <v>55673</v>
      </c>
    </row>
    <row r="12" spans="1:4">
      <c r="A12" s="3" t="s">
        <v>752</v>
      </c>
    </row>
    <row r="13" spans="1:4">
      <c r="A13" s="4" t="s">
        <v>753</v>
      </c>
      <c r="B13" s="5" t="n">
        <v>15068</v>
      </c>
    </row>
    <row r="14" spans="1:4">
      <c r="A14" s="4" t="s">
        <v>754</v>
      </c>
      <c r="B14" s="5" t="n">
        <v>13368</v>
      </c>
    </row>
    <row r="15" spans="1:4">
      <c r="A15" s="4" t="s">
        <v>17</v>
      </c>
      <c r="B15" s="5" t="n">
        <v>7689</v>
      </c>
    </row>
    <row r="16" spans="1:4">
      <c r="A16" s="4" t="s">
        <v>755</v>
      </c>
      <c r="B16" s="5" t="n">
        <v>7205</v>
      </c>
    </row>
    <row r="17" spans="1:4">
      <c r="A17" s="4" t="s">
        <v>756</v>
      </c>
      <c r="B17" s="5" t="n">
        <v>4229</v>
      </c>
    </row>
    <row r="18" spans="1:4">
      <c r="A18" s="4" t="s">
        <v>757</v>
      </c>
      <c r="B18" s="5" t="n">
        <v>5893</v>
      </c>
    </row>
    <row r="19" spans="1:4">
      <c r="A19" s="4" t="s">
        <v>758</v>
      </c>
      <c r="B19" s="5" t="n">
        <v>53452</v>
      </c>
      <c r="C19" s="5" t="n">
        <v>75456</v>
      </c>
    </row>
    <row r="20" spans="1:4">
      <c r="A20" s="4" t="s">
        <v>47</v>
      </c>
      <c r="B20" s="5" t="n">
        <v>56242</v>
      </c>
      <c r="C20" s="5" t="n">
        <v>78246</v>
      </c>
    </row>
    <row r="21" spans="1:4">
      <c r="A21" s="4" t="s">
        <v>759</v>
      </c>
    </row>
    <row r="22" spans="1:4">
      <c r="A22" s="3" t="s">
        <v>745</v>
      </c>
    </row>
    <row r="23" spans="1:4">
      <c r="A23" s="4" t="s">
        <v>747</v>
      </c>
      <c r="B23" s="5" t="n">
        <v>445558</v>
      </c>
      <c r="C23" s="5" t="n">
        <v>423869</v>
      </c>
    </row>
    <row r="24" spans="1:4">
      <c r="A24" s="3" t="s">
        <v>748</v>
      </c>
    </row>
    <row r="25" spans="1:4">
      <c r="A25" s="4" t="s">
        <v>749</v>
      </c>
      <c r="B25" s="5" t="n">
        <v>487346</v>
      </c>
      <c r="C25" s="5" t="n">
        <v>485465</v>
      </c>
    </row>
    <row r="26" spans="1:4">
      <c r="A26" s="3" t="s">
        <v>752</v>
      </c>
    </row>
    <row r="27" spans="1:4">
      <c r="A27" s="4" t="s">
        <v>758</v>
      </c>
      <c r="B27" s="5" t="n">
        <v>41788</v>
      </c>
      <c r="C27" s="5" t="n">
        <v>61596</v>
      </c>
    </row>
    <row r="28" spans="1:4">
      <c r="A28" s="4" t="s">
        <v>760</v>
      </c>
    </row>
    <row r="29" spans="1:4">
      <c r="A29" s="3" t="s">
        <v>745</v>
      </c>
    </row>
    <row r="30" spans="1:4">
      <c r="A30" s="4" t="s">
        <v>747</v>
      </c>
      <c r="B30" s="5" t="n">
        <v>105901</v>
      </c>
      <c r="C30" s="5" t="n">
        <v>103217</v>
      </c>
    </row>
    <row r="31" spans="1:4">
      <c r="A31" s="3" t="s">
        <v>748</v>
      </c>
    </row>
    <row r="32" spans="1:4">
      <c r="A32" s="4" t="s">
        <v>749</v>
      </c>
      <c r="B32" s="5" t="n">
        <v>116505</v>
      </c>
      <c r="C32" s="5" t="n">
        <v>116294</v>
      </c>
    </row>
    <row r="33" spans="1:4">
      <c r="A33" s="3" t="s">
        <v>752</v>
      </c>
    </row>
    <row r="34" spans="1:4">
      <c r="A34" s="4" t="s">
        <v>758</v>
      </c>
      <c r="B34" s="5" t="n">
        <v>10604</v>
      </c>
      <c r="C34" s="5" t="n">
        <v>13077</v>
      </c>
    </row>
    <row r="35" spans="1:4">
      <c r="A35" s="4" t="s">
        <v>761</v>
      </c>
    </row>
    <row r="36" spans="1:4">
      <c r="A36" s="3" t="s">
        <v>745</v>
      </c>
    </row>
    <row r="37" spans="1:4">
      <c r="A37" s="4" t="s">
        <v>747</v>
      </c>
      <c r="B37" s="5" t="n">
        <v>8914</v>
      </c>
      <c r="C37" s="5" t="n">
        <v>8588</v>
      </c>
    </row>
    <row r="38" spans="1:4">
      <c r="A38" s="3" t="s">
        <v>748</v>
      </c>
    </row>
    <row r="39" spans="1:4">
      <c r="A39" s="4" t="s">
        <v>749</v>
      </c>
      <c r="B39" s="5" t="n">
        <v>9974</v>
      </c>
      <c r="C39" s="5" t="n">
        <v>9340</v>
      </c>
    </row>
    <row r="40" spans="1:4">
      <c r="A40" s="3" t="s">
        <v>752</v>
      </c>
    </row>
    <row r="41" spans="1:4">
      <c r="A41" s="4" t="s">
        <v>758</v>
      </c>
      <c r="B41" s="6" t="n">
        <v>1060</v>
      </c>
      <c r="C41" s="5" t="n">
        <v>752</v>
      </c>
    </row>
    <row r="42" spans="1:4">
      <c r="A42" s="4" t="s">
        <v>762</v>
      </c>
    </row>
    <row r="43" spans="1:4">
      <c r="A43" s="3" t="s">
        <v>745</v>
      </c>
    </row>
    <row r="44" spans="1:4">
      <c r="A44" s="4" t="s">
        <v>763</v>
      </c>
      <c r="B44" s="4" t="s">
        <v>764</v>
      </c>
    </row>
    <row r="45" spans="1:4">
      <c r="A45" s="4" t="s">
        <v>765</v>
      </c>
    </row>
    <row r="46" spans="1:4">
      <c r="A46" s="3" t="s">
        <v>745</v>
      </c>
    </row>
    <row r="47" spans="1:4">
      <c r="A47" s="4" t="s">
        <v>763</v>
      </c>
      <c r="B47" s="4" t="s">
        <v>766</v>
      </c>
    </row>
    <row r="48" spans="1:4">
      <c r="A48" s="4" t="s">
        <v>767</v>
      </c>
    </row>
    <row r="49" spans="1:4">
      <c r="A49" s="3" t="s">
        <v>745</v>
      </c>
    </row>
    <row r="50" spans="1:4">
      <c r="A50" s="4" t="s">
        <v>763</v>
      </c>
      <c r="B50" s="4" t="s">
        <v>768</v>
      </c>
    </row>
    <row r="51" spans="1:4">
      <c r="A51" s="4" t="s">
        <v>769</v>
      </c>
    </row>
    <row r="52" spans="1:4">
      <c r="A52" s="3" t="s">
        <v>745</v>
      </c>
    </row>
    <row r="53" spans="1:4">
      <c r="A53" s="4" t="s">
        <v>763</v>
      </c>
      <c r="B53" s="4" t="s">
        <v>766</v>
      </c>
    </row>
    <row r="54" spans="1:4">
      <c r="A54" s="4" t="s">
        <v>770</v>
      </c>
    </row>
    <row r="55" spans="1:4">
      <c r="A55" s="3" t="s">
        <v>745</v>
      </c>
    </row>
    <row r="56" spans="1:4">
      <c r="A56" s="4" t="s">
        <v>763</v>
      </c>
      <c r="B56" s="4" t="s">
        <v>771</v>
      </c>
    </row>
    <row r="57" spans="1:4">
      <c r="A57" s="4" t="s">
        <v>772</v>
      </c>
    </row>
    <row r="58" spans="1:4">
      <c r="A58" s="3" t="s">
        <v>745</v>
      </c>
    </row>
    <row r="59" spans="1:4">
      <c r="A59" s="4" t="s">
        <v>763</v>
      </c>
      <c r="B59" s="4" t="s">
        <v>771</v>
      </c>
    </row>
    <row r="60" spans="1:4">
      <c r="A60" s="4" t="s">
        <v>773</v>
      </c>
    </row>
    <row r="61" spans="1:4">
      <c r="A61" s="3" t="s">
        <v>745</v>
      </c>
    </row>
    <row r="62" spans="1:4">
      <c r="A62" s="4" t="s">
        <v>763</v>
      </c>
      <c r="B62" s="4" t="s">
        <v>774</v>
      </c>
    </row>
    <row r="63" spans="1:4">
      <c r="A63" s="4" t="s">
        <v>775</v>
      </c>
    </row>
    <row r="64" spans="1:4">
      <c r="A64" s="3" t="s">
        <v>745</v>
      </c>
    </row>
    <row r="65" spans="1:4">
      <c r="A65" s="4" t="s">
        <v>738</v>
      </c>
      <c r="B65" s="6" t="n">
        <v>2790</v>
      </c>
      <c r="C65" s="5" t="n">
        <v>2790</v>
      </c>
    </row>
    <row r="66" spans="1:4">
      <c r="A66" s="4" t="s">
        <v>762</v>
      </c>
    </row>
    <row r="67" spans="1:4">
      <c r="A67" s="3" t="s">
        <v>745</v>
      </c>
    </row>
    <row r="68" spans="1:4">
      <c r="A68" s="4" t="s">
        <v>747</v>
      </c>
      <c r="B68" s="5" t="n">
        <v>2500</v>
      </c>
      <c r="C68" s="5" t="n">
        <v>2469</v>
      </c>
    </row>
    <row r="69" spans="1:4">
      <c r="A69" s="3" t="s">
        <v>748</v>
      </c>
    </row>
    <row r="70" spans="1:4">
      <c r="A70" s="4" t="s">
        <v>749</v>
      </c>
      <c r="B70" s="5" t="n">
        <v>2500</v>
      </c>
      <c r="C70" s="5" t="n">
        <v>2500</v>
      </c>
    </row>
    <row r="71" spans="1:4">
      <c r="A71" s="3" t="s">
        <v>752</v>
      </c>
    </row>
    <row r="72" spans="1:4">
      <c r="A72" s="4" t="s">
        <v>758</v>
      </c>
      <c r="B72" s="6" t="n">
        <v>0</v>
      </c>
      <c r="C72" s="6" t="n">
        <v>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6</v>
      </c>
      <c r="B1" s="2" t="s">
        <v>777</v>
      </c>
      <c r="C1" s="2" t="s">
        <v>1</v>
      </c>
    </row>
    <row r="2" spans="1:5">
      <c r="B2" s="2" t="s">
        <v>453</v>
      </c>
      <c r="C2" s="2" t="s">
        <v>2</v>
      </c>
      <c r="D2" s="2" t="s">
        <v>35</v>
      </c>
      <c r="E2" s="2" t="s">
        <v>82</v>
      </c>
    </row>
    <row r="3" spans="1:5">
      <c r="A3" s="3" t="s">
        <v>778</v>
      </c>
    </row>
    <row r="4" spans="1:5">
      <c r="A4" s="4" t="s">
        <v>779</v>
      </c>
      <c r="B4" s="6" t="n">
        <v>57773</v>
      </c>
      <c r="C4" s="6" t="n">
        <v>2949</v>
      </c>
      <c r="D4" s="6" t="n">
        <v>57773</v>
      </c>
      <c r="E4" s="6" t="n">
        <v>0</v>
      </c>
    </row>
    <row r="5" spans="1:5">
      <c r="A5" s="4" t="s">
        <v>501</v>
      </c>
      <c r="B5" s="5" t="n">
        <v>16000</v>
      </c>
      <c r="C5" s="5" t="n">
        <v>8000</v>
      </c>
    </row>
    <row r="6" spans="1:5">
      <c r="A6" s="4" t="s">
        <v>780</v>
      </c>
      <c r="C6" s="5" t="n">
        <v>532251</v>
      </c>
      <c r="D6" s="5" t="n">
        <v>532251</v>
      </c>
      <c r="E6" s="6" t="n">
        <v>491015</v>
      </c>
    </row>
    <row r="7" spans="1:5">
      <c r="A7" s="4" t="s">
        <v>759</v>
      </c>
    </row>
    <row r="8" spans="1:5">
      <c r="A8" s="3" t="s">
        <v>778</v>
      </c>
    </row>
    <row r="9" spans="1:5">
      <c r="A9" s="4" t="s">
        <v>781</v>
      </c>
      <c r="B9" s="5" t="n">
        <v>26000</v>
      </c>
    </row>
    <row r="10" spans="1:5">
      <c r="A10" s="4" t="s">
        <v>775</v>
      </c>
    </row>
    <row r="11" spans="1:5">
      <c r="A11" s="3" t="s">
        <v>778</v>
      </c>
    </row>
    <row r="12" spans="1:5">
      <c r="A12" s="4" t="s">
        <v>782</v>
      </c>
      <c r="B12" s="6" t="n">
        <v>10500</v>
      </c>
    </row>
    <row r="13" spans="1:5">
      <c r="A13" s="4" t="s">
        <v>743</v>
      </c>
    </row>
    <row r="14" spans="1:5">
      <c r="A14" s="3" t="s">
        <v>778</v>
      </c>
    </row>
    <row r="15" spans="1:5">
      <c r="A15" s="4" t="s">
        <v>780</v>
      </c>
      <c r="C15" s="6" t="n">
        <v>0</v>
      </c>
      <c r="D15" s="6" t="n">
        <v>41889</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3</v>
      </c>
      <c r="B1" s="2" t="s">
        <v>1</v>
      </c>
    </row>
    <row r="2" spans="1:4">
      <c r="B2" s="2" t="s">
        <v>2</v>
      </c>
      <c r="C2" s="2" t="s">
        <v>35</v>
      </c>
      <c r="D2" s="2" t="s">
        <v>82</v>
      </c>
    </row>
    <row r="3" spans="1:4">
      <c r="A3" s="3" t="s">
        <v>784</v>
      </c>
    </row>
    <row r="4" spans="1:4">
      <c r="A4" s="4" t="s">
        <v>155</v>
      </c>
      <c r="B4" s="6" t="n">
        <v>0</v>
      </c>
      <c r="C4" s="6" t="n">
        <v>42</v>
      </c>
      <c r="D4" s="6" t="n">
        <v>1462</v>
      </c>
    </row>
    <row r="5" spans="1:4">
      <c r="A5" s="4" t="s">
        <v>37</v>
      </c>
      <c r="B5" s="5" t="n">
        <v>753</v>
      </c>
      <c r="C5" s="5" t="n">
        <v>892</v>
      </c>
      <c r="D5" s="5" t="n">
        <v>7517</v>
      </c>
    </row>
    <row r="6" spans="1:4">
      <c r="A6" s="4" t="s">
        <v>785</v>
      </c>
      <c r="B6" s="6" t="n">
        <v>-3967</v>
      </c>
      <c r="C6" s="5" t="n">
        <v>-995</v>
      </c>
      <c r="D6" s="5" t="n">
        <v>-16365</v>
      </c>
    </row>
    <row r="7" spans="1:4">
      <c r="A7" s="4" t="s">
        <v>166</v>
      </c>
      <c r="C7" s="6" t="n">
        <v>0</v>
      </c>
      <c r="D7" s="6" t="n">
        <v>421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786</v>
      </c>
      <c r="B1" s="2" t="s">
        <v>450</v>
      </c>
      <c r="J1" s="2" t="s">
        <v>1</v>
      </c>
    </row>
    <row r="2" spans="1:12">
      <c r="B2" s="2" t="s">
        <v>787</v>
      </c>
      <c r="C2" s="2" t="s">
        <v>788</v>
      </c>
      <c r="D2" s="2" t="s">
        <v>789</v>
      </c>
      <c r="E2" s="2" t="s">
        <v>790</v>
      </c>
      <c r="F2" s="2" t="s">
        <v>705</v>
      </c>
      <c r="G2" s="2" t="s">
        <v>791</v>
      </c>
      <c r="H2" s="2" t="s">
        <v>792</v>
      </c>
      <c r="I2" s="2" t="s">
        <v>793</v>
      </c>
      <c r="J2" s="2" t="s">
        <v>794</v>
      </c>
      <c r="K2" s="2" t="s">
        <v>705</v>
      </c>
      <c r="L2" s="2" t="s">
        <v>706</v>
      </c>
    </row>
    <row r="3" spans="1:12">
      <c r="A3" s="3" t="s">
        <v>795</v>
      </c>
    </row>
    <row r="4" spans="1:12">
      <c r="A4" s="4" t="s">
        <v>796</v>
      </c>
      <c r="J4" s="5" t="n">
        <v>1</v>
      </c>
    </row>
    <row r="5" spans="1:12">
      <c r="A5" s="4" t="s">
        <v>83</v>
      </c>
      <c r="B5" s="6" t="n">
        <v>556545</v>
      </c>
      <c r="C5" s="6" t="n">
        <v>542383</v>
      </c>
      <c r="D5" s="6" t="n">
        <v>576906</v>
      </c>
      <c r="E5" s="6" t="n">
        <v>638495</v>
      </c>
      <c r="F5" s="6" t="n">
        <v>633154</v>
      </c>
      <c r="G5" s="6" t="n">
        <v>648599</v>
      </c>
      <c r="H5" s="6" t="n">
        <v>622637</v>
      </c>
      <c r="I5" s="6" t="n">
        <v>575676</v>
      </c>
      <c r="J5" s="6" t="n">
        <v>2314329</v>
      </c>
      <c r="K5" s="6" t="n">
        <v>2480066</v>
      </c>
      <c r="L5" s="6" t="n">
        <v>2295615</v>
      </c>
    </row>
    <row r="6" spans="1:12">
      <c r="A6" s="4" t="s">
        <v>797</v>
      </c>
      <c r="B6" s="5" t="n">
        <v>577722</v>
      </c>
      <c r="F6" s="5" t="n">
        <v>579364</v>
      </c>
      <c r="J6" s="5" t="n">
        <v>577722</v>
      </c>
      <c r="K6" s="5" t="n">
        <v>579364</v>
      </c>
    </row>
    <row r="7" spans="1:12">
      <c r="A7" s="4" t="s">
        <v>798</v>
      </c>
    </row>
    <row r="8" spans="1:12">
      <c r="A8" s="3" t="s">
        <v>795</v>
      </c>
    </row>
    <row r="9" spans="1:12">
      <c r="A9" s="4" t="s">
        <v>83</v>
      </c>
      <c r="J9" s="5" t="n">
        <v>257350</v>
      </c>
      <c r="K9" s="5" t="n">
        <v>306453</v>
      </c>
      <c r="L9" s="5" t="n">
        <v>286732</v>
      </c>
    </row>
    <row r="10" spans="1:12">
      <c r="A10" s="4" t="s">
        <v>797</v>
      </c>
      <c r="B10" s="5" t="n">
        <v>379308</v>
      </c>
      <c r="F10" s="5" t="n">
        <v>361432</v>
      </c>
      <c r="J10" s="5" t="n">
        <v>379308</v>
      </c>
      <c r="K10" s="5" t="n">
        <v>361432</v>
      </c>
    </row>
    <row r="11" spans="1:12">
      <c r="A11" s="4" t="s">
        <v>799</v>
      </c>
    </row>
    <row r="12" spans="1:12">
      <c r="A12" s="3" t="s">
        <v>795</v>
      </c>
    </row>
    <row r="13" spans="1:12">
      <c r="A13" s="4" t="s">
        <v>83</v>
      </c>
      <c r="J13" s="5" t="n">
        <v>812686</v>
      </c>
      <c r="K13" s="5" t="n">
        <v>885319</v>
      </c>
      <c r="L13" s="5" t="n">
        <v>843371</v>
      </c>
    </row>
    <row r="14" spans="1:12">
      <c r="A14" s="4" t="s">
        <v>800</v>
      </c>
    </row>
    <row r="15" spans="1:12">
      <c r="A15" s="3" t="s">
        <v>795</v>
      </c>
    </row>
    <row r="16" spans="1:12">
      <c r="A16" s="4" t="s">
        <v>83</v>
      </c>
      <c r="J16" s="5" t="n">
        <v>756928</v>
      </c>
      <c r="K16" s="5" t="n">
        <v>786814</v>
      </c>
      <c r="L16" s="5" t="n">
        <v>718540</v>
      </c>
    </row>
    <row r="17" spans="1:12">
      <c r="A17" s="4" t="s">
        <v>801</v>
      </c>
    </row>
    <row r="18" spans="1:12">
      <c r="A18" s="3" t="s">
        <v>795</v>
      </c>
    </row>
    <row r="19" spans="1:12">
      <c r="A19" s="4" t="s">
        <v>83</v>
      </c>
      <c r="J19" s="5" t="n">
        <v>428750</v>
      </c>
      <c r="K19" s="5" t="n">
        <v>440658</v>
      </c>
      <c r="L19" s="5" t="n">
        <v>390488</v>
      </c>
    </row>
    <row r="20" spans="1:12">
      <c r="A20" s="4" t="s">
        <v>802</v>
      </c>
    </row>
    <row r="21" spans="1:12">
      <c r="A21" s="3" t="s">
        <v>795</v>
      </c>
    </row>
    <row r="22" spans="1:12">
      <c r="A22" s="4" t="s">
        <v>83</v>
      </c>
      <c r="J22" s="5" t="n">
        <v>58615</v>
      </c>
      <c r="K22" s="5" t="n">
        <v>60822</v>
      </c>
      <c r="L22" s="6" t="n">
        <v>56484</v>
      </c>
    </row>
    <row r="23" spans="1:12">
      <c r="A23" s="4" t="s">
        <v>797</v>
      </c>
      <c r="B23" s="5" t="n">
        <v>95780</v>
      </c>
      <c r="F23" s="5" t="n">
        <v>97275</v>
      </c>
      <c r="J23" s="5" t="n">
        <v>95780</v>
      </c>
      <c r="K23" s="5" t="n">
        <v>97275</v>
      </c>
    </row>
    <row r="24" spans="1:12">
      <c r="A24" s="4" t="s">
        <v>803</v>
      </c>
    </row>
    <row r="25" spans="1:12">
      <c r="A25" s="3" t="s">
        <v>795</v>
      </c>
    </row>
    <row r="26" spans="1:12">
      <c r="A26" s="4" t="s">
        <v>797</v>
      </c>
      <c r="B26" s="6" t="n">
        <v>102634</v>
      </c>
      <c r="F26" s="6" t="n">
        <v>120657</v>
      </c>
      <c r="J26" s="6" t="n">
        <v>102634</v>
      </c>
      <c r="K26" s="6" t="n">
        <v>12065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804</v>
      </c>
      <c r="C1" s="2" t="s">
        <v>1</v>
      </c>
    </row>
    <row r="2" spans="1:5">
      <c r="C2" s="2" t="s">
        <v>2</v>
      </c>
      <c r="D2" s="2" t="s">
        <v>35</v>
      </c>
      <c r="E2" s="2" t="s">
        <v>82</v>
      </c>
    </row>
    <row r="3" spans="1:5">
      <c r="A3" s="3" t="s">
        <v>805</v>
      </c>
    </row>
    <row r="4" spans="1:5">
      <c r="A4" s="4" t="s">
        <v>806</v>
      </c>
      <c r="B4" s="4" t="s">
        <v>144</v>
      </c>
      <c r="C4" s="6" t="n">
        <v>72544</v>
      </c>
    </row>
    <row r="5" spans="1:5">
      <c r="A5" s="4" t="s">
        <v>807</v>
      </c>
      <c r="B5" s="4" t="s">
        <v>144</v>
      </c>
      <c r="C5" s="5" t="n">
        <v>11162</v>
      </c>
    </row>
    <row r="6" spans="1:5">
      <c r="A6" s="4" t="s">
        <v>808</v>
      </c>
      <c r="B6" s="4" t="s">
        <v>144</v>
      </c>
      <c r="C6" s="5" t="n">
        <v>11073</v>
      </c>
    </row>
    <row r="7" spans="1:5">
      <c r="A7" s="4" t="s">
        <v>809</v>
      </c>
      <c r="B7" s="4" t="s">
        <v>144</v>
      </c>
      <c r="C7" s="5" t="n">
        <v>10494</v>
      </c>
    </row>
    <row r="8" spans="1:5">
      <c r="A8" s="4" t="s">
        <v>810</v>
      </c>
      <c r="B8" s="4" t="s">
        <v>144</v>
      </c>
      <c r="C8" s="5" t="n">
        <v>9931</v>
      </c>
    </row>
    <row r="9" spans="1:5">
      <c r="A9" s="4" t="s">
        <v>811</v>
      </c>
      <c r="B9" s="4" t="s">
        <v>144</v>
      </c>
      <c r="C9" s="5" t="n">
        <v>7671</v>
      </c>
    </row>
    <row r="10" spans="1:5">
      <c r="A10" s="4" t="s">
        <v>812</v>
      </c>
      <c r="B10" s="4" t="s">
        <v>144</v>
      </c>
      <c r="C10" s="5" t="n">
        <v>22213</v>
      </c>
    </row>
    <row r="11" spans="1:5">
      <c r="A11" s="4" t="s">
        <v>58</v>
      </c>
      <c r="C11" s="5" t="n">
        <v>0</v>
      </c>
      <c r="D11" s="6" t="n">
        <v>499406</v>
      </c>
    </row>
    <row r="12" spans="1:5">
      <c r="A12" s="4" t="s">
        <v>813</v>
      </c>
      <c r="B12" s="4" t="s">
        <v>458</v>
      </c>
      <c r="C12" s="5" t="n">
        <v>416969</v>
      </c>
    </row>
    <row r="13" spans="1:5">
      <c r="A13" s="4" t="s">
        <v>814</v>
      </c>
      <c r="B13" s="4" t="s">
        <v>458</v>
      </c>
      <c r="C13" s="5" t="n">
        <v>64067</v>
      </c>
    </row>
    <row r="14" spans="1:5">
      <c r="A14" s="4" t="s">
        <v>815</v>
      </c>
      <c r="B14" s="4" t="s">
        <v>458</v>
      </c>
      <c r="C14" s="5" t="n">
        <v>54148</v>
      </c>
    </row>
    <row r="15" spans="1:5">
      <c r="A15" s="4" t="s">
        <v>816</v>
      </c>
      <c r="B15" s="4" t="s">
        <v>458</v>
      </c>
      <c r="C15" s="5" t="n">
        <v>46778</v>
      </c>
    </row>
    <row r="16" spans="1:5">
      <c r="A16" s="4" t="s">
        <v>817</v>
      </c>
      <c r="B16" s="4" t="s">
        <v>458</v>
      </c>
      <c r="C16" s="5" t="n">
        <v>44821</v>
      </c>
    </row>
    <row r="17" spans="1:5">
      <c r="A17" s="4" t="s">
        <v>818</v>
      </c>
      <c r="B17" s="4" t="s">
        <v>458</v>
      </c>
      <c r="C17" s="5" t="n">
        <v>42502</v>
      </c>
    </row>
    <row r="18" spans="1:5">
      <c r="A18" s="4" t="s">
        <v>819</v>
      </c>
      <c r="B18" s="4" t="s">
        <v>458</v>
      </c>
      <c r="C18" s="5" t="n">
        <v>164653</v>
      </c>
    </row>
    <row r="19" spans="1:5">
      <c r="A19" s="4" t="s">
        <v>820</v>
      </c>
      <c r="C19" s="5" t="n">
        <v>489513</v>
      </c>
    </row>
    <row r="20" spans="1:5">
      <c r="A20" s="4" t="s">
        <v>821</v>
      </c>
      <c r="C20" s="5" t="n">
        <v>75229</v>
      </c>
    </row>
    <row r="21" spans="1:5">
      <c r="A21" s="4" t="s">
        <v>822</v>
      </c>
      <c r="C21" s="5" t="n">
        <v>65221</v>
      </c>
    </row>
    <row r="22" spans="1:5">
      <c r="A22" s="4" t="s">
        <v>823</v>
      </c>
      <c r="C22" s="5" t="n">
        <v>57272</v>
      </c>
    </row>
    <row r="23" spans="1:5">
      <c r="A23" s="4" t="s">
        <v>824</v>
      </c>
      <c r="C23" s="5" t="n">
        <v>54752</v>
      </c>
    </row>
    <row r="24" spans="1:5">
      <c r="A24" s="4" t="s">
        <v>825</v>
      </c>
      <c r="C24" s="5" t="n">
        <v>10200</v>
      </c>
      <c r="D24" s="6" t="n">
        <v>10200</v>
      </c>
      <c r="E24" s="6" t="n">
        <v>12000</v>
      </c>
    </row>
    <row r="25" spans="1:5">
      <c r="A25" s="4" t="s">
        <v>826</v>
      </c>
      <c r="C25" s="5" t="n">
        <v>186866</v>
      </c>
    </row>
    <row r="26" spans="1:5">
      <c r="A26" s="4" t="s">
        <v>827</v>
      </c>
    </row>
    <row r="27" spans="1:5">
      <c r="A27" s="3" t="s">
        <v>805</v>
      </c>
    </row>
    <row r="28" spans="1:5">
      <c r="A28" s="4" t="s">
        <v>828</v>
      </c>
      <c r="C28" s="6" t="n">
        <v>50173</v>
      </c>
    </row>
    <row r="29" spans="1:5"/>
    <row r="30" spans="1:5">
      <c r="A30" s="4" t="s">
        <v>144</v>
      </c>
      <c r="B30" s="4" t="s">
        <v>829</v>
      </c>
    </row>
    <row r="31" spans="1:5">
      <c r="A31" s="4" t="s">
        <v>458</v>
      </c>
      <c r="B31" s="4" t="s">
        <v>830</v>
      </c>
    </row>
  </sheetData>
  <mergeCells count="5">
    <mergeCell ref="A1:B2"/>
    <mergeCell ref="C1:E1"/>
    <mergeCell ref="A29:D29"/>
    <mergeCell ref="B30:D30"/>
    <mergeCell ref="B31:D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1</v>
      </c>
      <c r="B1" s="2" t="s">
        <v>1</v>
      </c>
    </row>
    <row r="2" spans="1:5">
      <c r="B2" s="2" t="s">
        <v>2</v>
      </c>
      <c r="C2" s="2" t="s">
        <v>35</v>
      </c>
      <c r="D2" s="2" t="s">
        <v>82</v>
      </c>
      <c r="E2" s="2" t="s">
        <v>420</v>
      </c>
    </row>
    <row r="3" spans="1:5">
      <c r="A3" s="3" t="s">
        <v>832</v>
      </c>
    </row>
    <row r="4" spans="1:5">
      <c r="A4" s="4" t="s">
        <v>68</v>
      </c>
      <c r="B4" s="6" t="n">
        <v>-11354</v>
      </c>
      <c r="C4" s="6" t="n">
        <v>-14985</v>
      </c>
    </row>
    <row r="5" spans="1:5">
      <c r="A5" s="4" t="s">
        <v>833</v>
      </c>
      <c r="B5" s="5" t="n">
        <v>1845276</v>
      </c>
      <c r="C5" s="5" t="n">
        <v>1930940</v>
      </c>
      <c r="D5" s="6" t="n">
        <v>2202694</v>
      </c>
      <c r="E5" s="6" t="n">
        <v>2107814</v>
      </c>
    </row>
    <row r="6" spans="1:5">
      <c r="A6" s="4" t="s">
        <v>834</v>
      </c>
      <c r="B6" s="5" t="n">
        <v>3310</v>
      </c>
      <c r="C6" s="5" t="n">
        <v>-4403</v>
      </c>
    </row>
    <row r="7" spans="1:5">
      <c r="A7" s="4" t="s">
        <v>556</v>
      </c>
      <c r="B7" s="5" t="n">
        <v>808</v>
      </c>
      <c r="C7" s="5" t="n">
        <v>-1282</v>
      </c>
    </row>
    <row r="8" spans="1:5">
      <c r="A8" s="4" t="s">
        <v>835</v>
      </c>
      <c r="B8" s="5" t="n">
        <v>-487</v>
      </c>
      <c r="C8" s="5" t="n">
        <v>590</v>
      </c>
    </row>
    <row r="9" spans="1:5">
      <c r="A9" s="4" t="s">
        <v>108</v>
      </c>
      <c r="B9" s="5" t="n">
        <v>3631</v>
      </c>
      <c r="C9" s="5" t="n">
        <v>-5095</v>
      </c>
      <c r="D9" s="5" t="n">
        <v>4329</v>
      </c>
    </row>
    <row r="10" spans="1:5">
      <c r="A10" s="4" t="s">
        <v>836</v>
      </c>
    </row>
    <row r="11" spans="1:5">
      <c r="A11" s="3" t="s">
        <v>832</v>
      </c>
    </row>
    <row r="12" spans="1:5">
      <c r="A12" s="4" t="s">
        <v>68</v>
      </c>
      <c r="B12" s="5" t="n">
        <v>-6280</v>
      </c>
      <c r="C12" s="5" t="n">
        <v>-6280</v>
      </c>
      <c r="D12" s="5" t="n">
        <v>-6280</v>
      </c>
    </row>
    <row r="13" spans="1:5">
      <c r="A13" s="4" t="s">
        <v>834</v>
      </c>
      <c r="B13" s="5" t="n">
        <v>0</v>
      </c>
      <c r="C13" s="5" t="n">
        <v>0</v>
      </c>
    </row>
    <row r="14" spans="1:5">
      <c r="A14" s="4" t="s">
        <v>556</v>
      </c>
      <c r="B14" s="5" t="n">
        <v>0</v>
      </c>
      <c r="C14" s="5" t="n">
        <v>0</v>
      </c>
    </row>
    <row r="15" spans="1:5">
      <c r="A15" s="4" t="s">
        <v>835</v>
      </c>
      <c r="B15" s="5" t="n">
        <v>0</v>
      </c>
      <c r="C15" s="5" t="n">
        <v>0</v>
      </c>
    </row>
    <row r="16" spans="1:5">
      <c r="A16" s="4" t="s">
        <v>108</v>
      </c>
      <c r="B16" s="5" t="n">
        <v>0</v>
      </c>
      <c r="C16" s="5" t="n">
        <v>0</v>
      </c>
    </row>
    <row r="17" spans="1:5">
      <c r="A17" s="4" t="s">
        <v>837</v>
      </c>
    </row>
    <row r="18" spans="1:5">
      <c r="A18" s="3" t="s">
        <v>832</v>
      </c>
    </row>
    <row r="19" spans="1:5">
      <c r="A19" s="4" t="s">
        <v>68</v>
      </c>
      <c r="B19" s="5" t="n">
        <v>-4322</v>
      </c>
      <c r="C19" s="5" t="n">
        <v>-2516</v>
      </c>
      <c r="D19" s="5" t="n">
        <v>-1258</v>
      </c>
    </row>
    <row r="20" spans="1:5">
      <c r="A20" s="4" t="s">
        <v>834</v>
      </c>
      <c r="B20" s="5" t="n">
        <v>0</v>
      </c>
      <c r="C20" s="5" t="n">
        <v>-1510</v>
      </c>
    </row>
    <row r="21" spans="1:5">
      <c r="A21" s="4" t="s">
        <v>556</v>
      </c>
      <c r="B21" s="5" t="n">
        <v>-1848</v>
      </c>
      <c r="C21" s="5" t="n">
        <v>137</v>
      </c>
    </row>
    <row r="22" spans="1:5">
      <c r="A22" s="4" t="s">
        <v>835</v>
      </c>
      <c r="B22" s="5" t="n">
        <v>42</v>
      </c>
      <c r="C22" s="5" t="n">
        <v>115</v>
      </c>
    </row>
    <row r="23" spans="1:5">
      <c r="A23" s="4" t="s">
        <v>108</v>
      </c>
      <c r="B23" s="5" t="n">
        <v>-1806</v>
      </c>
      <c r="C23" s="5" t="n">
        <v>-1258</v>
      </c>
    </row>
    <row r="24" spans="1:5">
      <c r="A24" s="4" t="s">
        <v>838</v>
      </c>
    </row>
    <row r="25" spans="1:5">
      <c r="A25" s="3" t="s">
        <v>832</v>
      </c>
    </row>
    <row r="26" spans="1:5">
      <c r="A26" s="4" t="s">
        <v>68</v>
      </c>
      <c r="B26" s="5" t="n">
        <v>-1136</v>
      </c>
      <c r="C26" s="5" t="n">
        <v>-1136</v>
      </c>
      <c r="D26" s="5" t="n">
        <v>-1136</v>
      </c>
    </row>
    <row r="27" spans="1:5">
      <c r="A27" s="4" t="s">
        <v>834</v>
      </c>
      <c r="B27" s="5" t="n">
        <v>0</v>
      </c>
      <c r="C27" s="5" t="n">
        <v>0</v>
      </c>
    </row>
    <row r="28" spans="1:5">
      <c r="A28" s="4" t="s">
        <v>556</v>
      </c>
      <c r="B28" s="5" t="n">
        <v>0</v>
      </c>
      <c r="C28" s="5" t="n">
        <v>0</v>
      </c>
    </row>
    <row r="29" spans="1:5">
      <c r="A29" s="4" t="s">
        <v>835</v>
      </c>
      <c r="B29" s="5" t="n">
        <v>0</v>
      </c>
      <c r="C29" s="5" t="n">
        <v>0</v>
      </c>
    </row>
    <row r="30" spans="1:5">
      <c r="A30" s="4" t="s">
        <v>108</v>
      </c>
      <c r="B30" s="5" t="n">
        <v>0</v>
      </c>
      <c r="C30" s="5" t="n">
        <v>0</v>
      </c>
    </row>
    <row r="31" spans="1:5">
      <c r="A31" s="4" t="s">
        <v>839</v>
      </c>
    </row>
    <row r="32" spans="1:5">
      <c r="A32" s="3" t="s">
        <v>832</v>
      </c>
    </row>
    <row r="33" spans="1:5">
      <c r="A33" s="4" t="s">
        <v>68</v>
      </c>
      <c r="B33" s="5" t="n">
        <v>425</v>
      </c>
      <c r="C33" s="5" t="n">
        <v>-1383</v>
      </c>
      <c r="D33" s="5" t="n">
        <v>18</v>
      </c>
    </row>
    <row r="34" spans="1:5">
      <c r="A34" s="4" t="s">
        <v>834</v>
      </c>
      <c r="B34" s="5" t="n">
        <v>-494</v>
      </c>
      <c r="C34" s="5" t="n">
        <v>-273</v>
      </c>
    </row>
    <row r="35" spans="1:5">
      <c r="A35" s="4" t="s">
        <v>556</v>
      </c>
      <c r="B35" s="5" t="n">
        <v>2656</v>
      </c>
      <c r="C35" s="5" t="n">
        <v>-1419</v>
      </c>
    </row>
    <row r="36" spans="1:5">
      <c r="A36" s="4" t="s">
        <v>835</v>
      </c>
      <c r="B36" s="5" t="n">
        <v>-354</v>
      </c>
      <c r="C36" s="5" t="n">
        <v>291</v>
      </c>
    </row>
    <row r="37" spans="1:5">
      <c r="A37" s="4" t="s">
        <v>108</v>
      </c>
      <c r="B37" s="5" t="n">
        <v>1808</v>
      </c>
      <c r="C37" s="5" t="n">
        <v>-1401</v>
      </c>
    </row>
    <row r="38" spans="1:5">
      <c r="A38" s="4" t="s">
        <v>840</v>
      </c>
    </row>
    <row r="39" spans="1:5">
      <c r="A39" s="3" t="s">
        <v>832</v>
      </c>
    </row>
    <row r="40" spans="1:5">
      <c r="A40" s="4" t="s">
        <v>68</v>
      </c>
      <c r="B40" s="5" t="n">
        <v>-41</v>
      </c>
      <c r="C40" s="5" t="n">
        <v>-3670</v>
      </c>
      <c r="D40" s="5" t="n">
        <v>-1234</v>
      </c>
    </row>
    <row r="41" spans="1:5">
      <c r="A41" s="4" t="s">
        <v>834</v>
      </c>
      <c r="B41" s="5" t="n">
        <v>3804</v>
      </c>
      <c r="C41" s="5" t="n">
        <v>-2620</v>
      </c>
    </row>
    <row r="42" spans="1:5">
      <c r="A42" s="4" t="s">
        <v>556</v>
      </c>
      <c r="B42" s="5" t="n">
        <v>0</v>
      </c>
      <c r="C42" s="5" t="n">
        <v>0</v>
      </c>
    </row>
    <row r="43" spans="1:5">
      <c r="A43" s="4" t="s">
        <v>835</v>
      </c>
      <c r="B43" s="5" t="n">
        <v>-175</v>
      </c>
      <c r="C43" s="5" t="n">
        <v>184</v>
      </c>
    </row>
    <row r="44" spans="1:5">
      <c r="A44" s="4" t="s">
        <v>108</v>
      </c>
      <c r="B44" s="5" t="n">
        <v>3629</v>
      </c>
      <c r="C44" s="5" t="n">
        <v>-2436</v>
      </c>
    </row>
    <row r="45" spans="1:5">
      <c r="A45" s="4" t="s">
        <v>118</v>
      </c>
    </row>
    <row r="46" spans="1:5">
      <c r="A46" s="3" t="s">
        <v>832</v>
      </c>
    </row>
    <row r="47" spans="1:5">
      <c r="A47" s="4" t="s">
        <v>833</v>
      </c>
      <c r="B47" s="5" t="n">
        <v>-11354</v>
      </c>
      <c r="C47" s="5" t="n">
        <v>-14985</v>
      </c>
      <c r="D47" s="5" t="n">
        <v>-9890</v>
      </c>
      <c r="E47" s="6" t="n">
        <v>-14219</v>
      </c>
    </row>
    <row r="48" spans="1:5">
      <c r="A48" s="4" t="s">
        <v>108</v>
      </c>
      <c r="B48" s="6" t="n">
        <v>3631</v>
      </c>
      <c r="C48" s="6" t="n">
        <v>-5095</v>
      </c>
      <c r="D48" s="6" t="n">
        <v>43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1</v>
      </c>
      <c r="B1" s="2" t="s">
        <v>1</v>
      </c>
    </row>
    <row r="2" spans="1:5">
      <c r="B2" s="2" t="s">
        <v>2</v>
      </c>
      <c r="C2" s="2" t="s">
        <v>35</v>
      </c>
      <c r="D2" s="2" t="s">
        <v>82</v>
      </c>
      <c r="E2" s="2" t="s">
        <v>842</v>
      </c>
    </row>
    <row r="3" spans="1:5">
      <c r="A3" s="4" t="s">
        <v>843</v>
      </c>
      <c r="B3" s="6" t="n">
        <v>1500000</v>
      </c>
      <c r="E3" s="6" t="n">
        <v>1000000</v>
      </c>
    </row>
    <row r="4" spans="1:5">
      <c r="A4" s="4" t="s">
        <v>844</v>
      </c>
      <c r="B4" s="10" t="n">
        <v>9.800000000000001</v>
      </c>
      <c r="C4" s="10" t="n">
        <v>7.5</v>
      </c>
      <c r="D4" s="10" t="n">
        <v>6.1</v>
      </c>
    </row>
    <row r="5" spans="1:5">
      <c r="A5" s="4" t="s">
        <v>126</v>
      </c>
      <c r="B5" s="6" t="n">
        <v>539151</v>
      </c>
      <c r="C5" s="6" t="n">
        <v>407968</v>
      </c>
      <c r="D5" s="6" t="n">
        <v>251799</v>
      </c>
    </row>
    <row r="6" spans="1:5">
      <c r="A6" s="4" t="s">
        <v>845</v>
      </c>
      <c r="B6" s="6" t="n">
        <v>111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6</v>
      </c>
      <c r="B1" s="2" t="s">
        <v>1</v>
      </c>
    </row>
    <row r="2" spans="1:4">
      <c r="B2" s="2" t="s">
        <v>2</v>
      </c>
      <c r="C2" s="2" t="s">
        <v>35</v>
      </c>
      <c r="D2" s="2" t="s">
        <v>82</v>
      </c>
    </row>
    <row r="3" spans="1:4">
      <c r="A3" s="3" t="s">
        <v>248</v>
      </c>
    </row>
    <row r="4" spans="1:4">
      <c r="A4" s="4" t="s">
        <v>574</v>
      </c>
      <c r="B4" s="6" t="n">
        <v>-43543</v>
      </c>
      <c r="C4" s="6" t="n">
        <v>-50215</v>
      </c>
      <c r="D4" s="6" t="n">
        <v>-34274</v>
      </c>
    </row>
    <row r="5" spans="1:4">
      <c r="A5" s="4" t="s">
        <v>847</v>
      </c>
      <c r="B5" s="5" t="n">
        <v>47844</v>
      </c>
      <c r="C5" s="5" t="n">
        <v>38292</v>
      </c>
      <c r="D5" s="5" t="n">
        <v>11568</v>
      </c>
    </row>
    <row r="6" spans="1:4">
      <c r="A6" s="4" t="s">
        <v>848</v>
      </c>
      <c r="B6" s="5" t="n">
        <v>3022</v>
      </c>
      <c r="C6" s="5" t="n">
        <v>3360</v>
      </c>
      <c r="D6" s="5" t="n">
        <v>7518</v>
      </c>
    </row>
    <row r="7" spans="1:4">
      <c r="A7" s="4" t="s">
        <v>93</v>
      </c>
      <c r="B7" s="5" t="n">
        <v>7323</v>
      </c>
      <c r="C7" s="5" t="n">
        <v>-8563</v>
      </c>
      <c r="D7" s="5" t="n">
        <v>-15188</v>
      </c>
    </row>
    <row r="8" spans="1:4">
      <c r="A8" s="4" t="s">
        <v>571</v>
      </c>
      <c r="B8" s="5" t="n">
        <v>41400</v>
      </c>
      <c r="C8" s="5" t="n">
        <v>49500</v>
      </c>
      <c r="D8" s="5" t="n">
        <v>31700</v>
      </c>
    </row>
    <row r="9" spans="1:4">
      <c r="A9" s="4" t="s">
        <v>572</v>
      </c>
      <c r="B9" s="6" t="n">
        <v>2000</v>
      </c>
      <c r="C9" s="6" t="n">
        <v>2900</v>
      </c>
      <c r="D9" s="6" t="n">
        <v>2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9</v>
      </c>
      <c r="B1" s="2" t="s">
        <v>1</v>
      </c>
    </row>
    <row r="2" spans="1:4">
      <c r="B2" s="2" t="s">
        <v>2</v>
      </c>
      <c r="C2" s="2" t="s">
        <v>35</v>
      </c>
      <c r="D2" s="2" t="s">
        <v>82</v>
      </c>
    </row>
    <row r="3" spans="1:4">
      <c r="A3" s="3" t="s">
        <v>850</v>
      </c>
    </row>
    <row r="4" spans="1:4">
      <c r="A4" s="4" t="s">
        <v>851</v>
      </c>
      <c r="C4" s="6" t="n">
        <v>13700</v>
      </c>
    </row>
    <row r="5" spans="1:4">
      <c r="A5" s="4" t="s">
        <v>852</v>
      </c>
      <c r="B5" s="6" t="n">
        <v>103016</v>
      </c>
      <c r="C5" s="5" t="n">
        <v>149056</v>
      </c>
      <c r="D5" s="6" t="n">
        <v>154628</v>
      </c>
    </row>
    <row r="6" spans="1:4">
      <c r="A6" s="4" t="s">
        <v>853</v>
      </c>
      <c r="B6" s="5" t="n">
        <v>651405</v>
      </c>
      <c r="C6" s="5" t="n">
        <v>675829</v>
      </c>
      <c r="D6" s="5" t="n">
        <v>524961</v>
      </c>
    </row>
    <row r="7" spans="1:4">
      <c r="A7" s="4" t="s">
        <v>94</v>
      </c>
      <c r="B7" s="5" t="n">
        <v>754421</v>
      </c>
      <c r="C7" s="5" t="n">
        <v>824885</v>
      </c>
      <c r="D7" s="5" t="n">
        <v>679589</v>
      </c>
    </row>
    <row r="8" spans="1:4">
      <c r="A8" s="3" t="s">
        <v>854</v>
      </c>
    </row>
    <row r="9" spans="1:4">
      <c r="A9" s="4" t="s">
        <v>855</v>
      </c>
      <c r="B9" s="5" t="n">
        <v>-114494</v>
      </c>
      <c r="C9" s="5" t="n">
        <v>318288</v>
      </c>
      <c r="D9" s="5" t="n">
        <v>107303</v>
      </c>
    </row>
    <row r="10" spans="1:4">
      <c r="A10" s="4" t="s">
        <v>856</v>
      </c>
      <c r="B10" s="5" t="n">
        <v>12874</v>
      </c>
      <c r="C10" s="5" t="n">
        <v>25769</v>
      </c>
      <c r="D10" s="5" t="n">
        <v>-8171</v>
      </c>
    </row>
    <row r="11" spans="1:4">
      <c r="A11" s="3" t="s">
        <v>857</v>
      </c>
    </row>
    <row r="12" spans="1:4">
      <c r="A12" s="4" t="s">
        <v>855</v>
      </c>
      <c r="B12" s="5" t="n">
        <v>9842</v>
      </c>
      <c r="C12" s="5" t="n">
        <v>117</v>
      </c>
      <c r="D12" s="5" t="n">
        <v>-361</v>
      </c>
    </row>
    <row r="13" spans="1:4">
      <c r="A13" s="4" t="s">
        <v>856</v>
      </c>
      <c r="B13" s="5" t="n">
        <v>2196</v>
      </c>
      <c r="C13" s="5" t="n">
        <v>1325</v>
      </c>
      <c r="D13" s="5" t="n">
        <v>-436</v>
      </c>
    </row>
    <row r="14" spans="1:4">
      <c r="A14" s="3" t="s">
        <v>858</v>
      </c>
    </row>
    <row r="15" spans="1:4">
      <c r="A15" s="4" t="s">
        <v>855</v>
      </c>
      <c r="B15" s="5" t="n">
        <v>17562</v>
      </c>
      <c r="C15" s="5" t="n">
        <v>11450</v>
      </c>
      <c r="D15" s="5" t="n">
        <v>8930</v>
      </c>
    </row>
    <row r="16" spans="1:4">
      <c r="A16" s="4" t="s">
        <v>856</v>
      </c>
      <c r="B16" s="5" t="n">
        <v>-1045</v>
      </c>
      <c r="C16" s="5" t="n">
        <v>618</v>
      </c>
      <c r="D16" s="5" t="n">
        <v>711</v>
      </c>
    </row>
    <row r="17" spans="1:4">
      <c r="A17" s="4" t="s">
        <v>859</v>
      </c>
      <c r="B17" s="5" t="n">
        <v>-73065</v>
      </c>
      <c r="C17" s="6" t="n">
        <v>357567</v>
      </c>
      <c r="D17" s="6" t="n">
        <v>107976</v>
      </c>
    </row>
    <row r="18" spans="1:4">
      <c r="A18" s="4" t="s">
        <v>860</v>
      </c>
      <c r="B18" s="6" t="n">
        <v>368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61</v>
      </c>
      <c r="B1" s="2" t="s">
        <v>450</v>
      </c>
      <c r="D1" s="2" t="s">
        <v>862</v>
      </c>
      <c r="F1" s="2" t="s">
        <v>1</v>
      </c>
    </row>
    <row r="2" spans="1:8">
      <c r="B2" s="2" t="s">
        <v>35</v>
      </c>
      <c r="C2" s="2" t="s">
        <v>454</v>
      </c>
      <c r="D2" s="2" t="s">
        <v>4</v>
      </c>
      <c r="E2" s="2" t="s">
        <v>454</v>
      </c>
      <c r="F2" s="2" t="s">
        <v>2</v>
      </c>
      <c r="G2" s="2" t="s">
        <v>35</v>
      </c>
      <c r="H2" s="2" t="s">
        <v>82</v>
      </c>
    </row>
    <row r="3" spans="1:8">
      <c r="A3" s="3" t="s">
        <v>863</v>
      </c>
    </row>
    <row r="4" spans="1:8">
      <c r="A4" s="4" t="s">
        <v>864</v>
      </c>
      <c r="C4" s="6" t="n">
        <v>236900000</v>
      </c>
    </row>
    <row r="5" spans="1:8">
      <c r="A5" s="4" t="s">
        <v>865</v>
      </c>
      <c r="F5" s="6" t="n">
        <v>368000000</v>
      </c>
    </row>
    <row r="6" spans="1:8">
      <c r="A6" s="4" t="s">
        <v>866</v>
      </c>
      <c r="D6" s="6" t="n">
        <v>22100000</v>
      </c>
      <c r="F6" s="6" t="n">
        <v>47700000</v>
      </c>
    </row>
    <row r="7" spans="1:8">
      <c r="A7" s="4" t="s">
        <v>867</v>
      </c>
      <c r="B7" s="4" t="s">
        <v>436</v>
      </c>
      <c r="C7" s="4" t="s">
        <v>868</v>
      </c>
      <c r="E7" s="4" t="s">
        <v>868</v>
      </c>
      <c r="F7" s="4" t="s">
        <v>436</v>
      </c>
      <c r="G7" s="4" t="s">
        <v>869</v>
      </c>
      <c r="H7" s="4" t="s">
        <v>868</v>
      </c>
    </row>
    <row r="8" spans="1:8">
      <c r="A8" s="4" t="s">
        <v>870</v>
      </c>
      <c r="F8" s="4" t="s">
        <v>871</v>
      </c>
      <c r="G8" s="4" t="s">
        <v>872</v>
      </c>
      <c r="H8" s="4" t="s">
        <v>873</v>
      </c>
    </row>
    <row r="9" spans="1:8">
      <c r="A9" s="4" t="s">
        <v>874</v>
      </c>
      <c r="F9" s="4" t="s">
        <v>875</v>
      </c>
      <c r="G9" s="4" t="s">
        <v>876</v>
      </c>
      <c r="H9" s="4" t="s">
        <v>877</v>
      </c>
    </row>
    <row r="10" spans="1:8">
      <c r="A10" s="4" t="s">
        <v>878</v>
      </c>
      <c r="F10" s="4" t="s">
        <v>879</v>
      </c>
      <c r="G10" s="4" t="s">
        <v>880</v>
      </c>
      <c r="H10" s="4" t="s">
        <v>881</v>
      </c>
    </row>
    <row r="11" spans="1:8">
      <c r="A11" s="4" t="s">
        <v>151</v>
      </c>
      <c r="F11" s="4" t="s">
        <v>882</v>
      </c>
      <c r="G11" s="4" t="s">
        <v>883</v>
      </c>
      <c r="H11" s="4" t="s">
        <v>884</v>
      </c>
    </row>
    <row r="12" spans="1:8">
      <c r="A12" s="4" t="s">
        <v>885</v>
      </c>
      <c r="F12" s="4" t="s">
        <v>724</v>
      </c>
      <c r="G12" s="4" t="s">
        <v>723</v>
      </c>
      <c r="H12" s="4" t="s">
        <v>723</v>
      </c>
    </row>
    <row r="13" spans="1:8">
      <c r="A13" s="4" t="s">
        <v>886</v>
      </c>
      <c r="F13" s="4" t="s">
        <v>887</v>
      </c>
      <c r="G13" s="4" t="s">
        <v>888</v>
      </c>
      <c r="H13" s="4" t="s">
        <v>889</v>
      </c>
    </row>
    <row r="14" spans="1:8">
      <c r="A14" s="4" t="s">
        <v>890</v>
      </c>
      <c r="F14" s="4" t="s">
        <v>891</v>
      </c>
      <c r="G14" s="4" t="s">
        <v>889</v>
      </c>
    </row>
    <row r="15" spans="1:8">
      <c r="A15" s="4" t="s">
        <v>892</v>
      </c>
      <c r="F15" s="4" t="s">
        <v>889</v>
      </c>
      <c r="G15" s="4" t="s">
        <v>713</v>
      </c>
      <c r="H15" s="4" t="s">
        <v>889</v>
      </c>
    </row>
    <row r="16" spans="1:8">
      <c r="A16" s="4" t="s">
        <v>893</v>
      </c>
      <c r="F16" s="4" t="s">
        <v>894</v>
      </c>
      <c r="G16" s="4" t="s">
        <v>889</v>
      </c>
      <c r="H16" s="4" t="s">
        <v>889</v>
      </c>
    </row>
    <row r="17" spans="1:8">
      <c r="A17" s="4" t="s">
        <v>895</v>
      </c>
      <c r="F17" s="4" t="s">
        <v>872</v>
      </c>
      <c r="G17" s="4" t="s">
        <v>896</v>
      </c>
      <c r="H17" s="4" t="s">
        <v>883</v>
      </c>
    </row>
    <row r="18" spans="1:8">
      <c r="A18" s="4" t="s">
        <v>897</v>
      </c>
      <c r="F18" s="4" t="s">
        <v>898</v>
      </c>
      <c r="G18" s="4" t="s">
        <v>899</v>
      </c>
      <c r="H18" s="4" t="s">
        <v>900</v>
      </c>
    </row>
  </sheetData>
  <mergeCells count="4">
    <mergeCell ref="A1:A2"/>
    <mergeCell ref="B1:C1"/>
    <mergeCell ref="D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5</v>
      </c>
    </row>
    <row r="3" spans="1:3">
      <c r="A3" s="3" t="s">
        <v>902</v>
      </c>
    </row>
    <row r="4" spans="1:3">
      <c r="A4" s="4" t="s">
        <v>903</v>
      </c>
      <c r="B4" s="6" t="n">
        <v>168100</v>
      </c>
    </row>
    <row r="5" spans="1:3">
      <c r="A5" s="3" t="s">
        <v>904</v>
      </c>
    </row>
    <row r="6" spans="1:3">
      <c r="A6" s="4" t="s">
        <v>905</v>
      </c>
      <c r="B6" s="5" t="n">
        <v>7990</v>
      </c>
      <c r="C6" s="6" t="n">
        <v>8361</v>
      </c>
    </row>
    <row r="7" spans="1:3">
      <c r="A7" s="4" t="s">
        <v>151</v>
      </c>
      <c r="B7" s="5" t="n">
        <v>9788</v>
      </c>
      <c r="C7" s="5" t="n">
        <v>10071</v>
      </c>
    </row>
    <row r="8" spans="1:3">
      <c r="A8" s="4" t="s">
        <v>906</v>
      </c>
      <c r="B8" s="5" t="n">
        <v>40067</v>
      </c>
      <c r="C8" s="5" t="n">
        <v>40989</v>
      </c>
    </row>
    <row r="9" spans="1:3">
      <c r="A9" s="4" t="s">
        <v>907</v>
      </c>
      <c r="B9" s="5" t="n">
        <v>93269</v>
      </c>
      <c r="C9" s="5" t="n">
        <v>90968</v>
      </c>
    </row>
    <row r="10" spans="1:3">
      <c r="A10" s="4" t="s">
        <v>908</v>
      </c>
      <c r="B10" s="5" t="n">
        <v>21584</v>
      </c>
      <c r="C10" s="5" t="n">
        <v>29903</v>
      </c>
    </row>
    <row r="11" spans="1:3">
      <c r="A11" s="4" t="s">
        <v>909</v>
      </c>
      <c r="B11" s="5" t="n">
        <v>11500</v>
      </c>
      <c r="C11" s="5" t="n">
        <v>8562</v>
      </c>
    </row>
    <row r="12" spans="1:3">
      <c r="A12" s="4" t="s">
        <v>910</v>
      </c>
      <c r="B12" s="5" t="n">
        <v>184198</v>
      </c>
      <c r="C12" s="5" t="n">
        <v>188854</v>
      </c>
    </row>
    <row r="13" spans="1:3">
      <c r="A13" s="3" t="s">
        <v>911</v>
      </c>
    </row>
    <row r="14" spans="1:3">
      <c r="A14" s="4" t="s">
        <v>912</v>
      </c>
      <c r="B14" s="5" t="n">
        <v>-52567</v>
      </c>
      <c r="C14" s="5" t="n">
        <v>-52704</v>
      </c>
    </row>
    <row r="15" spans="1:3">
      <c r="A15" s="4" t="s">
        <v>913</v>
      </c>
      <c r="B15" s="5" t="n">
        <v>7428</v>
      </c>
      <c r="C15" s="5" t="n">
        <v>1532</v>
      </c>
    </row>
    <row r="16" spans="1:3">
      <c r="A16" s="4" t="s">
        <v>914</v>
      </c>
      <c r="B16" s="5" t="n">
        <v>-3712</v>
      </c>
      <c r="C16" s="5" t="n">
        <v>-2553</v>
      </c>
    </row>
    <row r="17" spans="1:3">
      <c r="A17" s="4" t="s">
        <v>915</v>
      </c>
      <c r="B17" s="5" t="n">
        <v>-63707</v>
      </c>
      <c r="C17" s="5" t="n">
        <v>-56789</v>
      </c>
    </row>
    <row r="18" spans="1:3">
      <c r="A18" s="4" t="s">
        <v>916</v>
      </c>
      <c r="B18" s="5" t="n">
        <v>-11307</v>
      </c>
      <c r="C18" s="5" t="n">
        <v>-3937</v>
      </c>
    </row>
    <row r="19" spans="1:3">
      <c r="A19" s="4" t="s">
        <v>917</v>
      </c>
      <c r="B19" s="5" t="n">
        <v>-131798</v>
      </c>
      <c r="C19" s="5" t="n">
        <v>-128128</v>
      </c>
    </row>
    <row r="20" spans="1:3">
      <c r="A20" s="4" t="s">
        <v>918</v>
      </c>
      <c r="B20" s="5" t="n">
        <v>120491</v>
      </c>
      <c r="C20" s="6" t="n">
        <v>132065</v>
      </c>
    </row>
    <row r="21" spans="1:3">
      <c r="A21" s="3" t="s">
        <v>919</v>
      </c>
    </row>
    <row r="22" spans="1:3">
      <c r="A22" s="4" t="s">
        <v>920</v>
      </c>
      <c r="B22" s="5" t="n">
        <v>3700</v>
      </c>
    </row>
    <row r="23" spans="1:3">
      <c r="A23" s="4" t="s">
        <v>921</v>
      </c>
    </row>
    <row r="24" spans="1:3">
      <c r="A24" s="3" t="s">
        <v>922</v>
      </c>
    </row>
    <row r="25" spans="1:3">
      <c r="A25" s="4" t="s">
        <v>923</v>
      </c>
      <c r="B25" s="5" t="n">
        <v>16700</v>
      </c>
    </row>
    <row r="26" spans="1:3">
      <c r="A26" s="4" t="s">
        <v>924</v>
      </c>
    </row>
    <row r="27" spans="1:3">
      <c r="A27" s="3" t="s">
        <v>922</v>
      </c>
    </row>
    <row r="28" spans="1:3">
      <c r="A28" s="4" t="s">
        <v>923</v>
      </c>
      <c r="B28" s="5" t="n">
        <v>37000</v>
      </c>
    </row>
    <row r="29" spans="1:3">
      <c r="A29" s="3" t="s">
        <v>925</v>
      </c>
    </row>
    <row r="30" spans="1:3">
      <c r="A30" s="4" t="s">
        <v>926</v>
      </c>
      <c r="B30" s="5" t="n">
        <v>6600</v>
      </c>
    </row>
    <row r="31" spans="1:3">
      <c r="A31" s="4" t="s">
        <v>927</v>
      </c>
      <c r="B31" s="5" t="n">
        <v>111400</v>
      </c>
    </row>
    <row r="32" spans="1:3">
      <c r="A32" s="4" t="s">
        <v>928</v>
      </c>
    </row>
    <row r="33" spans="1:3">
      <c r="A33" s="3" t="s">
        <v>922</v>
      </c>
    </row>
    <row r="34" spans="1:3">
      <c r="A34" s="4" t="s">
        <v>929</v>
      </c>
      <c r="B34" s="6" t="n">
        <v>1322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0</v>
      </c>
      <c r="B1" s="2" t="s">
        <v>1</v>
      </c>
    </row>
    <row r="2" spans="1:5">
      <c r="B2" s="2" t="s">
        <v>2</v>
      </c>
      <c r="C2" s="2" t="s">
        <v>35</v>
      </c>
      <c r="D2" s="2" t="s">
        <v>82</v>
      </c>
      <c r="E2" s="2" t="s">
        <v>931</v>
      </c>
    </row>
    <row r="3" spans="1:5">
      <c r="A3" s="3" t="s">
        <v>932</v>
      </c>
    </row>
    <row r="4" spans="1:5">
      <c r="A4" s="4" t="s">
        <v>933</v>
      </c>
      <c r="B4" s="6" t="n">
        <v>591458</v>
      </c>
      <c r="C4" s="6" t="n">
        <v>539569</v>
      </c>
      <c r="D4" s="6" t="n">
        <v>482745</v>
      </c>
    </row>
    <row r="5" spans="1:5">
      <c r="A5" s="4" t="s">
        <v>934</v>
      </c>
      <c r="B5" s="5" t="n">
        <v>251600</v>
      </c>
    </row>
    <row r="6" spans="1:5">
      <c r="A6" s="4" t="s">
        <v>935</v>
      </c>
      <c r="B6" s="5" t="n">
        <v>20851</v>
      </c>
      <c r="C6" s="5" t="n">
        <v>3806</v>
      </c>
      <c r="D6" s="5" t="n">
        <v>1059</v>
      </c>
    </row>
    <row r="7" spans="1:5">
      <c r="A7" s="4" t="s">
        <v>936</v>
      </c>
      <c r="B7" s="5" t="n">
        <v>-236705</v>
      </c>
      <c r="C7" s="5" t="n">
        <v>0</v>
      </c>
      <c r="D7" s="5" t="n">
        <v>-1410</v>
      </c>
    </row>
    <row r="8" spans="1:5">
      <c r="A8" s="4" t="s">
        <v>937</v>
      </c>
      <c r="B8" s="5" t="n">
        <v>-161847</v>
      </c>
      <c r="C8" s="5" t="n">
        <v>0</v>
      </c>
      <c r="D8" s="5" t="n">
        <v>0</v>
      </c>
    </row>
    <row r="9" spans="1:5">
      <c r="A9" s="4" t="s">
        <v>938</v>
      </c>
      <c r="B9" s="5" t="n">
        <v>-334</v>
      </c>
      <c r="C9" s="5" t="n">
        <v>-563</v>
      </c>
      <c r="D9" s="5" t="n">
        <v>-616</v>
      </c>
    </row>
    <row r="10" spans="1:5">
      <c r="A10" s="4" t="s">
        <v>939</v>
      </c>
      <c r="B10" s="5" t="n">
        <v>220397</v>
      </c>
      <c r="C10" s="5" t="n">
        <v>591458</v>
      </c>
      <c r="D10" s="5" t="n">
        <v>539569</v>
      </c>
    </row>
    <row r="11" spans="1:5">
      <c r="A11" s="4" t="s">
        <v>903</v>
      </c>
      <c r="B11" s="5" t="n">
        <v>168100</v>
      </c>
    </row>
    <row r="12" spans="1:5">
      <c r="A12" s="4" t="s">
        <v>940</v>
      </c>
      <c r="B12" s="5" t="n">
        <v>52300</v>
      </c>
    </row>
    <row r="13" spans="1:5">
      <c r="A13" s="4" t="s">
        <v>941</v>
      </c>
      <c r="B13" s="5" t="n">
        <v>-3700</v>
      </c>
    </row>
    <row r="14" spans="1:5">
      <c r="A14" s="4" t="s">
        <v>942</v>
      </c>
      <c r="B14" s="5" t="n">
        <v>-30200</v>
      </c>
      <c r="C14" s="5" t="n">
        <v>-27800</v>
      </c>
      <c r="D14" s="6" t="n">
        <v>-22400</v>
      </c>
    </row>
    <row r="15" spans="1:5">
      <c r="A15" s="4" t="s">
        <v>943</v>
      </c>
      <c r="B15" s="6" t="n">
        <v>31700</v>
      </c>
      <c r="C15" s="6" t="n">
        <v>61900</v>
      </c>
      <c r="E15" s="6" t="n">
        <v>71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4</v>
      </c>
      <c r="B1" s="2" t="s">
        <v>862</v>
      </c>
      <c r="C1" s="2" t="s">
        <v>1</v>
      </c>
    </row>
    <row r="2" spans="1:5">
      <c r="B2" s="2" t="s">
        <v>4</v>
      </c>
      <c r="C2" s="2" t="s">
        <v>2</v>
      </c>
      <c r="D2" s="2" t="s">
        <v>35</v>
      </c>
      <c r="E2" s="2" t="s">
        <v>82</v>
      </c>
    </row>
    <row r="3" spans="1:5">
      <c r="A3" s="3" t="s">
        <v>945</v>
      </c>
    </row>
    <row r="4" spans="1:5">
      <c r="A4" s="4" t="s">
        <v>908</v>
      </c>
      <c r="B4" s="6" t="n">
        <v>221500</v>
      </c>
    </row>
    <row r="5" spans="1:5">
      <c r="A5" s="4" t="s">
        <v>946</v>
      </c>
      <c r="C5" s="6" t="n">
        <v>6974</v>
      </c>
      <c r="D5" s="6" t="n">
        <v>48646</v>
      </c>
      <c r="E5" s="6" t="n">
        <v>57791</v>
      </c>
    </row>
    <row r="6" spans="1:5">
      <c r="A6" s="4" t="s">
        <v>947</v>
      </c>
      <c r="C6" s="6" t="n">
        <v>30100</v>
      </c>
    </row>
    <row r="7" spans="1:5">
      <c r="A7" s="4" t="s">
        <v>948</v>
      </c>
      <c r="D7" s="6" t="n">
        <v>140700</v>
      </c>
    </row>
    <row r="8" spans="1:5">
      <c r="A8" s="4" t="s">
        <v>949</v>
      </c>
    </row>
    <row r="9" spans="1:5">
      <c r="A9" s="3" t="s">
        <v>945</v>
      </c>
    </row>
    <row r="10" spans="1:5">
      <c r="A10" s="4" t="s">
        <v>950</v>
      </c>
      <c r="C10" s="4" t="s">
        <v>951</v>
      </c>
    </row>
    <row r="11" spans="1:5">
      <c r="A11" s="4" t="s">
        <v>952</v>
      </c>
    </row>
    <row r="12" spans="1:5">
      <c r="A12" s="3" t="s">
        <v>945</v>
      </c>
    </row>
    <row r="13" spans="1:5">
      <c r="A13" s="4" t="s">
        <v>950</v>
      </c>
      <c r="C13" s="4" t="s">
        <v>953</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82</v>
      </c>
    </row>
    <row r="3" spans="1:4">
      <c r="A3" s="3" t="s">
        <v>252</v>
      </c>
    </row>
    <row r="4" spans="1:4">
      <c r="A4" s="4" t="s">
        <v>893</v>
      </c>
      <c r="B4" s="4" t="s">
        <v>894</v>
      </c>
      <c r="C4" s="4" t="s">
        <v>889</v>
      </c>
      <c r="D4" s="4" t="s">
        <v>889</v>
      </c>
    </row>
    <row r="5" spans="1:4">
      <c r="A5" s="4" t="s">
        <v>890</v>
      </c>
      <c r="B5" s="4" t="s">
        <v>891</v>
      </c>
      <c r="C5" s="4" t="s">
        <v>8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55</v>
      </c>
      <c r="B1" s="2" t="s">
        <v>450</v>
      </c>
      <c r="C1" s="2" t="s">
        <v>862</v>
      </c>
      <c r="D1" s="2" t="s">
        <v>1</v>
      </c>
    </row>
    <row r="2" spans="1:4">
      <c r="B2" s="2" t="s">
        <v>454</v>
      </c>
      <c r="C2" s="2" t="s">
        <v>4</v>
      </c>
      <c r="D2" s="2" t="s">
        <v>2</v>
      </c>
    </row>
    <row r="3" spans="1:4">
      <c r="A3" s="3" t="s">
        <v>956</v>
      </c>
    </row>
    <row r="4" spans="1:4">
      <c r="A4" s="4" t="s">
        <v>864</v>
      </c>
      <c r="B4" s="6" t="n">
        <v>236900000</v>
      </c>
    </row>
    <row r="5" spans="1:4">
      <c r="A5" s="4" t="s">
        <v>866</v>
      </c>
      <c r="C5" s="6" t="n">
        <v>22100000</v>
      </c>
      <c r="D5" s="6" t="n">
        <v>477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957</v>
      </c>
      <c r="B1" s="2" t="s">
        <v>450</v>
      </c>
      <c r="D1" s="2" t="s">
        <v>862</v>
      </c>
      <c r="E1" s="2" t="s">
        <v>1</v>
      </c>
    </row>
    <row r="2" spans="1:7">
      <c r="B2" s="2" t="s">
        <v>35</v>
      </c>
      <c r="C2" s="2" t="s">
        <v>454</v>
      </c>
      <c r="D2" s="2" t="s">
        <v>454</v>
      </c>
      <c r="E2" s="2" t="s">
        <v>2</v>
      </c>
      <c r="F2" s="2" t="s">
        <v>35</v>
      </c>
      <c r="G2" s="2" t="s">
        <v>82</v>
      </c>
    </row>
    <row r="3" spans="1:7">
      <c r="A3" s="3" t="s">
        <v>252</v>
      </c>
    </row>
    <row r="4" spans="1:7">
      <c r="A4" s="4" t="s">
        <v>958</v>
      </c>
      <c r="B4" s="4" t="s">
        <v>436</v>
      </c>
      <c r="C4" s="4" t="s">
        <v>868</v>
      </c>
      <c r="D4" s="4" t="s">
        <v>868</v>
      </c>
      <c r="E4" s="4" t="s">
        <v>436</v>
      </c>
      <c r="F4" s="4" t="s">
        <v>869</v>
      </c>
      <c r="G4" s="4" t="s">
        <v>868</v>
      </c>
    </row>
    <row r="5" spans="1:7">
      <c r="A5" s="4" t="s">
        <v>874</v>
      </c>
      <c r="E5" s="4" t="s">
        <v>875</v>
      </c>
      <c r="F5" s="4" t="s">
        <v>876</v>
      </c>
      <c r="G5" s="4" t="s">
        <v>877</v>
      </c>
    </row>
  </sheetData>
  <mergeCells count="3">
    <mergeCell ref="A1:A2"/>
    <mergeCell ref="B1:C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59</v>
      </c>
      <c r="B1" s="2" t="s">
        <v>1</v>
      </c>
    </row>
    <row r="2" spans="1:2">
      <c r="B2" s="2" t="s">
        <v>787</v>
      </c>
    </row>
    <row r="3" spans="1:2">
      <c r="A3" s="3" t="s">
        <v>252</v>
      </c>
    </row>
    <row r="4" spans="1:2">
      <c r="A4" s="4" t="s">
        <v>934</v>
      </c>
      <c r="B4" s="9" t="n">
        <v>25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450</v>
      </c>
    </row>
    <row r="2" spans="1:2">
      <c r="B2" s="2" t="s">
        <v>792</v>
      </c>
    </row>
    <row r="3" spans="1:2">
      <c r="A3" s="3" t="s">
        <v>252</v>
      </c>
    </row>
    <row r="4" spans="1:2">
      <c r="A4" s="4" t="s">
        <v>864</v>
      </c>
      <c r="B4" s="9" t="n">
        <v>23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961</v>
      </c>
      <c r="B1" s="2" t="s">
        <v>1</v>
      </c>
    </row>
    <row r="2" spans="1:2">
      <c r="B2" s="2" t="s">
        <v>787</v>
      </c>
    </row>
    <row r="3" spans="1:2">
      <c r="A3" s="3" t="s">
        <v>252</v>
      </c>
    </row>
    <row r="4" spans="1:2">
      <c r="A4" s="4" t="s">
        <v>947</v>
      </c>
      <c r="B4" s="9" t="n">
        <v>3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962</v>
      </c>
      <c r="B1" s="2" t="s">
        <v>1</v>
      </c>
    </row>
    <row r="2" spans="1:2">
      <c r="B2" s="2" t="s">
        <v>2</v>
      </c>
    </row>
    <row r="3" spans="1:2">
      <c r="A3" s="3" t="s">
        <v>963</v>
      </c>
    </row>
    <row r="4" spans="1:2">
      <c r="A4" s="4" t="s">
        <v>886</v>
      </c>
      <c r="B4" s="4" t="s">
        <v>9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65</v>
      </c>
      <c r="B1" s="2" t="s">
        <v>862</v>
      </c>
    </row>
    <row r="2" spans="1:2">
      <c r="B2" s="2" t="s">
        <v>789</v>
      </c>
    </row>
    <row r="3" spans="1:2">
      <c r="A3" s="3" t="s">
        <v>252</v>
      </c>
    </row>
    <row r="4" spans="1:2">
      <c r="A4" s="4" t="s">
        <v>908</v>
      </c>
      <c r="B4" s="9" t="n">
        <v>22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966</v>
      </c>
      <c r="B1" s="2" t="s">
        <v>1</v>
      </c>
    </row>
    <row r="2" spans="1:2">
      <c r="B2" s="2" t="s">
        <v>2</v>
      </c>
    </row>
    <row r="3" spans="1:2">
      <c r="A3" s="3" t="s">
        <v>967</v>
      </c>
    </row>
    <row r="4" spans="1:2">
      <c r="A4" s="4" t="s">
        <v>968</v>
      </c>
      <c r="B4" s="4" t="s">
        <v>43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969</v>
      </c>
      <c r="B1" s="2" t="s">
        <v>1</v>
      </c>
    </row>
    <row r="2" spans="1:2">
      <c r="B2" s="2" t="s">
        <v>787</v>
      </c>
    </row>
    <row r="3" spans="1:2">
      <c r="A3" s="3" t="s">
        <v>252</v>
      </c>
    </row>
    <row r="4" spans="1:2">
      <c r="A4" s="4" t="s">
        <v>865</v>
      </c>
      <c r="B4" s="6" t="n">
        <v>368</v>
      </c>
    </row>
    <row r="5" spans="1:2">
      <c r="A5" s="4" t="s">
        <v>970</v>
      </c>
      <c r="B5" s="9" t="n">
        <v>2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71</v>
      </c>
      <c r="B1" s="2" t="s">
        <v>1</v>
      </c>
    </row>
    <row r="2" spans="1:4">
      <c r="B2" s="2" t="s">
        <v>2</v>
      </c>
      <c r="C2" s="2" t="s">
        <v>35</v>
      </c>
      <c r="D2" s="2" t="s">
        <v>82</v>
      </c>
    </row>
    <row r="3" spans="1:4">
      <c r="A3" s="3" t="s">
        <v>972</v>
      </c>
    </row>
    <row r="4" spans="1:4">
      <c r="A4" s="4" t="s">
        <v>490</v>
      </c>
      <c r="B4" s="6" t="n">
        <v>0</v>
      </c>
      <c r="D4" s="6" t="n">
        <v>4200</v>
      </c>
    </row>
    <row r="5" spans="1:4">
      <c r="A5" s="4" t="s">
        <v>973</v>
      </c>
    </row>
    <row r="6" spans="1:4">
      <c r="A6" s="3" t="s">
        <v>972</v>
      </c>
    </row>
    <row r="7" spans="1:4">
      <c r="A7" s="4" t="s">
        <v>974</v>
      </c>
      <c r="B7" s="5" t="n">
        <v>1127</v>
      </c>
      <c r="C7" s="6" t="n">
        <v>2969</v>
      </c>
    </row>
    <row r="8" spans="1:4">
      <c r="A8" s="4" t="s">
        <v>975</v>
      </c>
    </row>
    <row r="9" spans="1:4">
      <c r="A9" s="3" t="s">
        <v>972</v>
      </c>
    </row>
    <row r="10" spans="1:4">
      <c r="A10" s="4" t="s">
        <v>976</v>
      </c>
      <c r="B10" s="6" t="n">
        <v>5600</v>
      </c>
      <c r="C10" s="6" t="n">
        <v>15100</v>
      </c>
      <c r="D10" s="5" t="n">
        <v>12500</v>
      </c>
    </row>
    <row r="11" spans="1:4">
      <c r="A11" s="4" t="s">
        <v>977</v>
      </c>
    </row>
    <row r="12" spans="1:4">
      <c r="A12" s="3" t="s">
        <v>972</v>
      </c>
    </row>
    <row r="13" spans="1:4">
      <c r="A13" s="4" t="s">
        <v>490</v>
      </c>
      <c r="D13" s="6" t="n">
        <v>8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978</v>
      </c>
      <c r="B1" s="2" t="s">
        <v>450</v>
      </c>
      <c r="M1" s="2" t="s">
        <v>1</v>
      </c>
    </row>
    <row r="2" spans="1:15">
      <c r="B2" s="2" t="s">
        <v>2</v>
      </c>
      <c r="D2" s="2" t="s">
        <v>451</v>
      </c>
      <c r="E2" s="2" t="s">
        <v>4</v>
      </c>
      <c r="G2" s="2" t="s">
        <v>452</v>
      </c>
      <c r="H2" s="2" t="s">
        <v>35</v>
      </c>
      <c r="I2" s="2" t="s">
        <v>453</v>
      </c>
      <c r="J2" s="2" t="s">
        <v>454</v>
      </c>
      <c r="L2" s="2" t="s">
        <v>455</v>
      </c>
      <c r="M2" s="2" t="s">
        <v>2</v>
      </c>
      <c r="N2" s="2" t="s">
        <v>35</v>
      </c>
      <c r="O2" s="2" t="s">
        <v>82</v>
      </c>
    </row>
    <row r="3" spans="1:15">
      <c r="A3" s="3" t="s">
        <v>456</v>
      </c>
    </row>
    <row r="4" spans="1:15">
      <c r="A4" s="4" t="s">
        <v>979</v>
      </c>
      <c r="O4" s="6" t="n">
        <v>-4200000</v>
      </c>
    </row>
    <row r="5" spans="1:15">
      <c r="A5" s="4" t="s">
        <v>92</v>
      </c>
      <c r="B5" s="6" t="n">
        <v>173571000</v>
      </c>
      <c r="D5" s="6" t="n">
        <v>157140000</v>
      </c>
      <c r="E5" s="6" t="n">
        <v>182204000</v>
      </c>
      <c r="G5" s="6" t="n">
        <v>234183000</v>
      </c>
      <c r="H5" s="6" t="n">
        <v>222395000</v>
      </c>
      <c r="I5" s="6" t="n">
        <v>224838000</v>
      </c>
      <c r="J5" s="6" t="n">
        <v>201048000</v>
      </c>
      <c r="L5" s="6" t="n">
        <v>185166000</v>
      </c>
      <c r="M5" s="6" t="n">
        <v>747098000</v>
      </c>
      <c r="N5" s="6" t="n">
        <v>833448000</v>
      </c>
      <c r="O5" s="5" t="n">
        <v>694777000</v>
      </c>
    </row>
    <row r="6" spans="1:15">
      <c r="A6" s="4" t="s">
        <v>96</v>
      </c>
      <c r="B6" s="6" t="n">
        <v>367558000</v>
      </c>
      <c r="C6" s="4" t="s">
        <v>144</v>
      </c>
      <c r="D6" s="6" t="n">
        <v>130613000</v>
      </c>
      <c r="E6" s="6" t="n">
        <v>131892000</v>
      </c>
      <c r="F6" s="4" t="s">
        <v>144</v>
      </c>
      <c r="G6" s="6" t="n">
        <v>197423000</v>
      </c>
      <c r="H6" s="6" t="n">
        <v>194172000</v>
      </c>
      <c r="I6" s="6" t="n">
        <v>193627000</v>
      </c>
      <c r="J6" s="6" t="n">
        <v>-75015000</v>
      </c>
      <c r="K6" s="4" t="s">
        <v>458</v>
      </c>
      <c r="L6" s="6" t="n">
        <v>154533000</v>
      </c>
      <c r="M6" s="6" t="n">
        <v>827486000</v>
      </c>
      <c r="N6" s="6" t="n">
        <v>467318000</v>
      </c>
      <c r="O6" s="6" t="n">
        <v>571613000</v>
      </c>
    </row>
    <row r="7" spans="1:15">
      <c r="A7" s="4" t="s">
        <v>98</v>
      </c>
      <c r="B7" s="8" t="n">
        <v>1.35</v>
      </c>
      <c r="D7" s="8" t="n">
        <v>0.48</v>
      </c>
      <c r="E7" s="8" t="n">
        <v>0.48</v>
      </c>
      <c r="G7" s="8" t="n">
        <v>0.71</v>
      </c>
      <c r="H7" s="8" t="n">
        <v>0.7</v>
      </c>
      <c r="I7" s="8" t="n">
        <v>0.6899999999999999</v>
      </c>
      <c r="J7" s="8" t="n">
        <v>-0.27</v>
      </c>
      <c r="L7" s="8" t="n">
        <v>0.55</v>
      </c>
      <c r="M7" s="8" t="n">
        <v>3.01</v>
      </c>
      <c r="N7" s="8" t="n">
        <v>1.66</v>
      </c>
      <c r="O7" s="8" t="n">
        <v>2.02</v>
      </c>
    </row>
    <row r="8" spans="1:15">
      <c r="A8" s="4" t="s">
        <v>99</v>
      </c>
      <c r="B8" s="8" t="n">
        <v>1.33</v>
      </c>
      <c r="D8" s="8" t="n">
        <v>0.47</v>
      </c>
      <c r="E8" s="8" t="n">
        <v>0.47</v>
      </c>
      <c r="G8" s="8" t="n">
        <v>0.7</v>
      </c>
      <c r="H8" s="8" t="n">
        <v>0.68</v>
      </c>
      <c r="I8" s="8" t="n">
        <v>0.68</v>
      </c>
      <c r="J8" s="8" t="n">
        <v>-0.27</v>
      </c>
      <c r="L8" s="8" t="n">
        <v>0.54</v>
      </c>
      <c r="M8" s="8" t="n">
        <v>2.97</v>
      </c>
      <c r="N8" s="8" t="n">
        <v>1.64</v>
      </c>
      <c r="O8" s="8" t="n">
        <v>1.98</v>
      </c>
    </row>
    <row r="9" spans="1:15">
      <c r="A9" s="4" t="s">
        <v>490</v>
      </c>
      <c r="M9" s="6" t="n">
        <v>0</v>
      </c>
      <c r="O9" s="6" t="n">
        <v>4200000</v>
      </c>
    </row>
    <row r="10" spans="1:15">
      <c r="A10" s="4" t="s">
        <v>980</v>
      </c>
      <c r="O10" s="5" t="n">
        <v>-3900000</v>
      </c>
    </row>
    <row r="11" spans="1:15">
      <c r="A11" s="4" t="s">
        <v>981</v>
      </c>
      <c r="O11" s="11" t="n">
        <v>-0.01</v>
      </c>
    </row>
    <row r="12" spans="1:15">
      <c r="A12" s="4" t="s">
        <v>982</v>
      </c>
      <c r="O12" s="11" t="n">
        <v>-0.02</v>
      </c>
    </row>
    <row r="13" spans="1:15">
      <c r="A13" s="4" t="s">
        <v>977</v>
      </c>
    </row>
    <row r="14" spans="1:15">
      <c r="A14" s="3" t="s">
        <v>456</v>
      </c>
    </row>
    <row r="15" spans="1:15">
      <c r="A15" s="4" t="s">
        <v>490</v>
      </c>
      <c r="O15" s="5" t="n">
        <v>800000</v>
      </c>
    </row>
    <row r="16" spans="1:15">
      <c r="A16" s="4" t="s">
        <v>983</v>
      </c>
    </row>
    <row r="17" spans="1:15">
      <c r="A17" s="3" t="s">
        <v>456</v>
      </c>
    </row>
    <row r="18" spans="1:15">
      <c r="A18" s="4" t="s">
        <v>976</v>
      </c>
      <c r="M18" s="6" t="n">
        <v>5600000</v>
      </c>
      <c r="N18" s="6" t="n">
        <v>15100000</v>
      </c>
      <c r="O18" s="5" t="n">
        <v>12500000</v>
      </c>
    </row>
    <row r="19" spans="1:15">
      <c r="A19" s="4" t="s">
        <v>984</v>
      </c>
    </row>
    <row r="20" spans="1:15">
      <c r="A20" s="3" t="s">
        <v>456</v>
      </c>
    </row>
    <row r="21" spans="1:15">
      <c r="A21" s="4" t="s">
        <v>490</v>
      </c>
      <c r="O21" s="6" t="n">
        <v>3500000</v>
      </c>
    </row>
    <row r="22" spans="1:15"/>
    <row r="23" spans="1:15">
      <c r="A23" s="4" t="s">
        <v>144</v>
      </c>
      <c r="B23" s="4" t="s">
        <v>459</v>
      </c>
    </row>
    <row r="24" spans="1:15">
      <c r="A24" s="4" t="s">
        <v>458</v>
      </c>
      <c r="B24" s="4" t="s">
        <v>460</v>
      </c>
    </row>
  </sheetData>
  <mergeCells count="9">
    <mergeCell ref="A1:A2"/>
    <mergeCell ref="B1:L1"/>
    <mergeCell ref="M1:O1"/>
    <mergeCell ref="B2:C2"/>
    <mergeCell ref="E2:F2"/>
    <mergeCell ref="J2:K2"/>
    <mergeCell ref="A22:O22"/>
    <mergeCell ref="B23:O23"/>
    <mergeCell ref="B24:O2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5</v>
      </c>
      <c r="B1" s="2" t="s">
        <v>1</v>
      </c>
    </row>
    <row r="2" spans="1:5">
      <c r="B2" s="2" t="s">
        <v>986</v>
      </c>
      <c r="C2" s="2" t="s">
        <v>2</v>
      </c>
      <c r="D2" s="2" t="s">
        <v>35</v>
      </c>
      <c r="E2" s="2" t="s">
        <v>82</v>
      </c>
    </row>
    <row r="3" spans="1:5">
      <c r="A3" s="3" t="s">
        <v>987</v>
      </c>
    </row>
    <row r="4" spans="1:5">
      <c r="A4" s="4" t="s">
        <v>988</v>
      </c>
      <c r="C4" s="6" t="n">
        <v>-19678</v>
      </c>
      <c r="D4" s="6" t="n">
        <v>-19390</v>
      </c>
    </row>
    <row r="5" spans="1:5">
      <c r="A5" s="4" t="s">
        <v>989</v>
      </c>
      <c r="C5" s="5" t="n">
        <v>118</v>
      </c>
      <c r="D5" s="5" t="n">
        <v>1279</v>
      </c>
    </row>
    <row r="6" spans="1:5">
      <c r="A6" s="4" t="s">
        <v>990</v>
      </c>
      <c r="C6" s="5" t="n">
        <v>0</v>
      </c>
      <c r="D6" s="5" t="n">
        <v>0</v>
      </c>
    </row>
    <row r="7" spans="1:5">
      <c r="A7" s="3" t="s">
        <v>991</v>
      </c>
    </row>
    <row r="8" spans="1:5">
      <c r="A8" s="4" t="s">
        <v>992</v>
      </c>
      <c r="C8" s="5" t="n">
        <v>1172</v>
      </c>
      <c r="D8" s="5" t="n">
        <v>1054</v>
      </c>
    </row>
    <row r="9" spans="1:5">
      <c r="A9" s="4" t="s">
        <v>993</v>
      </c>
      <c r="C9" s="5" t="n">
        <v>606</v>
      </c>
      <c r="D9" s="5" t="n">
        <v>962</v>
      </c>
    </row>
    <row r="10" spans="1:5">
      <c r="A10" s="4" t="s">
        <v>994</v>
      </c>
      <c r="C10" s="6" t="n">
        <v>1778</v>
      </c>
      <c r="D10" s="5" t="n">
        <v>2016</v>
      </c>
    </row>
    <row r="11" spans="1:5">
      <c r="A11" s="3" t="s">
        <v>995</v>
      </c>
    </row>
    <row r="12" spans="1:5">
      <c r="A12" s="4" t="s">
        <v>996</v>
      </c>
      <c r="D12" s="6" t="n">
        <v>571</v>
      </c>
    </row>
    <row r="13" spans="1:5">
      <c r="A13" s="3" t="s">
        <v>997</v>
      </c>
    </row>
    <row r="14" spans="1:5">
      <c r="A14" s="4" t="s">
        <v>998</v>
      </c>
      <c r="C14" s="4" t="s">
        <v>728</v>
      </c>
      <c r="D14" s="4" t="s">
        <v>999</v>
      </c>
    </row>
    <row r="15" spans="1:5">
      <c r="A15" s="3" t="s">
        <v>1000</v>
      </c>
    </row>
    <row r="16" spans="1:5">
      <c r="A16" s="4" t="s">
        <v>1001</v>
      </c>
      <c r="C16" s="4" t="s">
        <v>1002</v>
      </c>
      <c r="D16" s="4" t="s">
        <v>1003</v>
      </c>
    </row>
    <row r="17" spans="1:5">
      <c r="A17" s="3" t="s">
        <v>1004</v>
      </c>
    </row>
    <row r="18" spans="1:5">
      <c r="A18" s="4" t="s">
        <v>1005</v>
      </c>
      <c r="C18" s="6" t="n">
        <v>12600</v>
      </c>
      <c r="D18" s="6" t="n">
        <v>11200</v>
      </c>
    </row>
    <row r="19" spans="1:5">
      <c r="A19" s="4" t="s">
        <v>1006</v>
      </c>
    </row>
    <row r="20" spans="1:5">
      <c r="A20" s="3" t="s">
        <v>987</v>
      </c>
    </row>
    <row r="21" spans="1:5">
      <c r="A21" s="4" t="s">
        <v>1007</v>
      </c>
      <c r="C21" s="5" t="n">
        <v>-1437</v>
      </c>
      <c r="D21" s="5" t="n">
        <v>-1367</v>
      </c>
    </row>
    <row r="22" spans="1:5">
      <c r="A22" s="4" t="s">
        <v>1008</v>
      </c>
    </row>
    <row r="23" spans="1:5">
      <c r="A23" s="3" t="s">
        <v>987</v>
      </c>
    </row>
    <row r="24" spans="1:5">
      <c r="A24" s="4" t="s">
        <v>1007</v>
      </c>
      <c r="C24" s="6" t="n">
        <v>-18241</v>
      </c>
      <c r="D24" s="5" t="n">
        <v>-18023</v>
      </c>
    </row>
    <row r="25" spans="1:5">
      <c r="A25" s="4" t="s">
        <v>1009</v>
      </c>
    </row>
    <row r="26" spans="1:5">
      <c r="A26" s="3" t="s">
        <v>1010</v>
      </c>
    </row>
    <row r="27" spans="1:5">
      <c r="A27" s="4" t="s">
        <v>1011</v>
      </c>
      <c r="C27" s="4" t="s">
        <v>1012</v>
      </c>
    </row>
    <row r="28" spans="1:5">
      <c r="A28" s="4" t="s">
        <v>1013</v>
      </c>
      <c r="C28" s="4" t="s">
        <v>721</v>
      </c>
    </row>
    <row r="29" spans="1:5">
      <c r="A29" s="4" t="s">
        <v>1014</v>
      </c>
      <c r="C29" s="4" t="s">
        <v>1015</v>
      </c>
    </row>
    <row r="30" spans="1:5">
      <c r="A30" s="4" t="s">
        <v>1016</v>
      </c>
      <c r="C30" s="4" t="s">
        <v>1017</v>
      </c>
    </row>
    <row r="31" spans="1:5">
      <c r="A31" s="4" t="s">
        <v>1018</v>
      </c>
      <c r="C31" s="6" t="n">
        <v>11600</v>
      </c>
      <c r="D31" s="5" t="n">
        <v>12600</v>
      </c>
      <c r="E31" s="6" t="n">
        <v>12400</v>
      </c>
    </row>
    <row r="32" spans="1:5">
      <c r="A32" s="4" t="s">
        <v>1019</v>
      </c>
    </row>
    <row r="33" spans="1:5">
      <c r="A33" s="3" t="s">
        <v>1004</v>
      </c>
    </row>
    <row r="34" spans="1:5">
      <c r="A34" s="4" t="s">
        <v>1020</v>
      </c>
      <c r="C34" s="5" t="n">
        <v>3000</v>
      </c>
      <c r="D34" s="5" t="n">
        <v>1000</v>
      </c>
      <c r="E34" s="6" t="n">
        <v>600</v>
      </c>
    </row>
    <row r="35" spans="1:5">
      <c r="A35" s="4" t="s">
        <v>1021</v>
      </c>
    </row>
    <row r="36" spans="1:5">
      <c r="A36" s="3" t="s">
        <v>1004</v>
      </c>
    </row>
    <row r="37" spans="1:5">
      <c r="A37" s="4" t="s">
        <v>753</v>
      </c>
      <c r="C37" s="5" t="n">
        <v>747</v>
      </c>
    </row>
    <row r="38" spans="1:5">
      <c r="A38" s="4" t="s">
        <v>754</v>
      </c>
      <c r="C38" s="5" t="n">
        <v>819</v>
      </c>
    </row>
    <row r="39" spans="1:5">
      <c r="A39" s="4" t="s">
        <v>17</v>
      </c>
      <c r="C39" s="5" t="n">
        <v>877</v>
      </c>
    </row>
    <row r="40" spans="1:5">
      <c r="A40" s="4" t="s">
        <v>755</v>
      </c>
      <c r="C40" s="5" t="n">
        <v>893</v>
      </c>
    </row>
    <row r="41" spans="1:5">
      <c r="A41" s="4" t="s">
        <v>756</v>
      </c>
      <c r="C41" s="5" t="n">
        <v>948</v>
      </c>
    </row>
    <row r="42" spans="1:5">
      <c r="A42" s="4" t="s">
        <v>757</v>
      </c>
      <c r="C42" s="5" t="n">
        <v>15394</v>
      </c>
    </row>
    <row r="43" spans="1:5">
      <c r="A43" s="4" t="s">
        <v>114</v>
      </c>
      <c r="C43" s="5" t="n">
        <v>19678</v>
      </c>
    </row>
    <row r="44" spans="1:5">
      <c r="A44" s="4" t="s">
        <v>1022</v>
      </c>
    </row>
    <row r="45" spans="1:5">
      <c r="A45" s="3" t="s">
        <v>1004</v>
      </c>
    </row>
    <row r="46" spans="1:5">
      <c r="A46" s="4" t="s">
        <v>1023</v>
      </c>
      <c r="C46" s="5" t="n">
        <v>6900</v>
      </c>
      <c r="D46" s="5" t="n">
        <v>5500</v>
      </c>
    </row>
    <row r="47" spans="1:5">
      <c r="A47" s="4" t="s">
        <v>1005</v>
      </c>
      <c r="C47" s="6" t="n">
        <v>8200</v>
      </c>
      <c r="D47" s="5" t="n">
        <v>6300</v>
      </c>
    </row>
    <row r="48" spans="1:5">
      <c r="A48" s="4" t="s">
        <v>1024</v>
      </c>
    </row>
    <row r="49" spans="1:5">
      <c r="A49" s="3" t="s">
        <v>995</v>
      </c>
    </row>
    <row r="50" spans="1:5">
      <c r="A50" s="4" t="s">
        <v>1025</v>
      </c>
      <c r="B50" s="6" t="n">
        <v>695</v>
      </c>
    </row>
    <row r="51" spans="1:5">
      <c r="A51" s="4" t="s">
        <v>1026</v>
      </c>
      <c r="B51" s="5" t="n">
        <v>356</v>
      </c>
    </row>
    <row r="52" spans="1:5">
      <c r="A52" s="4" t="s">
        <v>1027</v>
      </c>
      <c r="B52" s="5" t="n">
        <v>1051</v>
      </c>
    </row>
    <row r="53" spans="1:5">
      <c r="A53" s="4" t="s">
        <v>996</v>
      </c>
      <c r="B53" s="6" t="n">
        <v>747</v>
      </c>
    </row>
    <row r="54" spans="1:5">
      <c r="A54" s="4" t="s">
        <v>1028</v>
      </c>
    </row>
    <row r="55" spans="1:5">
      <c r="A55" s="3" t="s">
        <v>995</v>
      </c>
    </row>
    <row r="56" spans="1:5">
      <c r="A56" s="4" t="s">
        <v>1025</v>
      </c>
      <c r="D56" s="5" t="n">
        <v>741</v>
      </c>
    </row>
    <row r="57" spans="1:5">
      <c r="A57" s="4" t="s">
        <v>1026</v>
      </c>
      <c r="D57" s="5" t="n">
        <v>356</v>
      </c>
    </row>
    <row r="58" spans="1:5">
      <c r="A58" s="4" t="s">
        <v>1027</v>
      </c>
      <c r="D58" s="6" t="n">
        <v>1097</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1029</v>
      </c>
      <c r="B1" s="2" t="s">
        <v>450</v>
      </c>
      <c r="M1" s="2" t="s">
        <v>1</v>
      </c>
    </row>
    <row r="2" spans="1:15">
      <c r="B2" s="2" t="s">
        <v>2</v>
      </c>
      <c r="D2" s="2" t="s">
        <v>451</v>
      </c>
      <c r="E2" s="2" t="s">
        <v>4</v>
      </c>
      <c r="G2" s="2" t="s">
        <v>452</v>
      </c>
      <c r="H2" s="2" t="s">
        <v>35</v>
      </c>
      <c r="I2" s="2" t="s">
        <v>453</v>
      </c>
      <c r="J2" s="2" t="s">
        <v>454</v>
      </c>
      <c r="L2" s="2" t="s">
        <v>455</v>
      </c>
      <c r="M2" s="2" t="s">
        <v>2</v>
      </c>
      <c r="N2" s="2" t="s">
        <v>35</v>
      </c>
      <c r="O2" s="2" t="s">
        <v>82</v>
      </c>
    </row>
    <row r="3" spans="1:15">
      <c r="A3" s="4" t="s">
        <v>83</v>
      </c>
      <c r="B3" s="6" t="n">
        <v>556545</v>
      </c>
      <c r="D3" s="6" t="n">
        <v>542383</v>
      </c>
      <c r="E3" s="6" t="n">
        <v>576906</v>
      </c>
      <c r="G3" s="6" t="n">
        <v>638495</v>
      </c>
      <c r="H3" s="6" t="n">
        <v>633154</v>
      </c>
      <c r="I3" s="6" t="n">
        <v>648599</v>
      </c>
      <c r="J3" s="6" t="n">
        <v>622637</v>
      </c>
      <c r="L3" s="6" t="n">
        <v>575676</v>
      </c>
      <c r="M3" s="6" t="n">
        <v>2314329</v>
      </c>
      <c r="N3" s="6" t="n">
        <v>2480066</v>
      </c>
      <c r="O3" s="6" t="n">
        <v>2295615</v>
      </c>
    </row>
    <row r="4" spans="1:15">
      <c r="A4" s="4" t="s">
        <v>84</v>
      </c>
      <c r="B4" s="5" t="n">
        <v>200154</v>
      </c>
      <c r="D4" s="5" t="n">
        <v>201552</v>
      </c>
      <c r="E4" s="5" t="n">
        <v>203858</v>
      </c>
      <c r="G4" s="5" t="n">
        <v>208259</v>
      </c>
      <c r="H4" s="5" t="n">
        <v>214486</v>
      </c>
      <c r="I4" s="5" t="n">
        <v>224653</v>
      </c>
      <c r="J4" s="5" t="n">
        <v>212961</v>
      </c>
      <c r="L4" s="5" t="n">
        <v>201845</v>
      </c>
      <c r="M4" s="5" t="n">
        <v>813823</v>
      </c>
      <c r="N4" s="5" t="n">
        <v>853945</v>
      </c>
      <c r="O4" s="5" t="n">
        <v>849135</v>
      </c>
    </row>
    <row r="5" spans="1:15">
      <c r="A5" s="4" t="s">
        <v>155</v>
      </c>
      <c r="M5" s="5" t="n">
        <v>0</v>
      </c>
      <c r="N5" s="5" t="n">
        <v>42</v>
      </c>
      <c r="O5" s="5" t="n">
        <v>1462</v>
      </c>
    </row>
    <row r="6" spans="1:15">
      <c r="A6" s="3" t="s">
        <v>1030</v>
      </c>
    </row>
    <row r="7" spans="1:15">
      <c r="A7" s="4" t="s">
        <v>85</v>
      </c>
      <c r="B7" s="6" t="n">
        <v>356391</v>
      </c>
      <c r="D7" s="6" t="n">
        <v>340831</v>
      </c>
      <c r="E7" s="6" t="n">
        <v>373048</v>
      </c>
      <c r="G7" s="6" t="n">
        <v>430236</v>
      </c>
      <c r="H7" s="6" t="n">
        <v>418668</v>
      </c>
      <c r="I7" s="6" t="n">
        <v>423946</v>
      </c>
      <c r="J7" s="6" t="n">
        <v>409676</v>
      </c>
      <c r="L7" s="6" t="n">
        <v>373831</v>
      </c>
      <c r="M7" s="5" t="n">
        <v>1500506</v>
      </c>
      <c r="N7" s="5" t="n">
        <v>1626121</v>
      </c>
      <c r="O7" s="5" t="n">
        <v>1446480</v>
      </c>
    </row>
    <row r="8" spans="1:15">
      <c r="A8" s="4" t="s">
        <v>1031</v>
      </c>
      <c r="B8" s="4" t="s">
        <v>1032</v>
      </c>
      <c r="D8" s="4" t="s">
        <v>1033</v>
      </c>
      <c r="E8" s="4" t="s">
        <v>1034</v>
      </c>
      <c r="G8" s="4" t="s">
        <v>1035</v>
      </c>
      <c r="H8" s="4" t="s">
        <v>1036</v>
      </c>
      <c r="I8" s="4" t="s">
        <v>1037</v>
      </c>
      <c r="J8" s="4" t="s">
        <v>1038</v>
      </c>
      <c r="L8" s="4" t="s">
        <v>1039</v>
      </c>
    </row>
    <row r="9" spans="1:15">
      <c r="A9" s="4" t="s">
        <v>92</v>
      </c>
      <c r="B9" s="6" t="n">
        <v>173571</v>
      </c>
      <c r="D9" s="6" t="n">
        <v>157140</v>
      </c>
      <c r="E9" s="6" t="n">
        <v>182204</v>
      </c>
      <c r="G9" s="6" t="n">
        <v>234183</v>
      </c>
      <c r="H9" s="6" t="n">
        <v>222395</v>
      </c>
      <c r="I9" s="6" t="n">
        <v>224838</v>
      </c>
      <c r="J9" s="6" t="n">
        <v>201048</v>
      </c>
      <c r="L9" s="6" t="n">
        <v>185166</v>
      </c>
      <c r="M9" s="5" t="n">
        <v>747098</v>
      </c>
      <c r="N9" s="5" t="n">
        <v>833448</v>
      </c>
      <c r="O9" s="5" t="n">
        <v>694777</v>
      </c>
    </row>
    <row r="10" spans="1:15">
      <c r="A10" s="4" t="s">
        <v>1040</v>
      </c>
      <c r="B10" s="4" t="s">
        <v>1041</v>
      </c>
      <c r="D10" s="4" t="s">
        <v>1042</v>
      </c>
      <c r="E10" s="4" t="s">
        <v>1043</v>
      </c>
      <c r="G10" s="4" t="s">
        <v>1044</v>
      </c>
      <c r="H10" s="4" t="s">
        <v>1045</v>
      </c>
      <c r="I10" s="4" t="s">
        <v>1046</v>
      </c>
      <c r="J10" s="4" t="s">
        <v>1047</v>
      </c>
      <c r="L10" s="4" t="s">
        <v>1048</v>
      </c>
    </row>
    <row r="11" spans="1:15">
      <c r="A11" s="4" t="s">
        <v>96</v>
      </c>
      <c r="B11" s="6" t="n">
        <v>367558</v>
      </c>
      <c r="C11" s="4" t="s">
        <v>144</v>
      </c>
      <c r="D11" s="6" t="n">
        <v>130613</v>
      </c>
      <c r="E11" s="6" t="n">
        <v>131892</v>
      </c>
      <c r="F11" s="4" t="s">
        <v>144</v>
      </c>
      <c r="G11" s="6" t="n">
        <v>197423</v>
      </c>
      <c r="H11" s="6" t="n">
        <v>194172</v>
      </c>
      <c r="I11" s="6" t="n">
        <v>193627</v>
      </c>
      <c r="J11" s="6" t="n">
        <v>-75015</v>
      </c>
      <c r="K11" s="4" t="s">
        <v>458</v>
      </c>
      <c r="L11" s="6" t="n">
        <v>154533</v>
      </c>
      <c r="M11" s="5" t="n">
        <v>827486</v>
      </c>
      <c r="N11" s="5" t="n">
        <v>467318</v>
      </c>
      <c r="O11" s="5" t="n">
        <v>571613</v>
      </c>
    </row>
    <row r="12" spans="1:15">
      <c r="A12" s="4" t="s">
        <v>785</v>
      </c>
      <c r="M12" s="6" t="n">
        <v>-3967</v>
      </c>
      <c r="N12" s="6" t="n">
        <v>-995</v>
      </c>
      <c r="O12" s="6" t="n">
        <v>-16365</v>
      </c>
    </row>
    <row r="13" spans="1:15">
      <c r="A13" s="3" t="s">
        <v>1049</v>
      </c>
    </row>
    <row r="14" spans="1:15">
      <c r="A14" s="4" t="s">
        <v>98</v>
      </c>
      <c r="B14" s="8" t="n">
        <v>1.35</v>
      </c>
      <c r="D14" s="8" t="n">
        <v>0.48</v>
      </c>
      <c r="E14" s="8" t="n">
        <v>0.48</v>
      </c>
      <c r="G14" s="8" t="n">
        <v>0.71</v>
      </c>
      <c r="H14" s="8" t="n">
        <v>0.7</v>
      </c>
      <c r="I14" s="8" t="n">
        <v>0.6899999999999999</v>
      </c>
      <c r="J14" s="8" t="n">
        <v>-0.27</v>
      </c>
      <c r="L14" s="8" t="n">
        <v>0.55</v>
      </c>
      <c r="M14" s="8" t="n">
        <v>3.01</v>
      </c>
      <c r="N14" s="8" t="n">
        <v>1.66</v>
      </c>
      <c r="O14" s="8" t="n">
        <v>2.02</v>
      </c>
    </row>
    <row r="15" spans="1:15">
      <c r="A15" s="4" t="s">
        <v>99</v>
      </c>
      <c r="B15" s="8" t="n">
        <v>1.33</v>
      </c>
      <c r="D15" s="8" t="n">
        <v>0.47</v>
      </c>
      <c r="E15" s="8" t="n">
        <v>0.47</v>
      </c>
      <c r="G15" s="8" t="n">
        <v>0.7</v>
      </c>
      <c r="H15" s="8" t="n">
        <v>0.68</v>
      </c>
      <c r="I15" s="8" t="n">
        <v>0.68</v>
      </c>
      <c r="J15" s="8" t="n">
        <v>-0.27</v>
      </c>
      <c r="L15" s="8" t="n">
        <v>0.54</v>
      </c>
      <c r="M15" s="8" t="n">
        <v>2.97</v>
      </c>
      <c r="N15" s="8" t="n">
        <v>1.64</v>
      </c>
      <c r="O15" s="8" t="n">
        <v>1.98</v>
      </c>
    </row>
    <row r="16" spans="1:15">
      <c r="A16" s="3" t="s">
        <v>1050</v>
      </c>
    </row>
    <row r="17" spans="1:15">
      <c r="A17" s="4" t="s">
        <v>101</v>
      </c>
      <c r="B17" s="5" t="n">
        <v>272382</v>
      </c>
      <c r="D17" s="5" t="n">
        <v>273221</v>
      </c>
      <c r="E17" s="5" t="n">
        <v>276252</v>
      </c>
      <c r="G17" s="5" t="n">
        <v>278045</v>
      </c>
      <c r="H17" s="5" t="n">
        <v>279304</v>
      </c>
      <c r="I17" s="5" t="n">
        <v>280850</v>
      </c>
      <c r="J17" s="5" t="n">
        <v>281560</v>
      </c>
      <c r="L17" s="5" t="n">
        <v>282170</v>
      </c>
      <c r="M17" s="5" t="n">
        <v>274966</v>
      </c>
      <c r="N17" s="5" t="n">
        <v>280979</v>
      </c>
      <c r="O17" s="5" t="n">
        <v>283147</v>
      </c>
    </row>
    <row r="18" spans="1:15">
      <c r="A18" s="4" t="s">
        <v>102</v>
      </c>
      <c r="B18" s="5" t="n">
        <v>275834</v>
      </c>
      <c r="D18" s="5" t="n">
        <v>276610</v>
      </c>
      <c r="E18" s="5" t="n">
        <v>280008</v>
      </c>
      <c r="G18" s="5" t="n">
        <v>282454</v>
      </c>
      <c r="H18" s="5" t="n">
        <v>283934</v>
      </c>
      <c r="I18" s="5" t="n">
        <v>285881</v>
      </c>
      <c r="J18" s="5" t="n">
        <v>281560</v>
      </c>
      <c r="L18" s="5" t="n">
        <v>286437</v>
      </c>
      <c r="M18" s="5" t="n">
        <v>278777</v>
      </c>
      <c r="N18" s="5" t="n">
        <v>285674</v>
      </c>
      <c r="O18" s="5" t="n">
        <v>287974</v>
      </c>
    </row>
    <row r="19" spans="1:15">
      <c r="A19" s="4" t="s">
        <v>120</v>
      </c>
      <c r="B19" s="8" t="n">
        <v>0.46</v>
      </c>
      <c r="D19" s="8" t="n">
        <v>0.46</v>
      </c>
      <c r="E19" s="8" t="n">
        <v>0.46</v>
      </c>
      <c r="G19" s="8" t="n">
        <v>0.46</v>
      </c>
      <c r="H19" s="8" t="n">
        <v>0.42</v>
      </c>
      <c r="I19" s="8" t="n">
        <v>0.42</v>
      </c>
      <c r="J19" s="8" t="n">
        <v>0.36</v>
      </c>
      <c r="L19" s="8" t="n">
        <v>0.36</v>
      </c>
      <c r="M19" s="8" t="n">
        <v>1.84</v>
      </c>
      <c r="N19" s="8" t="n">
        <v>1.56</v>
      </c>
      <c r="O19" s="8" t="n">
        <v>1.32</v>
      </c>
    </row>
    <row r="20" spans="1:15">
      <c r="A20" s="4" t="s">
        <v>1051</v>
      </c>
    </row>
    <row r="21" spans="1:15">
      <c r="A21" s="4" t="s">
        <v>83</v>
      </c>
      <c r="J21" s="6" t="n">
        <v>22000</v>
      </c>
    </row>
    <row r="22" spans="1:15"/>
    <row r="23" spans="1:15">
      <c r="A23" s="4" t="s">
        <v>144</v>
      </c>
      <c r="B23" s="4" t="s">
        <v>459</v>
      </c>
    </row>
    <row r="24" spans="1:15">
      <c r="A24" s="4" t="s">
        <v>458</v>
      </c>
      <c r="B24" s="4" t="s">
        <v>460</v>
      </c>
    </row>
  </sheetData>
  <mergeCells count="9">
    <mergeCell ref="A1:A2"/>
    <mergeCell ref="B1:L1"/>
    <mergeCell ref="M1:O1"/>
    <mergeCell ref="B2:C2"/>
    <mergeCell ref="E2:F2"/>
    <mergeCell ref="J2:K2"/>
    <mergeCell ref="A22:O22"/>
    <mergeCell ref="B23:O23"/>
    <mergeCell ref="B24:O2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1T17:23:40Z</dcterms:created>
  <dcterms:modified xmlns:dcterms="http://purl.org/dc/terms/" xmlns:xsi="http://www.w3.org/2001/XMLSchema-instance" xsi:type="dcterms:W3CDTF">2019-08-21T17:23:40Z</dcterms:modified>
</cp:coreProperties>
</file>